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ACQUISITIONS" sheetId="10" r:id="rId10"/>
    <s:sheet name="GOODWILL AND INTANGIBLE ASSETS" sheetId="11" r:id="rId11"/>
    <s:sheet name="RESTRUCTURING AND OTHER CHARGES" sheetId="12" r:id="rId12"/>
    <s:sheet name="(LOSS) EARNINGS PER SHARE" sheetId="13" r:id="rId13"/>
    <s:sheet name="DEBT" sheetId="14" r:id="rId14"/>
    <s:sheet name="INCOME TAXES" sheetId="15" r:id="rId15"/>
    <s:sheet name="INVENTORIES" sheetId="16" r:id="rId16"/>
    <s:sheet name="OTHER CURRENT ASSETS, ACCRUED E" sheetId="17" r:id="rId17"/>
    <s:sheet name="ACCUMULATED OTHER COMPREHENSIVE" sheetId="18" r:id="rId18"/>
    <s:sheet name="DIVIDENDS" sheetId="19" r:id="rId19"/>
    <s:sheet name="SHARE REPURCHASES, TREASURY STO" sheetId="20" r:id="rId20"/>
    <s:sheet name="EQUITY AND SHARE-BASED COMPENSA" sheetId="21" r:id="rId21"/>
    <s:sheet name="RETIREMENT AND STOCK PURCHASE P" sheetId="22" r:id="rId22"/>
    <s:sheet name="FAIR VALUE MEASUREMENTS" sheetId="23" r:id="rId23"/>
    <s:sheet name="DERIVATIVE FINANCIAL INSTRUMENT" sheetId="24" r:id="rId24"/>
    <s:sheet name="SEGMENT REPORTING" sheetId="25" r:id="rId25"/>
    <s:sheet name="COMMITMENTS AND CONTINGENCIES" sheetId="26" r:id="rId26"/>
    <s:sheet name="CONDENSED CONSOLIDATING FINANCI" sheetId="27" r:id="rId27"/>
    <s:sheet name="QUARTERLY RESULTS OF OPERATIONS" sheetId="28" r:id="rId28"/>
    <s:sheet name="SUMMARY OF SIGNIFICANT ACCOUN29" sheetId="29" r:id="rId29"/>
    <s:sheet name="ACQUISITIONS (Tables)" sheetId="30" r:id="rId30"/>
    <s:sheet name="GOODWILL AND INTANGIBLE ASSETS " sheetId="31" r:id="rId31"/>
    <s:sheet name="RESTRUCTURING AND OTHER CHARG32" sheetId="32" r:id="rId32"/>
    <s:sheet name="(LOSS) EARNINGS PER SHARE (Tabl" sheetId="33" r:id="rId33"/>
    <s:sheet name="DEBT (Tables)" sheetId="34" r:id="rId34"/>
    <s:sheet name="INCOME TAXES (Tables)" sheetId="35" r:id="rId35"/>
    <s:sheet name="INVENTORIES (Tables)" sheetId="36" r:id="rId36"/>
    <s:sheet name="OTHER CURRENT ASSETS, ACCRUED37" sheetId="37" r:id="rId37"/>
    <s:sheet name="ACCUMULATED OTHER COMPREHENSI38" sheetId="38" r:id="rId38"/>
    <s:sheet name="SHARE REPURCHASES, TREASURY S39" sheetId="39" r:id="rId39"/>
    <s:sheet name="EQUITY AND SHARE-BASED COMPEN40" sheetId="40" r:id="rId40"/>
    <s:sheet name="FAIR VALUE MEASUREMENTS (Tables" sheetId="41" r:id="rId41"/>
    <s:sheet name="SEGMENT REPORTING (Tables)" sheetId="42" r:id="rId42"/>
    <s:sheet name="COMMITMENTS AND CONTINGENCIES (" sheetId="43" r:id="rId43"/>
    <s:sheet name="CONDENSED CONSOLIDATING FINAN44" sheetId="44" r:id="rId44"/>
    <s:sheet name="QUARTERLY RESULTS OF OPERATIO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 Jos. A. Bank (De" sheetId="55" r:id="rId55"/>
    <s:sheet name="ACQUISITIONS - JA Holding (Deta" sheetId="56" r:id="rId56"/>
    <s:sheet name="GOODWILL AND INTANGIBLE ASSET57" sheetId="57" r:id="rId57"/>
    <s:sheet name="GOODWILL AND INTANGIBLE ASSET58" sheetId="58" r:id="rId58"/>
    <s:sheet name="GOODWILL AND INTANGIBLE ASSET59" sheetId="59" r:id="rId59"/>
    <s:sheet name="GOODWILL AND INTANGIBLE ASSET60" sheetId="60" r:id="rId60"/>
    <s:sheet name="RESTRUCTURING AND OTHER CHARG61" sheetId="61" r:id="rId61"/>
    <s:sheet name="(LOSS) EARNINGS PER SHARE - Rec" sheetId="62" r:id="rId62"/>
    <s:sheet name="(LOSS) EARNINGS PER SHARE - Ant" sheetId="63" r:id="rId63"/>
    <s:sheet name="DEBT - Terms and Activity (Deta" sheetId="64" r:id="rId64"/>
    <s:sheet name="DEBT - Components (Details)" sheetId="65" r:id="rId65"/>
    <s:sheet name="DEBT - Maturities (Details)" sheetId="66" r:id="rId66"/>
    <s:sheet name="INCOME TAXES - Earnings before " sheetId="67" r:id="rId67"/>
    <s:sheet name="INCOME TAXES - Components (Deta" sheetId="68" r:id="rId68"/>
    <s:sheet name="INCOME TAXES - Reconciliation (" sheetId="69" r:id="rId69"/>
    <s:sheet name="INCOME TAXES - Deferred Tax Ass" sheetId="70" r:id="rId70"/>
    <s:sheet name="INCOME TAXES - Unrecognized Tax" sheetId="71" r:id="rId71"/>
    <s:sheet name="INCOME TAXES - Operating Loss C" sheetId="72" r:id="rId72"/>
    <s:sheet name="INCOME TAXES - Tax Credit Carry" sheetId="73" r:id="rId73"/>
    <s:sheet name="INVENTORIES (Details)" sheetId="74" r:id="rId74"/>
    <s:sheet name="OTHER CURRENT ASSETS, ACCRUED75" sheetId="75" r:id="rId75"/>
    <s:sheet name="ACCUMULATED OTHER COMPREHENSI76" sheetId="76" r:id="rId76"/>
    <s:sheet name="DIVIDENDS (Details)" sheetId="77" r:id="rId77"/>
    <s:sheet name="SHARE REPURCHASES, TREASURY S78" sheetId="78" r:id="rId78"/>
    <s:sheet name="SHARE REPURCHASES, TREASURY S79" sheetId="79" r:id="rId79"/>
    <s:sheet name="SHARE REPURCHASES, TREASURY S80" sheetId="80" r:id="rId80"/>
    <s:sheet name="EQUITY AND SHARE-BASED COMPEN81" sheetId="81" r:id="rId81"/>
    <s:sheet name="EQUITY AND SHARE-BASED COMPEN82" sheetId="82" r:id="rId82"/>
    <s:sheet name="EQUITY AND SHARE-BASED COMPEN83" sheetId="83" r:id="rId83"/>
    <s:sheet name="EQUITY AND SHARE-BASED COMPEN84" sheetId="84" r:id="rId84"/>
    <s:sheet name="RETIREMENT AND STOCK PURCHASE85" sheetId="85" r:id="rId85"/>
    <s:sheet name="RETIREMENT AND STOCK PURCHASE86" sheetId="86" r:id="rId86"/>
    <s:sheet name="FAIR VALUE MEASUREMENTS - Recur" sheetId="87" r:id="rId87"/>
    <s:sheet name="FAIR VALUE MEASUREMENTS - Finan" sheetId="88" r:id="rId88"/>
    <s:sheet name="DERIVATIVE FINANCIAL INSTRUME89" sheetId="89" r:id="rId89"/>
    <s:sheet name="DERIVATIVE FINANCIAL INSTRUME90" sheetId="90" r:id="rId90"/>
    <s:sheet name="SEGMENT REPORTING - Number of S" sheetId="91" r:id="rId91"/>
    <s:sheet name="SEGMENT REPORTING - Sales by Se" sheetId="92" r:id="rId92"/>
    <s:sheet name="SEGMENT REPORTING - Sales by Pr" sheetId="93" r:id="rId93"/>
    <s:sheet name="SEGMENT REPORTING - Operating I" sheetId="94" r:id="rId94"/>
    <s:sheet name="SEGMENT REPORTING - Additional " sheetId="95" r:id="rId95"/>
    <s:sheet name="SEGMENT REPORTING - Geographic " sheetId="96" r:id="rId96"/>
    <s:sheet name="COMMITMENTS AND CONTINGENCIES -" sheetId="97" r:id="rId97"/>
    <s:sheet name="CONDENSED CONSOLIDATING FINAN98" sheetId="98" r:id="rId98"/>
    <s:sheet name="CONDENSED CONSOLIDATING FINAN99" sheetId="99" r:id="rId99"/>
    <s:sheet name="CONDENSED CONSOLIDATING FINA100" sheetId="100" r:id="rId100"/>
    <s:sheet name="QUARTERLY RESULTS OF OPERATI101" sheetId="101" r:id="rId101"/>
  </s:sheets>
  <s:definedNames/>
  <s:calcPr calcId="124519" calcMode="auto" fullCalcOnLoad="1"/>
</s:workbook>
</file>

<file path=xl/sharedStrings.xml><?xml version="1.0" encoding="utf-8"?>
<sst xmlns="http://schemas.openxmlformats.org/spreadsheetml/2006/main" uniqueCount="1017">
  <si>
    <t>Document and Entity Information - USD ($) $ in Millions</t>
  </si>
  <si>
    <t>12 Months Ended</t>
  </si>
  <si>
    <t>Jan. 30, 2016</t>
  </si>
  <si>
    <t>Mar. 18, 2016</t>
  </si>
  <si>
    <t>Aug. 01, 2015</t>
  </si>
  <si>
    <t>Document and Entity Information</t>
  </si>
  <si>
    <t>Entity Registrant Name</t>
  </si>
  <si>
    <t>Tailored Brands Inc</t>
  </si>
  <si>
    <t>Entity Central Index Key</t>
  </si>
  <si>
    <t>Document Type</t>
  </si>
  <si>
    <t>10-K</t>
  </si>
  <si>
    <t>Document Period End Date</t>
  </si>
  <si>
    <t>Jan. 30,
		2016</t>
  </si>
  <si>
    <t>Amendment Flag</t>
  </si>
  <si>
    <t>false</t>
  </si>
  <si>
    <t>Current Fiscal Year End Date</t>
  </si>
  <si>
    <t>--01-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31, 2015</t>
  </si>
  <si>
    <t>CURRENT ASSETS:</t>
  </si>
  <si>
    <t>Cash and cash equivalents</t>
  </si>
  <si>
    <t>Accounts receivable, net</t>
  </si>
  <si>
    <t>Inventories</t>
  </si>
  <si>
    <t>Other current assets</t>
  </si>
  <si>
    <t>Total current assets</t>
  </si>
  <si>
    <t>PROPERTY AND EQUIPMENT, AT COST:</t>
  </si>
  <si>
    <t>Land</t>
  </si>
  <si>
    <t>Buildings</t>
  </si>
  <si>
    <t>Leasehold improvements</t>
  </si>
  <si>
    <t>Furniture, fixtures and equipment</t>
  </si>
  <si>
    <t>Property and Equipment, gross</t>
  </si>
  <si>
    <t>Less accumulated depreciation and amortization</t>
  </si>
  <si>
    <t>Net property and equipment</t>
  </si>
  <si>
    <t>RENTAL PRODUCT, net</t>
  </si>
  <si>
    <t>GOODWILL</t>
  </si>
  <si>
    <t>INTANGIBLE ASSETS, net</t>
  </si>
  <si>
    <t>OTHER ASSETS</t>
  </si>
  <si>
    <t>TOTAL ASSETS</t>
  </si>
  <si>
    <t>CURRENT LIABILITIES:</t>
  </si>
  <si>
    <t>Accounts payable</t>
  </si>
  <si>
    <t>Accrued expenses and other current liabilities</t>
  </si>
  <si>
    <t>Income taxes payable</t>
  </si>
  <si>
    <t>Current portion of long-term debt</t>
  </si>
  <si>
    <t>Total current liabilities</t>
  </si>
  <si>
    <t>LONG-TERM DEBT, net</t>
  </si>
  <si>
    <t>DEFERRED TAXES AND OTHER LIABILITIES</t>
  </si>
  <si>
    <t>Total liabilities</t>
  </si>
  <si>
    <t>COMMITMENTS AND CONTINGENCIES</t>
  </si>
  <si>
    <t xml:space="preserve"> </t>
  </si>
  <si>
    <t>SHAREHOLDERS' (DEFICIT) EQUITY:</t>
  </si>
  <si>
    <t>Preferred stock, $.01 par value, 2,000,000 shares authorized, no shares issued</t>
  </si>
  <si>
    <t>Common stock, $.01 par value, 100,000,000 shares authorized,48,567,245 and 48,265,902 shares issued</t>
  </si>
  <si>
    <t>Capital in excess of par</t>
  </si>
  <si>
    <t>(Accumulated deficit) retained earnings</t>
  </si>
  <si>
    <t>Accumulated other comprehensive loss</t>
  </si>
  <si>
    <t>Treasury stock, 120,291 and 129,095 shares at cost</t>
  </si>
  <si>
    <t>Total (deficit)' equity</t>
  </si>
  <si>
    <t>TOTAL LIABILITIES AND SHAREHOLDERS' (DEFICIT)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LOSS) EARNINGS - USD ($) shares in Thousands, $ in Thousands</t>
  </si>
  <si>
    <t>Feb. 01, 2014</t>
  </si>
  <si>
    <t>Net sales:</t>
  </si>
  <si>
    <t>Total net sales</t>
  </si>
  <si>
    <t>Cost of sales:</t>
  </si>
  <si>
    <t>Total cost of sales</t>
  </si>
  <si>
    <t>Gross margin:</t>
  </si>
  <si>
    <t>Total gross margin</t>
  </si>
  <si>
    <t>Advertising expense</t>
  </si>
  <si>
    <t>Selling, general and administrative expenses</t>
  </si>
  <si>
    <t>Goodwill and intangible asset impairment charges</t>
  </si>
  <si>
    <t>Asset impairment charges</t>
  </si>
  <si>
    <t>Operating (loss) income</t>
  </si>
  <si>
    <t>Interest income</t>
  </si>
  <si>
    <t>Interest expense</t>
  </si>
  <si>
    <t>Loss on extinguishment of debt</t>
  </si>
  <si>
    <t>(Loss) earnings before income taxes</t>
  </si>
  <si>
    <t>(Benefit) provision for income taxes</t>
  </si>
  <si>
    <t>Net (loss) earnings including non-controlling interest</t>
  </si>
  <si>
    <t>Net earnings attributable to non-controlling interest</t>
  </si>
  <si>
    <t>Net (loss) earnings attributable to common shareholders</t>
  </si>
  <si>
    <t>Net (loss) earnings per common share allocated to common shareholders:</t>
  </si>
  <si>
    <t>Basic (in dollars per share)</t>
  </si>
  <si>
    <t>Diluted (in dollars per share)</t>
  </si>
  <si>
    <t>Weighted-average common shares outstanding:</t>
  </si>
  <si>
    <t>Basic (in shares)</t>
  </si>
  <si>
    <t>Diluted (in shares)</t>
  </si>
  <si>
    <t>Retail Segment</t>
  </si>
  <si>
    <t>Retail clothing product</t>
  </si>
  <si>
    <t>Rental services</t>
  </si>
  <si>
    <t>Alteration and other services</t>
  </si>
  <si>
    <t>Occupancy costs</t>
  </si>
  <si>
    <t>Corporate Apparel Segment</t>
  </si>
  <si>
    <t>CONSOLIDATED STATEMENTS OF COMPREHENSIVE (LOSS) INCOME - USD ($) $ in Thousands</t>
  </si>
  <si>
    <t>CONSOLIDATED STATEMENTS OF COMPREHENSIVE (LOSS) INCOME</t>
  </si>
  <si>
    <t>Currency translation adjustments</t>
  </si>
  <si>
    <t>Unrealized loss on cash flow hedge, net of tax</t>
  </si>
  <si>
    <t>Adjustment to minimum pension liability, net of tax</t>
  </si>
  <si>
    <t>Comprehensive (loss) income including non-controlling interest</t>
  </si>
  <si>
    <t>Comprehensive income attributable to non-controlling interest:</t>
  </si>
  <si>
    <t>Net earnings</t>
  </si>
  <si>
    <t>Amounts attributable to non-controlling interest</t>
  </si>
  <si>
    <t>Comprehensive (loss) income attributable to common shareholders</t>
  </si>
  <si>
    <t>CONSOLIDATED STATEMENTS OF SHAREHOLDERS' (DEFICIT) EQUITY - USD ($) $ in Thousands</t>
  </si>
  <si>
    <t>Total (Deficit) Equity Attributable to Common Shareholders</t>
  </si>
  <si>
    <t>Common Stock</t>
  </si>
  <si>
    <t>Capital in Excess of Par</t>
  </si>
  <si>
    <t>(Accumulated Deficit) Retained Earnings</t>
  </si>
  <si>
    <t>Accumulated Other Comprehensive (Loss) Income</t>
  </si>
  <si>
    <t>Treasury Stock, at Cost</t>
  </si>
  <si>
    <t>Non-controlling Interest</t>
  </si>
  <si>
    <t>Total</t>
  </si>
  <si>
    <t>Balance at the beginning of the year at Feb. 02, 2013</t>
  </si>
  <si>
    <t>Increase (Decrease) in Shareholders' Equity</t>
  </si>
  <si>
    <t>Net (loss) earnings</t>
  </si>
  <si>
    <t>Other comprehensive (loss) income</t>
  </si>
  <si>
    <t>Cash dividends - $0.72 per share</t>
  </si>
  <si>
    <t>Share-based compensation</t>
  </si>
  <si>
    <t>Common stock issued under share-based award plans and to stock discount plan - 719,551 , 569,522 and 307,142 shares for 2013, 2014 and 2015, respectively</t>
  </si>
  <si>
    <t>Tax payments related to vested deferred stock units</t>
  </si>
  <si>
    <t>Tax benefit related to share-based plans</t>
  </si>
  <si>
    <t>Treasury stock reissued - 11,761 , 8,805 and 8,804 shares for 2013, 2014 and 2015, respectively</t>
  </si>
  <si>
    <t>Repurchases of common stock - 4,147,983 , 5,349 and 5,799 shares for 2013, 2014 and 2015, respectively</t>
  </si>
  <si>
    <t>Retirement of treasury stock - 22,915,087 and 100 shares for 2013 and 2014 respectively</t>
  </si>
  <si>
    <t>Balance at the end of the year at Feb. 01, 2014</t>
  </si>
  <si>
    <t>Purchase of non-controlling interest</t>
  </si>
  <si>
    <t>Balance at the end of the year at Jan. 31, 2015</t>
  </si>
  <si>
    <t>Balance at the end of the year at Jan. 30, 2016</t>
  </si>
  <si>
    <t>CONSOLIDATED STATEMENTS OF SHAREHOLDERS' (DEFICIT) EQUITY (Parenthetical) - $ / shares</t>
  </si>
  <si>
    <t>CONSOLIDATED STATEMENTS OF SHAREHOLDERS' (DEFICIT) EQUITY</t>
  </si>
  <si>
    <t>Cash dividends (in dollars per share)</t>
  </si>
  <si>
    <t>Common stock issued under share-based award plans and to stock discount plan (in shares)</t>
  </si>
  <si>
    <t>Treasury stock reissued (in shares)</t>
  </si>
  <si>
    <t>Repurchases of common stock (in shares)</t>
  </si>
  <si>
    <t>Retirement of treasury stock (in shares)</t>
  </si>
  <si>
    <t>CONSOLIDATED STATEMENTS OF CASH FLOWS - USD ($) $ in Thousands</t>
  </si>
  <si>
    <t>CASH FLOWS FROM OPERATING ACTIVITIES:</t>
  </si>
  <si>
    <t>Adjustments to reconcile net (loss) earnings to net cash provided by operating activities:</t>
  </si>
  <si>
    <t>Depreciation and amortization</t>
  </si>
  <si>
    <t>Rental product amortization</t>
  </si>
  <si>
    <t>Amortization of deferred financing costs</t>
  </si>
  <si>
    <t>Amortization of discount on long-term debt</t>
  </si>
  <si>
    <t>Loss on disposition of assets</t>
  </si>
  <si>
    <t>Excess tax benefits from share-based plans</t>
  </si>
  <si>
    <t>Deferred tax (benefit) provision</t>
  </si>
  <si>
    <t>Deferred rent expense and other</t>
  </si>
  <si>
    <t>Changes in operating assets and liabilities:</t>
  </si>
  <si>
    <t>Accounts receivable</t>
  </si>
  <si>
    <t>Rental product</t>
  </si>
  <si>
    <t>Other assets</t>
  </si>
  <si>
    <t>Accounts payable, accrued expenses and other current liabilities</t>
  </si>
  <si>
    <t>Other liabilities</t>
  </si>
  <si>
    <t>Net cash provided by operating activities</t>
  </si>
  <si>
    <t>CASH FLOWS FROM INVESTING ACTIVITIES:</t>
  </si>
  <si>
    <t>Capital expenditures</t>
  </si>
  <si>
    <t>Acquisition of business, net of cash</t>
  </si>
  <si>
    <t>Proceeds from sales of property and equipment</t>
  </si>
  <si>
    <t>Net cash used in investing activities</t>
  </si>
  <si>
    <t>CASH FLOWS FROM FINANCING ACTIVITIES:</t>
  </si>
  <si>
    <t>Proceeds from new term loan</t>
  </si>
  <si>
    <t>Payments on new term loan</t>
  </si>
  <si>
    <t>Proceeds from asset-based revolving credit facility</t>
  </si>
  <si>
    <t>Payments on asset-based revolving credit facility</t>
  </si>
  <si>
    <t>Proceeds from issuance of senior notes</t>
  </si>
  <si>
    <t>Deferred financing costs</t>
  </si>
  <si>
    <t>Proceeds from previous term loan</t>
  </si>
  <si>
    <t>Payments on previous term loan</t>
  </si>
  <si>
    <t>Cash dividends paid</t>
  </si>
  <si>
    <t>Proceeds from issuance of common stock</t>
  </si>
  <si>
    <t>Repurchases of common stock</t>
  </si>
  <si>
    <t>Net cash (used in) provided by financing activities</t>
  </si>
  <si>
    <t>Effect of exchange rate changes</t>
  </si>
  <si>
    <t>(DECREASE) INCREASE IN CASH AND CASH EQUIVALENTS</t>
  </si>
  <si>
    <t>Balance at beginning of period</t>
  </si>
  <si>
    <t>Balance at end of period</t>
  </si>
  <si>
    <t>Cash paid for:</t>
  </si>
  <si>
    <t>Interest</t>
  </si>
  <si>
    <t>Income taxes, net</t>
  </si>
  <si>
    <t>SUPPLEMENTAL SCHEDULE OF NONCASH INVESTING AND FINANCING ACTIVITIES:</t>
  </si>
  <si>
    <t>Increase in capital in excess of par due to purchase of non-controlling interest</t>
  </si>
  <si>
    <t>Cash dividends declared</t>
  </si>
  <si>
    <t>Unpaid capital expenditure purchases</t>
  </si>
  <si>
    <t>SUMMARY OF SIGNIFICANT ACCOUNTING POLICIES</t>
  </si>
  <si>
    <t>1. SUMMARY OF SIGNIFICANT ACCOUNTING POLICIES
Organization and Business —Effective January 31, 2016, Tailored Brands, Inc., a Texas corporation ("Tailored Brands"), became the successor reporting company to The Men's Wearhouse, Inc. ("Men's Wearhouse"), pursuant to a holding company reorganization (the "Reorganization"). Tailored Brands and its subsidiaries (the "Company") is a specialty apparel retailer offering suits, suit separates, sport coats, slacks, business casual, sportswear, outerwear, dress shirts, shoes and accessories for men and tuxedo and suit rental product (collectively "rental product"). We offer our products and services through multiple channels including The Men's Wearhouse, Men's Wearhouse and Tux, Jos. A. Bank Clothiers ("Jos. A. Bank"), Moores Clothing for Men ("Moores"), Joseph Abboud, K&amp;G and the internet at www.menswearhouse.com, www.josbank.com and www.josephabboud.com. Our stores are located throughout the United States ("U.S."), Puerto Rico and Canada and carry a wide selection of exclusive and non-exclusive merchandise brands. In addition, we offer our customers alteration services and most of our K&amp;G stores also offer women's career apparel, sportswear and accessories, including shoes, and children's apparel.
We also conduct corporate apparel and uniform operations through Twin Hill in the U.S. and through our Dimensions, Alexandra and Yaffy brands in the United Kingdom ("UK"). We offer our corporate apparel clothing products through multiple channels including managed corporate accounts, catalogs and the internet at www.dimensions.co.uk and www.alexandra.co.uk. In addition, we conduct retail dry cleaning, laundry and heirlooming operations through MW Cleaners in Texas. We operate two reportable segments as determined by the way we manage, evaluate and internally report our business activities: Retail and Corporate Apparel. Refer to Note 17 for further segment information.
On June 18, 2014, we acquired Jos. A. Bank, a men's specialty apparel retailer, for total cash consideration of approximately $1.8 billion. Based on the manner in which we manage, evaluate and internally report our operations, we determined that Jos. A. Bank is an operating segment that meets the criteria for aggregation into our retail reportable segment. On August 6, 2013, we acquired JA Holding, Inc.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 See Notes 2 and 17 for additional details on these acquisitions and our segments.
We follow the standard fiscal year of the retail industry, which is a 52-week or 53-week period ending on the Saturday closest to January 31. The periods presented in these financial statements are the fiscal years ended January 30, 2016 ("fiscal 2015"), January 31, 2015 ("fiscal 2014"), and February 1, 2014 ("fiscal 2013"). Each of these periods had 52 weeks.
Upon completion of the Reorganization, each issued and outstanding share of common stock of the Company was automatically converted into one share of common stock of Tailored Brands, having the same designations, preferences, limitations, and relative rights and corresponding obligations as the shares of common stock of the Company. In addition, as part of the Reorganization, the Company's treasury shares were canceled. We believe that the holding company structure will allow us to support, nurture and augment our family of brands as we further leverage our shared services platform. Beginning in the first quarter of 2016, we implemented legal and operational changes in how we manage our business, including resource allocation and performance assessment. Accordingly, in future periods, we will report our results under our new holding company structure and we expect to report three operating segments: retail, corporate apparel and shared services.
Principles of Consolidation —The consolidated financial statements include the accounts of Tailored Brands, Inc. and its subsidiaries. Intercompany accounts and transactions have been eliminated in the consolidated financial statements.
Reclassifications —Certain prior period amounts have been reclassified to conform to the current period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includes all cash in banks, cash on hand and all highly liquid investments with an original maturity of three months or less.
Accounts Receivable —Accounts receivable consists of our receivables from third-party credit card providers and other trade receivables, which consist primarily of receivables from our corporate apparel segment customers. Collectability is reviewed regularly and recorded net of an allowance for uncollectible accounts, which is adjusted as necessary.
Inventories —Inventories are valued at the lower of cost or market. Cost is determined based on the average cost method. Our inventory cost also includes estimated buying and distribution costs (warehousing, freight, hangers and merchandising costs) associated with the inventory, with the balance of such costs included in cost of sales. Buying and distribution costs are allocated to inventory based on the ratio of annual product purchases to inventory cost. We make assumptions, based primarily on historical experience, as to items in our inventory that may be damaged, obsolete or salable only at marked down prices to reflect the market value of these items.
Property and Equipment —Property and equipment are stated at cost. Normal repairs and maintenance costs are charged to earnings as incurred and additions and major improvements are capitalized. The cost of assets retired or otherwise disposed of and the related allowances for depreciation are eliminated from the accounts in the period of disposal and the resulting gain or loss is credited or charged to earnings.
Buildings are depreciated using the straight-line method over their estimated useful lives of 10 to 25 years. Depreciation of leasehold improvements is computed on the straight-line method over the term of the lease, which is generally five to ten years based on the initial lease term plus first renewal option periods that are reasonably assured, or the useful life of the assets, whichever is shorter. Furniture, fixtures and equipment are depreciated using primarily the straight-line method over their estimated useful lives of two to 25 years.
Depreciation expense was $117.9 million, $102.8 million and $84.9 million for fiscal 2015, 2014 and 2013, respectively.
Rental Product —Rental product is amortized to cost of sales based on the cost of each unit rented. The cost of each unit rented is estimated based on the number of times the unit is expected to be rented and the average cost of the rental product. Lost, damaged and retired rental product is also charged to cost of sales. Rental product is amortized to expense generally over a four year period. We make assumptions, based primarily on historical experience, as to the number of times each unit can be rented. Amortization expense was $34.6 million, $34.4 million and $32.3 for fiscal 2015, 2014 and 2013, respectively.
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Assets are grouped and evaluated for impairment at the lowest level of which there are identifiable cash flows, which is generally at a store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Asset impairment charges related to our retail segment totaled $27.5 million, $0.3 million and $0.4 million for fiscal 2015, 2014 and 2013, respectively. Of the $27.5 million recorded in fiscal 2015, $23.1 million relates to stores to be closed in fiscal 2016 as a result of our store rationalization program (see Note 4 for additional information). As a result, we have also adjusted the depreciable lives of the assets to reflect their shortened useful life. The remaining $4.3 million of asset impairment charges recorded in fiscal 2015 relate to underperforming stores, primarily at our Jos. A. Bank brand.
See Note 3 for additional discussion of impairment charges recorded in fiscal 2015 related to certain finite-lived intangible assets for Jos. A. Bank.
Goodwill and Other Indefinite-Lived Intangible Assets —Goodwill and other indefinite-lived intangible assets are initially recorded at their fair values. Identifiable intangible assets with an indefinite useful life, including goodwill, are not amortized but are evaluated annually for impairment. A more frequent evaluation is performed if events or circumstances indicate that impairment could have occurred. Such events or circumstances could include, but are not limited to, significant negative industry or economic trends, unanticipated changes in the competitive environment, decisions to significantly modify or dispose of operations and a significant sustained decline in the market price of our stock.
During fiscal 2015, we changed the date of our annual impairment assessment from the last day of our fiscal year to the last day of the second month of our fiscal fourth quarter. The change in date had no impact on our fiscal 2015 annual impairment test as both the new and old testing dates are within the same fiscal quarter. We changed the assessment date to allow for more time to complete the process before our fiscal year end.
For purposes of our goodwill impairment evaluation, the reporting units are our operating brands identified in Note 17. Goodwill has been assigned to the reporting units based on prior business combinations related to the brands. The goodwill impairment evaluation is performed in two steps. The first step is intended to determine if potential impairment exists and is performed by comparing each reporting unit's estimated fair value to its carrying value, including goodwill. If the carrying value of a reporting unit exceeds its estimated fair value, goodwill is considered potentially impaired, and we must complete the second step of the testing to determine the amount of any impairment. The second step requires an allocation of the reporting unit's first step estimated fair value to the individual assets and liabilities of the reporting unit in the same manner as if the reporting unit was being acquired in a business combination. Any excess of the estimated fair value over the amounts allocated to the individual assets and liabilities represents the implied fair value of goodwill for the reporting unit. If the implied fair value of goodwill is less than the recorded goodwill, we would recognize an impairment charge for the difference.
Indefinite-lived intangible assets are not subject to amortization but are reviewed at least annually for impairment. The indefinite-lived intangible asset impairment evaluation is performed by comparing the fair value of the indefinite-lived intangible assets to their carrying values. We estimate the fair values of these intangible assets based on an income approach using the relief-from-royalty method. This approach is dependent upon a number of factors, including estimates of future growth and trends, royalty rates, discount rates and other variables. We base our fair value estimates on assumptions we believe to be reasonable, but which are unpredictable and inherently uncertain. If the carrying value exceeds its estimated fair value, an impairment loss is recognized in the amount by which the carrying amount exceeds the estimated fair value of the asset.
See Note 3 for additional discussion of our goodwill and indefinite-lived intangible assets including the results of our annual assessment and related impairment charges.
Derivative Financial Instruments —Derivative financial instruments are recorded in the consolidated balance sheet at fair value as other current assets or accrued expenses and other current liabilities. We elected not to apply hedge accounting to our derivative financial instruments used for foreign currency hedging purposes. The gain or loss on our foreign currency derivative financial instruments is recorded in cost of sales in the consolidated statements of (loss) earnings. However, we have elected to apply hedge accounting treatment to our interest rate swap derivative instrument as a cash flow hedge with any gains or losses being recognized as a component of other comprehensive (loss) income. Refer to Note 16 for further information regarding our derivative instruments.
Self-Insurance —We self-insure significant portions of our workers' compensation and employee medical costs. We estimate our liability for future payments under these programs based on historical experience and various assumptions as to participating employees, health care costs, number of claims and other factors, including industry trends and information provided to us by our insurance broker. We also use actuarial estimates. If the number of claims or the costs associated with those claims were to increase significantly over our estimates, additional charges to earnings could be necessary to cover required payments.
Sabbatical Leave —We recognize compensation expense associated with a sabbatical leave or other similar benefit arrangement over the requisite service period during which an employee earns the benefit. The accrued liability for sabbatical leave, which is included in accrued expenses and other current liabilities in the consolidated balance sheets, was $11.8 million and $11.2 million as of fiscal 2015 and 2014, respectively.
Income Taxes —Income taxes are accounted for using the asset and liability method. Deferred tax liabilities or assets are established for temporary differences between financial and tax reporting bases and subsequently adjusted to reflect changes in enacted tax rates expected to be in effect when the temporary differences reverse. The deferred tax assets are reduced, if necessary, by a valuation allowance if the future realization of those tax benefits is not more likely than not.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See Note 7 for further information regarding income taxes.
Revenue Recognition —Clothing product revenue is recognized at the time of sale and delivery of merchandise, net of actual sales returns and a provision for estimated sales returns. For e-commerce sales, revenue is recognized at the time we estimate the customer receives the product, which incorporates shipping terms and estimated delivery times. Revenues from rental, alteration and other services are recognized upon completion of the services. Amounts related to shipping and handling revenues billed to customers are recorded in net sales, and the related shipping and handling costs are recorded in cost of sales.
We present all non-income government-assessed taxes (sales, use and value added taxes) collected from our customers and remitted to governmental agencies on a net basis (excluded from net sales) in our consolidated financial statements. The government-assessed taxes are recorded in accrued expenses and other current liabilities until they are remitted to the government agency.
Gift Cards and Gift Card Breakage —Proceeds from the sale of gift cards are recorded as a liability and are recognized as net sales from products and services when the cards are redeemed. Our gift cards do not have expiration dates. We recognize income from breakage of gift cards when the likelihood of redemption of the gift card is remote. We determine our gift card breakage rate based upon historical redemption patterns. Breakage income is recognized for those cards for which the likelihood of redemption is deemed to be remote and for which there is no legal obligation for us to remit the value of such unredeemed gift cards to any relevant jurisdictions. Gift card breakage estimates are reviewed on a quarterly basis. Gift card breakage income is recorded as other operating income and is classified as a reduction of selling, general and administrative expenses ("SG&amp;A") expenses in our consolidated statement of (loss) earnings. Pre-tax breakage income of $2.7 million, $2.3 million and $1.3 million was recognized during fiscal 2015, 2014 and 2013, respectively.
Loyalty Program —We maintain a customer loyalty program for our Men's Wearhouse, Men's Wearhouse and Tux, Jos. A. Bank and Moores brands in which customers receive points for purchases. Points are equivalent to dollars spent on a one-to-one basis, excluding any sales tax dollars. Upon reaching 500 points, customers are issued a $50 rewards certificate which they may redeem for purchases at our stores or online. Generally, reward certificates earned must be redeemed no later than six months from the date of issuance. We accrue the estimated costs of the anticipated certificate redemptions when the certificates are issued and charge such costs to cost of sales. Redeemed certificates are recorded as markdowns when redeemed and no revenue is recognized for the redeemed certificate amounts. The estimate of costs associated with the loyalty program requires us to make assumptions related to the cost of product or services to be provided to customers when the certificates are redeemed as well as redemption rates. The accrued liability for loyalty program reward certificates, which is included in accrued expenses and other current liabilities in the consolidated balance sheets, was $9.2 million and $6.9 million as of fiscal 2015 and 2014, respectively.
Operating Leases —Operating leases relate primarily to stores and generally contain rent escalation clauses, rent holidays, contingent rent provisions and occasionally leasehold incentives. Rent expense for operating leases is recognized on a straight-line basis over the term of the lease, which is generally five to ten years based on the initial lease term plus first renewal option periods that are reasonably assured. Rent expense for stores is included in cost of sales as a part of occupancy cost and other rent is included in SG&amp;A expenses. The lease terms commence when we take possession with the right to control use of the leased premises, which normally includes a construction period and, for stores, is approximately 60 days prior to the date rent payments begin.
Deferred rent that results from recognition of rent expense on a straight-line basis is included in other liabilities. Landlord incentives received for reimbursement of leasehold improvements are recorded as deferred rent and amortized as a reduction to rent expense over the term of the lease. Contingent rentals are generally based on percentages of sales and are recognized as store rent expense as they accrue.
Advertising —Advertising costs are expensed as incurred or, in the case of media production costs, when the advertisement first appears.
New Store Costs —Promotion and other costs associated with the opening of new stores are expensed as incurred.
Store Closures and Relocations —Costs associated with store closures or relocations are charged to expense when the liability is incurred. When we close or relocate a store, we record a liability for the present value of estimated unrecoverable cost, which is substantially made up of the remaining net lease obligation.
Share-Based Compensation —In recognizing share-based compensation, we follow the provisions of the authoritative guidance regarding share-based awards. This guidance establishes fair value as the measurement objective in accounting for stock awards and requires the application of a fair value based measurement method in accounting for compensation cost, which is recognized over the requisite service period.
We use the Black-Scholes option pricing model to estimate the fair value of stock options on the date of grant. The fair value of deferred stock units or performance units, (collectively, "DSUs") and restricted stock is determined based on the number of shares granted and the quoted closing price of our common stock on the date of grant. The fair value of awards that contain a market condition is measured using a Monte Carlo simulation method.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with a service condition only that are subject to graded vesting, we recognize expense on a straight-line basis over the requisite service period for the entire award.
Share-based compensation expense recognized for fiscal 2015, 2014 and 2013 was $14.8 million, $16.5 million and $17.1 million, respectively. Total income tax benefit recognized in net (loss) earnings for share-based compensation arrangements was $5.8 million, $6.4 million and $6.6 million for fiscal 2015, 2014 and 2013, respectively. Refer to Note 13 for additional disclosures regarding share-based compensation.
Foreign Currency Translation —Assets and liabilities of foreign subsidiaries are translated into U.S. dollars at the exchange rates in effect at each balance sheet date. Equity is translated at applicable historical exchange rates. Income, expense and cash flow items are translated at average exchange rates during the year. Resulting translation adjustments are reported as a separate component of comprehensive (loss) income.
Comprehensive (Loss) Income —Comprehensive (loss) income includes all changes in equity during the periods presented that result from transactions and other economic events other than transactions with shareholders. We present comprehensive (loss) income in a separate statement in the accompanying consolidated financial statements.
Non-controlling Interest —Historically, non-controlling interest in our consolidated balance sheets represented the proportionate share of equity attributable to the minority shareholders of our consolidated UK subsidiaries and was adjusted each period to reflect the allocation of comprehensive income to or the absorption of comprehensive losses by the non-controlling interest. In fiscal 2014, we purchased the remaining 14% interest in our UK operations. Refer to Note 12 for additional information.
Earnings per share —We calculate (loss) earnings per common share attributable to common shareholders using the two-class method in accordance with the guidance for determining whether instruments granted in share-based payment transactions are participating securities, which provides that unvested share-based payment awards that contain non-forfeitable rights to dividends or dividend equivalents (whether paid or unpaid) are participating securities and shall be included in the computation of earnings per common share attributable to common shareholders pursuant to the two-class method. Refer to Note 5 for disclosures regarding (loss) earnings per common share attributable to common shareholders.
Treasury stock —Treasury stock purchases are accounted for under the cost method whereby the entire cost of the acquired stock is recorded as treasury stock. Gains and losses on the subsequent reissuance of shares are credited or charged to capital in excess of par value using the average-cost method. Upon retirement of treasury stock, the amounts in excess of par value are charged entirely to retained earnings. Refer to Note 12 for disclosures regarding our stock repurchases and retirement of treasury stock.
Recent Accounting Pronouncements —We have considered all new accounting pronouncements and have concluded that the following new pronouncements may have a material impact on our results of operations, financial condition, or cash flows.
In February 2016, the Financial Accounting Standards Board ("FASB") issued Accounting Standards Update ("ASU") No. 2016-02, Leases. ASU 2016-02 increases transparency and comparability among organizations by recognizing lease assets and lease liabilities on the balance sheet and disclosing key information about leasing arrangements. ASU 2016-02 is effective for public companies for annual reporting periods beginning after December 15, 2018, and interim periods within those fiscal years. Early adoption of ASU 2016-02 is permitted. The guidance is required to be adopted using the modified retrospective approach. We are currently evaluating the impact this guidance will have on our financial position, results of operations and cash flows but expect that it will result in a significant increase in our long-term assets and liabilities.
In July 2015, the FASB issued ASU No. 2015-11, Simplifying the Measurement of Inventory .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ASU 2015-11 is effective for public companies for annual reporting periods beginning after December 15, 2016, and interim periods within those fiscal years. Early adoption of ASU 2015-11 is permitted. We adopted ASU 2015-11 in the fourth quarter of fiscal 2015 and it did not have a material impact on our financial position, results of operations or cash flows.
In May 2014, the FASB issued ASU No. 2014-09, Revenue from Contracts with Customers ,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guidance allows for either a full retrospective or a modified retrospective transition method. We are continuing to evaluate our method of adoption and the impact of this guidance, including amendments and interpretations, may have on our financial position, results of operations and cash flows.</t>
  </si>
  <si>
    <t>ACQUISITIONS</t>
  </si>
  <si>
    <t>2. ACQUISITIONS
Jos. A. Bank
On June 18, 2014, we acquired 100% of the outstanding common stock of Jos. A. Bank, a men's specialty apparel retailer, for $65.00 per share in cash, or total consideration of approximately $1.8 billion. The acquisition was funded primarily by a $1.1 billion term loan facility, the issuance of $600.0 million in senior unsecured notes and borrowings under an asset-based credit facility (see Note 6).
We incurred integration and other costs related to Jos. A. Bank totaling $18.7 million and $40.4 million for fiscal years 2015 and 2014, respectively. Integration and other costs for fiscal 2015 include $0.9 million recorded in cost of sales with the remainder recorded in SG&amp;A. Integration and other costs for fiscal 2014 include $10.6 million recorded in cost of sales with the remainder recorded in SG&amp;A. For fiscal 2015, we did not incur any acquisition-related costs. For fiscal 2014, we incurred acquisition-related costs for Jos. A. Bank totaling $54.6 million. In addition, we recorded losses on extinguishment of debt totaling $12.7 million and $2.2 million for 2015 and 2014, respectively, which is included as a separate line in the consolidated statements of (loss) earnings. Lastly, we incurred deferred financing costs of $51.1 million, which is amortized over the contractual term of each financing arrangement, as discussed in Note 6.
The following table summarizes the final allocation of fair values of the identifiable assets acquired and liabilities assumed in the Jos. A. Bank acquisition (amounts in millions):
Cash
$
Accounts receivable
Inventories
Other current assets
Property and equipment
Goodwill
Intangible assets
Accounts payable, accrued expenses and other current liabilities
)
Other liabilities (mainly deferred income taxes)
)
​
​
​
​
​
Total purchase price
Less: Cash acquired
)
​
​
​
​
​
Total purchase price, net of cash acquired
$
​
​
​
​
​
​
​
​
​
​
Within the measurement period which closed during the second quarter of 2015, we made purchase accounting adjustments primarily related to deferred income taxes. None of these measurement period adjustments had a material impact on the purchase price allocation. Goodwill is calculated as the excess of the purchase price over the net assets acquired. The goodwill recognized was attributable to growth opportunities and expected synergies. All of the goodwill has been assigned to our retail reporting segment and is non-deductible for tax purposes.
Intangible assets consist of four separately identified assets. First, we identified the Jos. A. Bank tradename as an indefinite-lived intangible asset with a fair value of $539.1 million. The Jos. A. Bank tradename is not subject to amortization but is evaluated at least annually for impairment. Second, we identified a customer relationship intangible asset with a fair value of $54.0 million which was to be amortized on a straight line basis over a useful life of seven years. Third, we recognized an intangible asset of $24.4 million for favorable Jos. A. Bank leases (as compared to prevailing market rates) which was to be amortized over the remaining lease terms, including assumed renewals, resulting in a weighted-average amortization period of 11.5 years. Lastly, we recognized an intangible asset related to the Jos. A. Bank franchise store agreements of $4.7 million which we expect to amortize over 25 years. See Notes 3 and 4 for information concerning impairment of Jos. A. Bank's goodwill and intangible assets incurred in fiscal 2015.
The results of operations of Jos. A. Bank are included in our results of operations from the acquisition date. From June 18, 2014 through January 31, 2015, Jos. A. Bank generated net sales of $684.0 million and net earnings of $3.5 million, including $14.6 million of pre-tax integration costs, primarily contract termination and severance related, and $38.9 million of pre-tax purchase accounting adjustments, primarily consisting of the step up of inventory recognized as additional cost of sales and amortization of intangible assets.
The following table presents unaudited pro forma consolidated financial information as if the closing of our acquisition of Jos. A. Bank had occurred on February 3, 2013 (in thousands, except per share data):
Fiscal Year
2014
2013
Total net sales
$
$
​
​
​
​
​
​
​
​
​
​
​
​
​
​
​
​
Net earnings attributable to common shareholders
$
$
​
​
​
​
​
​
​
​
​
​
​
​
​
​
​
​
Net earnings per common share attributable to common shareholders:
Basic
$
$
​
​
​
​
​
​
​
​
​
​
​
​
​
​
​
​
Diluted
$
$
​
​
​
​
​
​
​
​
​
​
​
​
​
​
​
​
The pro forma financial information presented above has been prepared by combining our historical results and the historical results of Jos. A. Bank and further reflects the effect of purchase accounting adjustments and the elimination of transaction costs, among other items. This pro forma information is not necessarily indicative of the results of operations that actually would have resulted had the Jos. A. Bank acquisition occurred on the date indicated above or that may result in the future and does not reflect potential synergies.
Material non-recurring adjustments included in the pro forma financial information above consists of the step up of Jos. A. Bank inventory to its fair value and integration costs. For fiscal 2014 and 2013, $34.5 million and $33.9 million of these adjustments are included in the calculation of net earnings, respectively.
JA Holding
On August 6, 2013, we acquired all of the outstanding common stock of JA Holding, the parent company of the American clothing brand Joseph Abboud and a U.S. tailored clothing factory, for $94.9 million in cash consideration. The cash paid at closing was funded by $100.0 million borrowed under the term loan provision of our previous credit agreement (see Note 6). Acquisition and integration costs of $3.7 million and $6.7 million during fiscal 2014 and 2013, respectively, are included in the consolidated statements of (loss) earnings within SG&amp;A expenses. There were no acquisition or integration costs during fiscal 2015.
The following table summarizes the fair values of the identifiable assets acquired and liabilities assumed in the JA Holding acquisition (amounts in millions):
Accounts receivable
$
Inventories
Other assets
Property and equipment
Goodwill
Tradename
Accounts payable, accrued expenses and other current liabilities
)
Other liabilites
)
​
​
​
​
​
Total purchase price
$
​
​
​
​
​
​
​
​
​
​
Goodwill is calculated as the excess of the purchase price over the net assets acquired. The acquisition resulted in goodwill primarily related to growth opportunities as we believe this transaction will accelerate our strategy of offering exclusive brands with broad appeal at attractive prices. All of the goodwill has been assigned to our retail reportable segment and is non-deductible for tax purposes. Acquired intangible assets consist of the Joseph Abboud tradename which is not subject to amortization but is evaluated at least annually for impairment.
The results of operations for JA Holding were included in the consolidated statements of (loss) earnings beginning on August 6, 2013 and were not significant to our consolidated results. The impact of the acquisition on our results of operations, as if the acquisition had been completed as of the beginning of the periods presented, is not significant.</t>
  </si>
  <si>
    <t>GOODWILL AND INTANGIBLE ASSETS</t>
  </si>
  <si>
    <t>3. GOODWILL AND INTANGIBLE ASSETS
Goodwill and Indefinite-Lived Intangible Asset Impairment Assessment
During the second and third quarters of 2015, the effectiveness of the existing Jos. A. Bank promotional model began to deteriorate quicker than we anticipated. As a result, we made the decision to accelerate the transition away from the historical promotional cadence by removing, at the end of the third quarter, the most excessive offers (the Buy-One-Get-Three or more Free events), and began seeking sustainable volume and margin growth. While we expected some top-line volatility as we changed the promotional model, we did not anticipate that the impact on sales from the traffic decline would occur to the degree it did. During the fourth quarter of 2015, the performance of the Jos. A. Bank brand was far below our expectations.
As a result, the projections used in this year's annual goodwill impairment assessment were significantly lower than the projections used in last year's annual assessment. In particular, the sales growth assumptions were lowered to reflect the current sales trend at Jos. A. Bank and the impact of our store rationalization and profit improvement programs (see Note 4). Conversely, gross margin rates were increased compared to last year's annual assessment to reflect our expectation that the transition away from the historical promotional model will accelerate the realization of higher gross margins. In addition, our market capitalization decreased further during the fourth quarter of 2015. Our consideration of all of these factors resulted in a significant reduction in the estimated fair value of the Jos. A. Bank reporting unit with the estimated fair value decreasing significantly below its carrying value, which required us to proceed to the second step of the goodwill impairment test for Jos. A. Bank.
In the second step of the goodwill impairment test, we compared the implied fair value of the Jos. A. Bank goodwill with its carrying amount. The estimated fair value of the Jos. A. Bank reporting unit was allocated to its individual assets and liabilities in the same manner as if Jos. A. Bank was being acquired in a business combination and the fair value was the purchase price paid to acquire Jos. A. Bank. As a result of this valuation, it was determined that the entire carrying amount of Jos. A. Bank's goodwill was impaired, resulting in a non-cash pre-tax goodwill impairment charge of $769.0 million, which is included within "Goodwill and intangible asset impairment charges" in our statements of (loss) earnings.
In addition, in connection with the second step of the goodwill impairment test, because of the lower revenue assumptions discussed above, it was determined that the estimated fair value of the Jos. A. Bank tradename had decreased below its carrying value. The fair value of the Jos. A. Bank tradename was estimated using a relief from royalty method, which calculates the present value of savings resulting from the right to sell products without having to pay a royalty fee. Critical assumptions that are used in this method include future sales projections, an estimated royalty rate and a discount rate. Based on the estimated fair value of the Jos. A. Bank tradename, we recognized an impairment loss of $335.8 million during the fourth quarter on the Jos. A. Bank tradename, in addition to the $90.1 million impairment charge recognized in the third quarter of 2015, resulting in total impairment charges of $425.9 million related to the Jos. A. Bank tradename during 2015, which is included within "Goodwill and intangible asset impairment charges" in our statements of (loss) earnings. After giving effect to these impairment charges, the carrying value of the Jos. A. Bank tradename was $113.2 million as of January 30, 2016.
Other Intangible Asset Impairments
In addition to our annual assessment of goodwill and indefinite-lived intangible assets, we determined that certain finite-lived intangible assets related to Jos. A. Bank were impaired. Specifically, it was determined that the Jos. A. Bank customer relationship was impaired. The fair value of the Jos. A. Bank customer relationship was estimated using a return on assets model. Critical assumptions that are used in this method include estimated revenues and cash flows attributable to the Jos. A. Bank existing customer base and the expected attrition of such customers over time. Based on the estimated fair value of the Jos. A. Bank customer relationship, it was determined that the entire carrying value of the Jos. A. Bank customer relationship was impaired, resulting in a non-cash pre-tax impairment charge of $41.5 million, which is included within "Goodwill and intangible asset impairment charges" in our statements of (loss) earnings.
Lastly, we determined that certain favorable lease intangible assets related to Jos. A. Bank were impaired. The fair value of the Jos. A. Bank favorable leases was evaluated in conjunction with our long-lived asset impairment process, whereby we group and evaluate assets at the lowest level of which there are identifiable cash flows, which is generally at a store level. As a result of this process, we recognized an impairment charge of $7.0 million, which is included within "Goodwill and intangible asset impairment charges" in our statements of (loss) earnings. After giving effect to this impairment charge, the carrying value of the Jos. A. Bank favorable leases was $11.9 million as of January 30, 2016.
The following table summarizes the goodwill and other intangible asset impairment charges related to Jos. A. Bank recorded in fiscal 2015 (amounts in thousands):
Goodwill impairment charge
$
Tradename impairment charge
Customer relationship impairment charge
Favorable lease impairment charge
​
​
​
​
​
Total goodwill and intangible asset impairment charges
$
​
​
​
​
​
​
​
​
​
​
Fiscal 2013 K&amp;G Goodwill Impairment
During fiscal 2013, based on estimates provided to us by market participants during our review of strategic alternatives for the K&amp;G brand, we concluded that the carrying value of the K&amp;G brand exceeded its fair value. Based on further analysis, it was determined that the entire carrying value of K&amp;G's goodwill was impaired, resulting in a non-cash pre-tax goodwill impairment charge of $9.5 million.
Goodwill
Goodwill allocated to our reportable segments and changes in the net carrying amount of goodwill for the years ended January 30, 2016 and January 31, 2015 are as follows (in thousands):
Retail
Corporate Apparel
Total
Balance, February 1, 2014
$
$
$
Goodwill of acquired business
—
Translation adjustment
)
)
)
​
​
​
​
​
​
​
​
​
​
​
Balance, January 31, 2015
$
$
$
​
​
​
​
​
​
​
​
​
​
​
Adjustments to purchase price allocation of acquired businesses
—
Goodwill impairment charge
)
—
)
Translation adjustment
)
)
)
​
​
​
​
​
​
​
​
​
​
​
Balance, January 30, 2016
$
$
$
​
​
​
​
​
​
​
​
​
​
​
​
​
​
​
​
​
​
​
​
​
​
The goodwill of acquired businesses, during fiscal 2014, resulted primarily from our acquisition of Jos. A. Bank. Refer to Note 2 for additional discussion of the Jos. A. Bank acquisition. As of January 30, 2016 and January 31, 2015, accumulated goodwill impairment totaled $778.5 million and $9.5 million, respectively, all within our retail segment.
Intangible Assets
The gross carrying amount and accumulated amortization of our identifiable intangible assets are as follows (in thousands):
January 30, 2016
January 31, 2015
Amortizable intangible assets:
Carrying amount:
Trademarks and tradenames
$
$
Favorable leases
Customer relationships
​
​
​
​
​
​
​
​
Total carrying amount
​
​
​
​
​
​
​
​
Accumulated amortization:
Trademarks and tradenames
)
)
Favorable leases
)
)
Customer relationships
)
)
​
​
​
​
​
​
​
​
Total accumulated amortization
)
)
​
​
​
​
​
​
​
​
Total amortizable intangible assets, net
​
​
​
​
​
​
​
​
Indefinite-lived intangible assets:
Trademarks and tradename, net
​
​
​
​
​
​
​
​
Total intangible assets, net
$
$
​
​
​
​
​
​
​
​
​
​
​
​
​
​
​
​
The pre-tax amortization expense associated with intangible assets subject to amortization totaled approximately $14.4 million, $9.9 million and $3.8 million for fiscal 2015, 2014 and 2013, respectively. Pre-tax amortization expense associated with intangible assets subject to amortization at January 30, 2016 is estimated to be approximately $4.7 million for fiscal year 2016, $4.6 million for fiscal year 2017, $4.3 million for fiscal year 2018, $4.1 million for fiscal year 2019 and $3.9 million for fiscal year 2020.</t>
  </si>
  <si>
    <t>RESTRUCTURING AND OTHER CHARGES</t>
  </si>
  <si>
    <t>4. RESTRUCTURING AND OTHER CHARGES
During the fourth quarter of fiscal 2015, we began implementing initiatives intended to reduce costs and improve operating performance. These initiatives include a store rationalization program which identified approximately 250 stores to be closed as well as a profit improvement program to drive operating efficiencies and improve our expense structure. The store rationalization program includes the closure of approximately 80 to 90 Jos. A. Bank full line stores, the closure of all outlet stores at Jos. A. Bank and Men's Wearhouse (58 stores) and the closure of between 100 and 110 Men's Wearhouse and Tux stores primarily as the result of the rollout of our shops within Macy's stores. We expect the store rationalization and profit improvement programs to be completed in fiscal 2016.
We estimate that we will incur pre-tax restructuring and other charges related to these actions totaling approximately $85.0 million to $100.0 million, of which approximately $45.0 million to $60.0 million are estimated to be cash expenses. Included in the estimate of total pre-tax charges are approximately:
•
$40.0 million to $50.0 million of lease termination costs;
•
$39.7 million of inventory and long-lived and intangible asset impairment charges relating to store closures, which was recorded in the fourth quarter of fiscal 2015; and
•
$5.0 to $10.0 million of consulting and severance costs.
A summary of the charges incurred in the fourth quarter of fiscal 2015, which relate to our retail segment, is presented in the table below (amounts in thousands):
Type of Charge
Location in Statements of (Loss) Earnings
Amount
Store asset impairment charges
Asset impairment charges
$
Inventory reserve charges
Cost of goods sold—retail clothing product
Favorable lease impairment charges
Goodwill and intangible asset impairment charges
Other costs (primarily consulting)
Selling, general and administrative expenses
​
​
​
​
​
​
​
Total pre-tax restructuring and other charges
$
​
​
​
​
​
​
​
​
​
​
​
​
​
​
At January 30, 2016, restructuring and other charges totaling $1.8 million are included in accrued expenses and other current liabilities in the consolidated balance sheet.</t>
  </si>
  <si>
    <t>(LOSS) EARNINGS PER SHARE</t>
  </si>
  <si>
    <t>5. (LOSS) EARNINGS PER SHARE
Basic (loss) earnings per common share attributable to common shareholders is determined using the two-class method and is computed by dividing net (loss) earnings attributable to common shareholders by the weighted-average common shares outstanding during the period. Diluted (loss) earnings per common share attributable to common shareholders reflects the more dilutive earnings per common share amount calculated using the treasury stock method or the two-class method.
The following table sets forth the computation of basic and diluted (loss) earnings per common share attributable to common shareholders (in thousands, except per share amounts). Basic and diluted (loss) earnings per common share attributable to common shareholders are computed using the actual net (loss) earnings available to common shareholders and the actual weighted-average common shares outstanding rather than the rounded numbers presented within our consolidated statement of (loss) earnings and the accompanying notes. As a result, it may not be possible to recalculate (loss) earnings per common share attributable to common shareholders in our consolidated (loss) statement of earnings and the accompanying notes.
Fiscal Year
2015
2014
2013
Numerator
Total net (loss) earnings attributable to common shareholders
$
)
$
)
$
Net earnings allocated to participating securities (restricted stock and deferred stock units)
—
—
)
​
​
​
​
​
​
​
​
​
​
​
Net (loss) earnings attributable to common shareholders
$
)
$
)
$
​
​
​
​
​
​
​
​
​
​
​
​
​
​
​
​
​
​
​
​
​
​
Denominator
Basic weighted-average common shares outstanding
Dilutive effect of share-based awards
—
—
​
​
​
​
​
​
​
​
​
​
​
Diluted weighted-average common shares outstanding
​
​
​
​
​
​
​
​
​
​
​
​
​
​
​
​
​
​
​
​
​
​
Net (loss) earnings per common share attributable to common shareholders:
Basic
$
)
$
)
$
​
​
​
​
​
​
​
​
​
​
​
​
​
​
​
​
​
​
​
​
​
​
Diluted
$
)
$
)
$
​
​
​
​
​
​
​
​
​
​
​
​
​
​
​
​
​
​
​
​
​
​
For fiscal 2015, 2014 and 2013, 0.4, 0.2, and 0.2 million anti-dilutive shares of common stock were excluded from the calculation of diluted (loss) earnings per common share attributable to common shareholders, respectively.</t>
  </si>
  <si>
    <t>DEBT</t>
  </si>
  <si>
    <t>6. DEBT
On June 18, 2014, we entered into a term loan credit agreement that provides for a senior secured term loan in the aggregate principal amount of $1.1 billion (the "Term Loan") and a $500.0 million asset-based revolving credit agreement (the "ABL Facility", and together with the Term Loan, the "Credit Facilities") with certain of our U.S. subsidiaries and Moores the Suit People Inc., one of our Canadian subsidiaries, as co-borrowers. Proceeds from the Term Loan were reduced by an $11.0 million original issue discount ("OID"), which is presented as a reduction of the outstanding balance on the Term Loan on the balance sheet and is amortized to interest expense over the contractual life of the Term Loan. In addition, on June 18, 2014, we issued $600.0 million in aggregate principal amount of 7.00% Senior Notes due 2022 (the "Senior Notes").
The Credit Facilities and the Senior Notes contain customary non-financial and financial covenants, including fixed charge coverage ratios, total leverage ratios and secured leverage ratios, as well as a restriction on our ability to pay dividends on our common stock in excess of $10.0 million per quarter. Since entering into these financing arrangements and as of January 30, 2016, our total leverage ratio and secured leverage ratio were above the maximums specified in the agreements, which was anticipated when we entered into these arrangements. As a result, we are currently subject to certain additional restrictions, including limitations on our ability to make acquisitions and incur additional indebtedness. In addition, in accordance with the terms of the Credit Facilities, we have an obligation to make a mandatory excess cash flow prepayment offer of $35.5 million to the Term Loan lenders by April 29, 2016. Our lenders have the option to decline their respective portions of the prepayment. We have classified the entire amount of the expected prepayment within current portion of long-term debt on our consolidated balance sheet.
We used the net proceeds from the Term Loan, the offering of the Senior Notes and the net proceeds from $340.0 million drawn on the ABL Facility to pay the approximately $1.8 billion purchase price for the acquisition of Jos. A. Bank and to repay all of our obligations under our Third Amended and Restated Credit Agreement, dated as of April 12, 2013 (as amended, the "Previous Credit Agreement"), including $95.0 million outstanding under the Previous Credit Agreement as well as settlement of the then existing interest rate swap. The loans under the ABL Facility were subsequently repaid in full promptly following the closing of the Jos. A. Bank acquisition using the cash acquired from Jos. A. Bank.
In addition, as a result of the termination of the Previous Credit Agreement, we recorded a loss on extinguishment of debt totaling $2.2 million in fiscal 2014 consisting of the elimination of unamortized deferred financing costs.
Credit Facilities
The Term Loan is guaranteed, jointly and severally, by certain of our U.S. subsidiaries and will mature on June 18, 2021. The interest rate on the Term Loan is based on the 3-month LIBOR rate, which was approximately 0.61% at January 30, 2016. However, the Term Loan interest rate is subject to a LIBOR floor of 1% per annum, plus the applicable margin which is currently 3.50%, resulting in a total interest rate of 4.50%. In January 2015, we entered into an interest rate swap agreement, in which the variable rate payments due under a portion of the Term Loan were exchanged for a fixed rate. See Note 16 for additional information.
On April 7, 2015, we entered into Incremental Facility Agreement No. 1 (the "Incremental Agreement") resulting in a refinancing of $400.0 million aggregate principal amount of the Term Loan from a variable rate to a fixed rate of 5.0% per annum. The Incremental Agreement did not impact the total amount borrowed under the Term Loan, the maturity date of the Term Loan of June 18, 2021, or collateral and guarantees under the Term Loan. In connection with the Incremental Agreement, we incurred deferred financing costs of $3.6 million, which will be amortized over the life of the remaining term using the interest method. In addition, as a result of entering into the Incremental Agreement, we recorded a loss on extinguishment of debt totaling $12.7 million consisting of the elimination of unamortized deferred financing costs and OID related to the Term Loan, which is included as a separate line in the consolidated statements of (loss) earnings.
As a result of the interest rate swap and the Incremental Agreement, we have converted a majority of the variable interest rate under the Term Loan to a fixed rate and, as of January 30, 2016, the Term Loan had a weighted average interest rate of 4.90%.
The ABL Facility provides for a senior secured revolving credit facility of $500.0 million, with possible future increases to $650.0 million under an expansion feature that matures on June 18, 2019, and is guaranteed, jointly and severally, by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federal funds effective rate plus 0.5% or adjusted LIBOR for a one-month period plus 1.0%). Advances under the ABL Facility bear interest at a rate per annum using the applicable indices plus a varying interest rate margin of up to 2.00%. The ABL Facility also provides for fees applicable to amounts available to be drawn under outstanding letters of credit which range from 1.50% to 2.00%, and a fee on unused commitments which ranges from 0.25% to 0.375%. As of January 30, 2016, there were no borrowings outstanding under the ABL Facility.
The obligations under the Credit Facilities are secured on a senior basis by a first priority lien on substantially all of the assets of the Company, certain of its U.S. subsidiaries and, in the case of the ABL Facility, Moores The Suit People Inc. The Credit Facilities and the related guarantees and security interests granted thereunder are senior secured obligations of, and will rank equally with all present and future senior indebtedness of the Company, the co-borrowers and the respective guarantors.
We utilize letters of credit primarily to secure inventory purchases and as collateral for workers compensation claims. At January 30, 2016, letters of credit totaling approximately $25.5 million were issued and outstanding. Borrowings available under the ABL Facility as of January 30, 2016 were $420.9 million.
Senior Notes
The Senior Notes are guaranteed, jointly and severally, on an unsecured basis by certain of our U.S. subsidiaries. The Senior Notes and the related guarantees are senior unsecured obligations of the Company and the guarantors, respectively, and will rank equally with all of the Company's and each guarantor's present and future senior indebtedness. The Senior Notes will mature on July 1, 2022. Interest on the Senior Notes is payable on January 1 and July 1 of each year.
We may redeem some or all of the Senior Notes at any time on or after July 1, 2017 at the redemption prices set forth in the indenture governing the Senior Notes. At any time prior to July 1, 2017, we will have the option to redeem some or all of the Senior Notes at a redemption price of 100% of the principal amount of the Senior Notes to be redeemed, plus a "make-whole" premium and accrued and unpaid interest, if any, to the date of redemption. We may also redeem up to a maximum of 35% of the original aggregate principal amount of the Senior Notes with the proceeds of certain equity offerings prior to July 1, 2017 at a redemption price of 107% of the principal amount of the Senior Notes plus accrued and unpaid interest, if any. Upon the occurrence of certain specific changes of control, we may be required to offer to purchase the Senior Notes at 101% of their aggregate principal amount plus accrued and unpaid interest thereon to the date of purchase.
We had entered into a registration rights agreement regarding the Senior Notes pursuant to which we agreed, among other things, to use our commercially reasonable efforts to consummate an exchange offer of the Senior Notes for substantially identical notes registered under the Securities Act of 1933, as amended, on or before July 13, 2015. On June 24, 2015, the exchange offer was completed.
Long-Term Debt
In April 2015, the FASB issued ASU No. 2015-03, Simplifying the Presentation of Debt Issuance Costs . The guidance requires debt issuance costs related to a recognized debt liability be reported on the balance sheet as a direct deduction from the carrying amount of that debt liability. The guidance is effective for fiscal years and interim periods beginning after December 15, 2015, and is required to be applied retrospectively. Early adoption is permitted and we adopted ASU 2015-03 in the second quarter of 2015. Subsequently, in August 2015, the FASB issued No. 2015-15, Presentation and Subsequent Measurement of Debt Issuance Costs Associated with Line-of-Credit Arrangements. ASU 2015-15 codifies the SEC's position that it would be allowable for an entity to defer and present debt issuance costs relating to line-of-credit arrangements as an asset and subsequently amortize the deferred debt issuance costs ratably over the term of the line-of-credit arrangement, regardless of whether there are any outstanding borrowings on the line-of-credit arrangement.
Upon adoption, we adjusted our January 31, 2015 balance sheet by decreasing current assets by $5.7 million, other assets by $32.8 million and long-term debt by $38.5 million. In accordance with ASU 2015-15, we will continue presenting debt issuance costs for our asset-based revolving credit facility as an asset because of the potential volatility of borrowings and repayments under the facility. The adoption of this guidance had no impact on our results of operations or cash flows.
The following table provides details on our long-term debt as of January 30, 2016 and January 31, 2015 (in thousands):
January 30, 2016
January 31, 2015
Term Loan (net of unamortized OID of $5.4 million at January 30, 2016 and $10.0 million at January 31, 2015)
$
$
Senior Notes
Less: Deferred financing costs related to the Term Loan and Senior Notes
)
)
​
​
​
​
​
​
​
​
Total long-term debt, net
​
​
​
​
​
​
​
​
Current portion of long-term debt
)
)
​
​
​
​
​
​
​
​
Total long-term debt, net of current portion
$
$
​
​
​
​
​
​
​
​
​
​
​
​
​
​
​
​
The following table provides principal payments due on long-term debt in the next five fiscal years and the remaining years thereafter (in thousands):
Fiscal Year
2016
$
2017
2018
2019
2020
Thereafter
​
​
​
​
​
Total long-term debt
Deferred financing costs and unamortized OID
)
​
​
​
​
​
Total long-term debt, net
$
​
​
​
​
​
​
​
​
​
​</t>
  </si>
  <si>
    <t>INCOME TAXES</t>
  </si>
  <si>
    <t>7. INCOME TAXES
Earnings (loss) before income taxes (in thousands):
Fiscal Year
2015
2014
2013
United States
$
)
$
)
$
Foreign
​
​
​
​
​
​
​
​
​
​
​
Total
$
)
$
$
​
​
​
​
​
​
​
​
​
​
​
​
​
​
​
​
​
​
​
​
​
​
The (benefit) provision for income taxes consists of the following (in thousands):
Fiscal Year
2015
2014
2013
Current tax expense (benefit):
Federal
$
$
$
State
)
Foreign
Deferred tax (benefit) expense:
Federal and state
)
)
Foreign
)
​
​
​
​
​
​
​
​
​
​
​
Total
$
)
$
$
​
​
​
​
​
​
​
​
​
​
​
​
​
​
​
​
​
​
​
​
​
​
No provision for U.S. income taxes or Canadian withholding taxes has been made on the cumulative undistributed earnings of foreign companies (approximately $263.7 million at January 30, 2016) because we intend to permanently reinvest all the foreign earnings outside of the U.S. The potential deferred tax liability associated with these earnings, net of related foreign tax credits, is estimated to be approximately $37.0 million.
A reconciliation of the statutory federal income tax rate to our effective tax rate is as follows:
Fiscal Year
2015
2014
2013
Federal statutory rate
)%
%
%
State income taxes, net of federal benefit
)
Net change in tax accruals
)
Foreign tax rate differential
)
)
)
Amortizable tax goodwill
)
)
)
Goodwill impairment
—
—
Non-deductible transaction cost
—
—
Valuation allowance
)
Other
—
​
​
​
​
​
​
​
​
​
​
​
)%
%
%
​
​
​
​
​
​
​
​
​
​
​
​
​
​
​
​
​
​
​
​
​
​
In fiscal 2015, our effective income tax rate was (14.1%) and is lower than the U.S. statutory rate due to our overall net loss, partially offset by the non-deductibility of the goodwill impairment charge as discussed in Note 3. In fiscal 2014, our effective tax rate is higher than the U.S. statutory rate primarily as a result of transaction costs related to Jos. A. Bank which are non-deductible for tax purposes. Our effective tax rate is affected by recurring items, such as tax rates in foreign jurisdictions, which are lower than the federal rate, and the amounts we earn in those jurisdictions.
In assessing the realizability of deferred tax assets, management considers whether it is more likely than not that a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anuary 30, 2016, it is more likely than not that we will realize the benefits of the deferred tax assets, except as discussed below.
At January 30, 2016, we had net non-current deferred tax liabilities of $91.1 million. At January 31, 2015, we had net deferred tax liabilities of $284.9 million. The decrease in the net deferred tax liabilities is primarily due to the impairment of Jos. A. Bank intangible assets. A valuation allowance of $6.2 million was recorded against certain state deferred tax assets and foreign tax credits which we have concluded is not more likely than not that we will recognize.
In November 2015, the FASB issued ASU No. 2015-17, Balance Sheet Classification of Deferred Taxes .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elected to early adopt this guidance prospectively beginning in the fourth quarter of fiscal 2015.
Total deferred tax assets and liabilities and the related temporary differences as of January 30, 2016 and January 31, 2015 were as follows (in thousands):
January 30, 2016
January 31, 2015
Deferred tax assets:
Accrued rent and other expenses
$
$
Accrued compensation
Accrued inventory markdowns
Other
Tax loss and other carryforwards
​
​
​
​
​
​
​
​
Total deferred tax assets
Valuation allowance
)
)
​
​
​
​
​
​
​
​
Net deferred tax assets
​
​
​
​
​
​
​
​
Deferred tax liabilities:
Property and equipment
)
)
Capitalized inventory costs
)
)
Intangibles
)
)
Other
)
—
​
​
​
​
​
​
​
​
Total deferred tax liabilities
)
)
​
​
​
​
​
​
​
​
Net deferred tax liabilities
$
)
$
)
​
​
​
​
​
​
​
​
​
​
​
​
​
​
​
​
In accordance with the guidance regarding accounting for uncertainty in income taxes, we classify uncertain tax positions as non-current income tax liabilities unless expected to be paid within one year and recognize interest and/or penalties related to income tax matters in income tax expense. As of January 30, 2016 and January 31, 2015, the total amount of accrued interest related to uncertain tax positions was $1.1 million and $0.8 million, respectively.
The following table summarizes the activity related to our unrecognized tax benefits (in thousands):
January 30, 2016
January 31, 2015
Gross unrecognized tax benefits, beginning balance
$
$
Increase in tax positions for prior years
—
Decrease in tax positions for prior years
—
)
Increase in tax positions due to business combinations
Increase in tax positions for current year
—
Decrease in tax positions for current year
—
—
Settlements
—
)
Lapse from statute of limitations
)
)
​
​
​
​
​
​
​
​
Gross unrecognized tax benefits, ending balance
$
$
​
​
​
​
​
​
​
​
​
​
​
​
​
​
​
​
Of the $20.9 million in unrecognized tax benefits as of January 30, 2016, $19.8 million, if recognized, would reduce our income tax expense and effective tax rate. We do not expect material changes in the total amount of unrecognized tax benefits within the next 12 months as the outcome of tax matters is uncertain and unforeseen results can occur.
We are subject to routine compliance examinations on tax matters by various tax jurisdictions in the ordinary course of business. Tax return years which are open to examinations range from fiscal 2011 through fiscal 2015. Our tax jurisdictions include the United States, Canada, the United Kingdom, The Netherlands and France as well as their states, territories, provinces and other political subdivisions. A number of U.S. state examinations are ongoing.
At January 30, 2016, we had federal, state and foreign net operating loss ("NOL") carryforwards of approximately $21.9 million, $148.1 million and $3.9 million, respectively. The federal and state NOL carryforwards will expire between fiscal 2016 and 2035; the $3.9 million of foreign NOLs can be carried forward indefinitely. We also had $0.6 million of foreign tax credit carryforwards at January 30, 2016 which will expire in fiscal 2019.</t>
  </si>
  <si>
    <t>INVENTORIES</t>
  </si>
  <si>
    <t>8. INVENTORIES
The following table provides details on our inventories as of January 30, 2016 and January 31, 2015 (in thousands):
January 30, 2016
January 31, 2015
Finished goods
$
$
Raw materials and merchandise components
​
​
​
​
​
​
​
​
Total inventories
$
$
​
​
​
​
​
​
​
​
​
​
​
​
​
​
​
​</t>
  </si>
  <si>
    <t>OTHER CURRENT ASSETS, ACCRUED EXPENSES AND OTHER CURRENT LIABILITIES AND DEFERRED TAXES AND OTHER LIABILITIES</t>
  </si>
  <si>
    <t>9. OTHER CURRENT ASSETS, ACCRUED EXPENSES AND OTHER CURRENT LIABILITIES AND DEFERRED TAXES AND OTHER LIABILITIES
Other current assets consist of the following (in thousands):
January 30, 2016
January 31, 2015
Tax receivable
$
$
Prepaid expenses
Current deferred tax assets
—
Other
​
​
​
​
​
​
​
​
Total other current assets
$
$
​
​
​
​
​
​
​
​
​
​
​
​
​
​
​
​
Accrued expenses and other current liabilities consist of the following (in thousands):
January 30, 2016
January 31, 2015
Accrued salary, bonus, sabbatical, vacation and other benefits
$
$
Unredeemed gift certificates
Accrued workers compensation and medical costs
Sales, value added, payroll, property and other taxes payable
Customer deposits, prepayments and refunds payable
Accrued interest
Loyalty program reward certificates
Cash dividends declared
Accrued royalties
Accrued strategic professional fees
Other
​
​
​
​
​
​
​
​
Total accrued expenses and other current liabilities
$
$
​
​
​
​
​
​
​
​
​
​
​
​
​
​
​
​
Deferred taxes and other liabilities consist of the following (in thousands):
January 30, 2016
January 31, 2015
Deferred and other income tax liabilities
$
$
Deferred rent and landlord incentives
Unfavorable lease liabilities
Other
​
​
​
​
​
​
​
​
Total deferred taxes and other liabilities
$
$
​
​
​
​
​
​
​
​
​
​
​
​
​
​
​
​</t>
  </si>
  <si>
    <t>ACCUMULATED OTHER COMPREHENSIVE (LOSS) INCOME</t>
  </si>
  <si>
    <t>10. ACCUMULATED OTHER COMPREHENSIVE (LOSS) INCOME
The following table summarizes the components of accumulated other comprehensive (loss) income during fiscal 2015, 2014 and 2013 (in thousands and net of tax):
Foreign Currency Translation
Interest Rate Swap
Pension Plan
Total
BALANCE—February 2, 2013
$
$
—
$
—
$
Other comprehensive loss before reclassifications
)
)
—
)
Other comprehensive income attributable to non-controlling interest
)
—
—
)
Amounts reclassified from accumulated other comprehensive income
—
—
​
​
​
​
​
​
​
​
​
​
​
​
​
​
Net other comprehensive loss
)
)
—
)
​
​
​
​
​
​
​
​
​
​
​
​
​
​
BALANCE—February 1, 2014
)
—
Other comprehensive (loss) income before reclassifications
)
)
)
Amounts reclassified from accumulated other comprehensive income
—
—
​
​
​
​
​
​
​
​
​
​
​
​
​
​
Net other comprehensive (loss) income
)
)
)
​
​
​
​
​
​
​
​
​
​
​
​
​
​
BALANCE—January 31, 2015
)
)
)
Other comprehensive loss before reclassifications
)
)
)
)
Amounts reclassified from accumulated other comprehensive loss
—
—
​
​
​
​
​
​
​
​
​
​
​
​
​
​
Net other comprehensive loss
)
)
)
)
​
​
​
​
​
​
​
​
​
​
​
​
​
​
BALANCE—January 30, 2016
$
)
$
)
$
$
)
​
​
​
​
​
​
​
​
​
​
​
​
​
​
​
​
​
​
​
​
​
​
​
​
​
​
​
​
Amounts reclassified from other comprehensive loss in fiscal 2015 related to the interest payments on our interest rate swap and are recorded in interest expense in the consolidated statements of (loss) earnings. Amounts reclassified from other comprehensive income in fiscal 2014 related to the settlement of our interest rate swap associated with our Previous Credit Agreement and are recorded within interest expense in the consolidated statements of (loss) earnings.</t>
  </si>
  <si>
    <t>DIVIDENDS</t>
  </si>
  <si>
    <t>11. DIVIDENDS
Cash dividends paid were approximately $35.0 million, $34.8 million and $35.5 million during fiscal 2015, 2014 and 2013, respectively. In fiscal 2015, 2014 and 2013, a dividend of $0.18 per share was declared in each quarter, for an annual dividend of $0.72 per share, respectively.
The cash dividend of $0.18 per share declared by our Board of Directors (the "Board") in January 2016 is payable on March 25, 2016 to shareholders of record on March 15, 2016 and is included in accrued expenses and other current liabilities on the consolidated balance sheet as of January 30, 2016.</t>
  </si>
  <si>
    <t>SHARE REPURCHASES, TREASURY STOCK AND NON-CONTROLLING INTEREST</t>
  </si>
  <si>
    <t>12. SHARE REPURCHASES, TREASURY STOCK AND NON-CONTROLLING INTEREST
Share Repurchases
In March 2013, the Board approved a $200.0 million share repurchase program for our common stock, which amended and replaced the Company's then existing share repurchase program authorized in January 2011. At January 30, 2016, the remaining balance available under the authorization was $48.0 million.
During fiscal 2015 and 2014, no shares were repurchased in open market transactions under the Board's March 2013 authorization.
In July 2013, we entered into an accelerated share repurchase agreement ("ASR Agreement") with J.P. Morgan Securities LLC ("JPMorgan"), as agent for JPMorgan Chase Bank, National Association, London Branch, to purchase $100.0 million of our common stock. In July 2013, we paid $100.0 million to JPMorgan and received an initial delivery of 2,197,518 shares. The value of the initial shares received was approximately $85.0 million, reflecting a $38.68 price per share. In September 2013, JPMorgan delivered an additional 455,769 shares valued at approximately $15.0 million, reflecting a $32.91 price per share. All repurchased shares under the ASR Agreement were immediately retired. In addition to the ASR Agreement, during fiscal 2013, 1,489,318 shares at a cost of $52.0 million were repurchased in open market transactions under the Board's March 2013 authorization.
The following table summarizes our common stock repurchases during fiscal 2015, 2014 and 2013 (in thousands, except share data and average price per share):
Fiscal Year
2015
2014
2013
Shares repurchased (1)
Total costs
$
$
$
Average price per share
$
$
$
(1)
Includes 5,799, 5,349 and 5,378 shares, respectively, repurchased in private transactions to satisfy minimum tax withholding obligations arising upon the vesting of certain restricted stock.
Treasury Stock
The following table shows the change in our treasury shares during fiscal 2015 and 2014:
Treasury Shares
Balance, February 1, 2014
Purchases of common stock
Retirement of common stock
)
Reissuance of common stock
)
​
​
​
​
​
Balance, January 31, 2015
​
​
​
​
​
Reissuance of common stock
)
​
​
​
​
​
Balance, January 30, 2016
​
​
​
​
​
​
​
​
​
​
The total cost of the 120,291 shares of treasury stock held at January 30, 2016 was $3.0 million or an average price of $24.73 per share and the 129,095 shares of treasury stock held at January 31, 2015 was $3.2 million or an average price of $24.73 per share.
Non-Controlling Interest
In September 2014, we exercised our option and completed the purchase of the remaining 14% interest in our UK operations from the minority interest holders. As a result, we eliminated the non-controlling interest balance and recorded an increase in capital in excess of par of $7.2 million less the $6.7 million in cash consideration paid to the former minority interest holders.</t>
  </si>
  <si>
    <t>EQUITY AND SHARE-BASED COMPENSATION PLANS</t>
  </si>
  <si>
    <t>13. EQUITY AND SHARE-BASED COMPENSATION PLANS
Preferred Stock
Our Board is authorized to issue up to 2,000,000 shares of preferred stock and to determine the dividend rights and terms, redemption rights and terms, liquidation preferences, conversion rights, voting rights and sinking fund provisions of those shares without any further vote or act by Company shareholders. There was no issued preferred stock as of January 30, 2016 and January 31, 2015, respectively.
Stock Plans
We have adopted the 2004 Long-Term Incentive Plan ("2004 Plan") which, as amended, provides for an aggregate of up to 6,910,059 shares of our common stock (or the fair market value thereof) with respect to which stock options, stock appreciation rights, restricted stock, DSUs and performance based awards may be granted to full-time key employees and to non-employee directors of the Company. During fiscal 2015, our shareholders approved amendments to the 2004 Plan including an increase in the number of shares authorized for issuance under the plan by 2,300,000 shares. During fiscal 2013, our shareholders approved an amendment to the 2004 Plan extending its termination date to March 29, 2024. Under the 2004 Plan, the vesting, transferability restrictions and other applicable provisions of any stock options, stock appreciation rights, restricted stock, DSUs or performance based awards are determined by the Compensation Committee of the Board of Directors or, in the case of awards to non-employee directors, the Board of Directors of the Company.
In addition, we continue to administer the 1996 Long-Term Incentive Plan ("1996 Plan") and the Non-Employee Director Stock Option Plan ("Director Plan") as a result of awards which remain outstanding pursuant to such plans. Awards are no longer available for grant under the 1996 Plan and the Director Plan.
Options granted under these plans vest annually in varying increments over a period from one to ten years and must be exercised within ten years of the date of grant. Grants of DSUs or restricted stock generally vest over a period from one to three years; however, certain grants vest annually at varying increments over a period up to ten years.
As of January 30, 2016, 2,653,359 shares were available for grant under the 2004 Plan and 3,680,935 shares of common stock were reserved for future issuance under the existing plans.
Non-Vested Deferred Stock Units, Performance Units and Restricted Stock Shares
The following table summarizes the activity of time-based and performance-based awards during fiscal 2015:
Units
Weighted-Average Grant-Date Fair Value
Time- Based
Performance- Based
Time- Based
Performance- Based
Non-Vested at January 31, 2015
$
$
Granted
(2)
Vested (1)
)
)
Forfeited
)
)
​
​
​
​
​
​
​
​
​
​
​
​
​
​
Non-Vested at January 30, 2016
$
$
​
​
​
​
​
​
​
​
​
​
​
​
​
​
​
​
​
​
​
​
​
​
​
​
​
​
​
​
(1)
Includes 86,035 shares relinquished for tax payments related to vested DSUs in fiscal 2015.
(2)
Includes 22,645 of performance-based DSU's and 14,199 of performance units, respectively, which are further described below.
The following table summarizes additional information about DSUs:
Fiscal Year
2015
2014
2013
DSUs issued
Weighted average grant date fair value
$
$
$
The fair value of shares vested was $10.2 million, $13.8 million and $12.4 million in fiscal 2015, 2014 and 2013, respectively. As of January 30, 2016, the intrinsic value of non-vested DSUs was $6.6 million.
On April 3, 2013, our Board approved a change in the form of award agreements to be issued for grants of DSUs to participants under our 2004 Plan. As revised, the award agreements provide that dividend equivalents, if any, will be accrued during the vesting period for such DSU awards and paid out only upon vesting of the underlying DSUs. As such, grants of DSU awards on or after April 3, 2013 earn dividends throughout the vesting period which are subject to the same vesting terms as the underlying share award. Grants of DSUs generally vest over a period of from one to three years. DSU awards granted prior to April 3, 2013 are entitled to receive non-forfeitable dividend equivalents, if any, when and if paid to shareholders of record at the payment date. Included in the non-vested time-based awards as of January 30, 2016 are 17,576 DSUs granted prior to April 3, 2013.
Of the 36,844 performance units granted in 2015, 22,645 units represent a contingent right to receive one share of common stock and vest after our 2017 fiscal year, subject to our achievement of a cumulative performance target for fiscal years 2015-2017.
The remaining 14,199 performance units granted in 2015 represent a contingent right to receive up to 2.25 shares of common stock and vest after our 2017 fiscal year, subject to our achievement of a performance target for fiscal 2017. Assuming the performance target is achieved, the number of performance units earned will be adjusted based on multipliers related to (1) the Company's adjusted earnings per share for fiscal 2017 and (2) the Company's relative total shareholder return ("TSR") compared to the TSR of certain peer companies over a pre-defined period. At the end of fiscal 2015, the performance condition for these performance units was deemed not probable of achievement and expense recorded for these awards was reversed in the fourth quarter of fiscal 2015.
Performance units that are unvested at the end of the performance period will lapse and be forfeited. The performance units earn dividends throughout the vesting period and are subject to the same vesting terms as the underlying performance-based awards.
Performance-based DSUs granted in April 2014 ("April 2014 performance-based DSUs") represented a contingent right to receive one share of common stock and vested over a one year period, subject to our achievement of a performance target for 2014. Having met the performance target for 2014, the April 2014 performance-based DSUs vested in accordance with their terms in April 2015.
The following table summarizes activity of restricted stock during fiscal 2015:
Shares
Weighted- Average Grant-Date Fair Value
Non-Vested at January 31, 2015
$
Granted
Vested
)
Forfeited
)
​
​
​
​
​
​
​
​
Non-Vested at January 30, 2016
$
​
​
​
​
​
​
​
​
​
​
​
​
​
​
​
​
Restricted stock awards receive non-forfeitable dividends, if any, when and if paid to shareholders of record at the payment date.
The following table summarizes additional information about restricted stock:
Fiscal Year
2015
2014
2013
Stock issued
Weighted average grant date fair value
$
$
$
Fair value of shares vested (in millions)
$
$
$
As of January 30, 2016, the intrinsic value of non-vested restricted stock shares was $0.5 million.
As of January 30, 2016, we have unrecognized compensation expense related to non-vested DSUs and shares of restricted stock of approximately $16.2 million which is expected to be recognized over a weighted-average period of 1.4 years.
Stock Options
The following table summarizes the activity of stock options during fiscal 2015:
Number of Shares
Weighted- Average Exercise Price
Weighted- Average Remaining Contractual Term
Aggregate Intrinsic Value (in thousands)
Outstanding at January 31, 2015
$
Granted
Exercised
)
Forfeited
—
—
Expired
)
​
​
​
​
​
​
​
​
​
​
​
​
​
Outstanding at January 30, 2016
$
5.6 Years
$
—
​
​
​
​
​
​
​
​
​
​
​
​
​
​
​
​
​
​
​
​
​
​
​
​
​
​
Vested or expected to vest at January 30, 2016
$
5.6 Years
$
—
​
​
​
​
​
​
​
​
​
​
​
​
​
​
​
​
​
​
​
​
​
​
​
​
​
​
Exercisable at January 30, 2016
$
3.6 Years
$
—
​
​
​
​
​
​
​
​
​
​
​
​
​
​
​
​
​
​
​
​
​
​
​
​
​
​
The weighted-average grant date fair value of stock options granted during fiscal 2015, 2014 and 2013 was $18.63, $16.82 and $13.10, respectively. The fair value of options is estimated on the date of grant using the Black-Scholes option pricing model using the following weighted-average assumptions:
Fiscal Year
2015
2014
2013
Risk-free interest rates
%
%
%
Expected lives
5.0 years
5.0 years
5.0 years
Dividend yield
%
%
%
Expected volatility
%
%
%
The risk-free interest rate is based on the U.S. Treasury yield curve in effect at the time of grant. The expected lives represents the period of time the options are expected to be outstanding after their grant date. The dividend yield is based on the average of the annual dividend divided by the market price of our common stock at the time of declaration. The expected volatility is based on historical volatility of our common stock. The total intrinsic value of options exercised during fiscal 2015, 2014 and 2013 was $0.5 million, $4.4 million and $7.8 million, respectively. As of January 30, 2016, we have unrecognized compensation expense related to non-vested stock options of approximately $3.5 million which is expected to be recognized over a weighted-average period of 1.4 years.</t>
  </si>
  <si>
    <t>RETIREMENT AND STOCK PURCHASE PLANS</t>
  </si>
  <si>
    <t>14. RETIREMENT AND STOCK PURCHASE PLANS
We have 401(k) savings plans which allow eligible employees to save for retirement on a tax deferred basis. Employer matching contributions under the 401(k) savings plans are made based on a formula set by the Board from time to time. During fiscal 2015, 2014 and 2013, our matching contributions for the plan charged to operations were $1.2 million, $1.2 million and $1.0 million, respectively.
We also maintain a noncontributory defined benefit pension plan and a post-retirement benefit plan which cover certain union and nonunion employees at Jos. A. Bank. The plans provide for eligible employees to receive benefits based principally on years of service. Amounts related to the defined benefit pension and post-retirement benefit plans were immaterial to our consolidated financial statements.
In addition, we have an Employee Stock Discount Plan ("ESDP") which allows employees to authorize after-tax payroll deductions to be used for the purchase of up to 2,137,500 shares of our common stock at 85% of the lesser of the fair market value of our common stock on the first day of the offering period or the fair market value of our common stock on the last day of the offering period. We make no contributions to this plan but pay all brokerage, service and other costs incurred. A participant may not purchase more than 125 shares during any calendar quarter.
During fiscal 2015, 2014 and 2013, employees purchased 87,537 shares, 86,935 shares and 108,110 shares, respectively, under the ESDP, the weighted-average fair value of which was $26.23, $40.63 and $28.06 per share, respectively. We recognized approximately $0.7 million, $0.9 million and $0.8 million of share-based compensation expense related to the ESDP for fiscal 2015, 2014 and 2013, respectively. As of January 30, 2016, 565,866 shares were reserved for future issuance under the ESDP.</t>
  </si>
  <si>
    <t>FAIR VALUE MEASUREMENTS</t>
  </si>
  <si>
    <t>15.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observable inputs such as quoted prices in active markets; Level 2-inputs other than the quoted prices in active markets that are observable either directly or indirectly; and Level 3-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Assets and Liabilities that are Measured at Fair Value on a Recurring Basis
Fair Value Measurements at Reporting Date Using
(in thousands)
Quoted Prices in Active Markets for Identical Instruments (Level 1)
Significant Other Observable Inputs (Level 2)
Significant Unobservable Inputs (Level 3)
Total
At January 30, 2016—
Assets:
Derivative financial instruments
$
—
$
$
—
$
​
​
​
​
​
​
​
​
​
​
​
​
​
​
​
​
​
​
​
​
​
​
​
​
​
​
​
​
Liabilities:
Derivative financial instruments
$
—
$
$
—
$
​
​
​
​
​
​
​
​
​
​
​
​
​
​
​
​
​
​
​
​
​
​
​
​
​
​
​
​
At January 31, 2015—
Assets:
Derivative financial instruments
$
—
$
$
—
$
​
​
​
​
​
​
​
​
​
​
​
​
​
​
​
​
​
​
​
​
​
​
​
​
​
​
​
​
Liabilities:
Derivative financial instruments
$
—
$
$
—
$
​
​
​
​
​
​
​
​
​
​
​
​
​
​
​
​
​
​
​
​
​
​
​
​
​
​
​
​
Derivative financial instruments are comprised of (1) foreign currency forward exchange contracts primarily entered into to minimize our foreign currency exposure related to forecasted purchases of certain inventories denominated in a currency different from the operating entity's functional currency and (2) an interest rate swap agreement to minimize our exposure to interest rate changes on our outstanding indebtedness. These derivative financial instruments are recorded in the consolidated balance sheets at fair value based upon observable market inputs. Derivative financial instruments in an asset position are included within other current assets in the consolidated balance sheets. Derivative financial instruments in a liability position are included within accrued expenses and other current liabilities or noncurrent liabilities in the consolidated balance sheets. Refer to Note 16 for further information regarding our derivative instruments.
Assets and Liabilities that are Measured at Fair Value on a Non-Recurring Basis
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The fair values of long-lived assets held-for-use are based on our own judgments about the assumptions that market participants would use in pricing the asset and on observable market data, when available. We classify these measurements as Level 3 within the fair value hierarchy.
As discussed in Note 1, during fiscal 2015, we incurred $27.5 million of asset impairment charges, primarily related to store locations to be closed and underperforming stores. The estimated fair value of the impaired long-lived assets related to these stores was $1.6 million as of January 30, 2016. We estimated the fair value of the long-lived assets based on an income approach using projected future cash flows discounted using a weighted-average cost of capital analysis that reflects current market conditions.
During fiscal 2013, we recorded a goodwill impairment charge related to our K&amp;G brand totaling $9.5 million, which reduced the K&amp;G goodwill balance to zero. We estimated the fair value of the K&amp;G brand based on estimates provided to us by market participants, which we classified as Level 2 within the fair value hierarchy.
Fair Value of Financial Instruments
Our financial instruments consist of cash, accounts receivable, accounts payable, accrued expenses and other current liabilities and long-term debt. Management estimates that, as of January 30, 2016 and January 31, 2015, the carrying value of cash, accounts receivable, accounts payable and accrued expenses and other current liabilities approximated their fair value due to the highly liquid or short-term nature of these instruments.
The fair values of our Term Loan and the term loan under the Previous Credit Agreement were valued based upon observable market data provided by a third party for similar types of debt, which we classify as a Level 2 input within the fair value hierarchy. At January 30, 2016, the fair value of our Senior Notes is based on quoted prices in active markets, which we classify as Level 1 input within the fair value hierarchy. At January 31, 2015, the fair value of our Senior Notes was based on trading data in active markets, which we classify as a Level 2 input within the fair value hierarchy. The table below shows the fair value and carrying value of our long-term debt (in thousands):
January 30, 2016
January 31, 2015
Carrying Amount
Estimated Fair Value
Carrying Amount
Estimated Fair Value
Long-term debt, including current portion
$
$
$
$
​
​
​
​
​
​
​
​
​
​
​
​
​
​
​
​
​
​
​
​
​
​
​
​
​
​
​
​</t>
  </si>
  <si>
    <t>DERIVATIVE FINANCIAL INSTRUMENTS</t>
  </si>
  <si>
    <t>16. DERIVATIVE FINANCIAL INSTRUMENTS
We are exposed to market risk associated with foreign currency exchange rate fluctuations as a result of our direct sourcing programs and our operations in foreign countries. In connection with our direct sourcing programs, we may enter into merchandise purchase commitments that are denominated in a currency different from the functional currency of the operating entity. Our risk management policy is to hedge a portion of forecasted merchandise purchases for our direct sourcing programs that bear foreign exchange risk using foreign exchange forward contracts. We have not elected to apply hedge accounting to these transactions denominated in a foreign currency. These foreign currency derivative financial instruments are recorded in the consolidated balance sheet at fair value determined by comparing the cost of the foreign currency to be purchased under the contracts using the exchange rates obtained under the contracts (adjusted for forward points) to the hypothetical cost using the spot rate at period end. At January 30, 2016, we had $0.4 million of such derivative financial instruments recorded in other current assets and at January 31, 2015, we had $0.9 million of such derivative financial instruments recorded in other current assets. A pre-tax loss associated with such derivative financial instruments totaled $0.6 million for fiscal 2015, a pre-tax gain associated with such derivative financial instruments totaled $1.4 million for fiscal 2014, and a pre-tax loss associated with such derivative financial instruments totaled $0.3 million for fiscal 2013.
In June 2014, we entered into a Term Loan with variable-rate interest payments (see Note 6). To minimize the impact of changes in interest rates on our interest payments under the Term Loan, in January 2015, we entered into an interest rate swap agreement to swap variable-rate interest payments for fixed-rate interest payments on a notional amount of $520.0 million, effective in February 2015. The interest rate swap agreement matures in August 2018 and has periodic interest settlements. We have designated the interest rate swap as a cash flow hedge of the variability of interest payments under the Term Loan due to changes in the LIBOR benchmark interest rate.
Under this interest rate swap agreement, we receive a floating rate based on the 3-month LIBOR rate and pay a fixed rate of 5.03% (including the applicable margin of 3.50%) on the outstanding notional amount. The swap fixed rate was structured to mirror the payment terms of the Term Loan. At January 30, 2016, the fair value of the interest rate swap was a liability of $3.3 million with $2.3 million recorded in accrued expenses and other current liabilities and $1.0 million in other liabilities in our consolidated balance sheet. The effective portion of the loss is reported as a component of accumulated other comprehensive (loss) income. There was no hedge ineffectiveness at January 30, 2016. Changes in fair value are reclassified from accumulated other comprehensive (loss) income into earnings in the same period that the hedged item affects earnings. Over the next 12 months, approximately $2.3 million of the effective portion of the loss is expected to be reclassified from accumulated other comprehensive (loss) income into earnings.
If, at any time, the swap is determined to be ineffective, in whole or in part, due to changes in the interest rate swap or underlying debt agreements, the fair value of the portion of the swap determined to be ineffective will be recognized as a gain or loss in the statement of earnings for the applicable period.
We had no derivative financial instruments with credit-risk-related contingent features underlying the agreements as of January 30, 2016 or January 31, 2015, respectively.</t>
  </si>
  <si>
    <t>SEGMENT REPORTING</t>
  </si>
  <si>
    <t>17. SEGMENT REPORTING
Our operations are conducted in two reportable segments, retail and corporate apparel, based on the way we manage, evaluate and internally report our business activities.
The retail segment includes the results from our four retail merchandising brands: Men's Wearhouse/Men's Wearhouse and Tux, Jos. A. Bank, Moores and K&amp;G. These four brands are operating segments that have been aggregated into the retail reportable segment. MW Cleaners is also aggregated in the retail segment as these operations have not had a significant effect on our revenues or expenses. Specialty apparel merchandise offered by our four retail merchandising concepts include suits, suit separates, sport coats, slacks, business casual, sportswear, outerwear, dress shirts, shoes and accessories for men. Women's career apparel, sportswear and accessories, including shoes, and children's apparel is offered at most of our K&amp;G stores. Rental product is offered at our Men's Wearhouse/Men's Wearhouse and Tux, Jos. A Bank and Moores retail stores.
The corporate apparel segment includes the results from our corporate apparel and uniform operations conducted by Twin Hill in the U.S. and Dimensions, Alexandra and Yaffy in the UK. The two corporate apparel and uniform concepts are operating segments that have been aggregated into the reportable corporate apparel segment. The corporate apparel segment provides corporate clothing uniforms and workwear to workforces.
We measure segment profitability based on operating income, defined as income before interest expense, interest income, income taxes and non-controlling interest. Corporate expenses and assets are allocated to the retail segment.
Fiscal Year
2015
2014
2013
Net sales:
MW (1)
$
$
$
Jos. A. Bank
—
K&amp;G
Moores
MW Cleaners
​
​
​
​
​
​
​
​
​
​
​
Total retail segment
​
​
​
​
​
​
​
​
​
​
​
Dimensions and Alexandra (UK)
Twin Hill
​
​
​
​
​
​
​
​
​
​
​
Total corporate apparel segment
​
​
​
​
​
​
​
​
​
​
​
Total net sales
$
$
$
​
​
​
​
​
​
​
​
​
​
​
​
​
​
​
​
​
​
​
​
​
​
(1)
MW includes Men's Wearhouse and Men's Wearhouse and Tux stores, tuxedo shops within Macy's and JA Holding.
The following table sets forth supplemental products and services sales information for the Company (in thousands):
Fiscal Year
2015
2014
2013
Net sales:
Men's tailored clothing product
$
$
$
Men's non-tailored clothing product
Women's clothing product
Other
​
​
​
​
​
​
​
​
​
​
​
Total retail clothing product
​
​
​
​
​
​
​
​
​
​
​
Rental services
Alteration services
Retail dry cleaning services
​
​
​
​
​
​
​
​
​
​
​
Total alteration and other services
​
​
​
​
​
​
​
​
​
​
​
Corporate apparel clothing product
​
​
​
​
​
​
​
​
​
​
​
Total net sales
$
$
$
​
​
​
​
​
​
​
​
​
​
​
​
​
​
​
​
​
​
​
​
​
​
Operating (loss) income by reportable segment and the reconciliation to earnings before income taxes is as follows (in thousands):
Fiscal Year
2015
2014
2013
Operating (loss) income:
Retail
$
)
$
$
Corporate apparel
​
​
​
​
​
​
​
​
​
​
​
Operating (loss) income
)
Interest income
Interest expense
)
)
)
Loss on extinguishment of debt
)
)
—
​
​
​
​
​
​
​
​
​
​
​
(Loss) earnings before income taxes
$
)
$
$
​
​
​
​
​
​
​
​
​
​
​
​
​
​
​
​
​
​
​
​
​
​
Capital expenditures by reportable segment are as follows (in thousands):
Fiscal Year
2015
2014
2013
Capital expenditures:
Retail
$
$
$
Corporate apparel
​
​
​
​
​
​
​
​
​
​
​
Total capital expenditures
$
$
$
​
​
​
​
​
​
​
​
​
​
​
​
​
​
​
​
​
​
​
​
​
​
Depreciation and amortization expense by reportable segment is as follows (in thousands):
Fiscal Year
2015
2014
2013
Depreciation and amortization expense:
Retail
$
$
$
Corporate apparel
​
​
​
​
​
​
​
​
​
​
​
Total depreciation and amortization expense
$
$
$
​
​
​
​
​
​
​
​
​
​
​
​
​
​
​
​
​
​
​
​
​
​
Total assets by reportable segment are as follows (in thousands):
January 30, 2016
January 31, 2015
Segment assets:
Retail
$
$
Corporate apparel
​
​
​
​
​
​
​
​
Total assets
$
$
​
​
​
​
​
​
​
​
​
​
​
​
​
​
​
​
The tables below present information related to geographic areas in which we operate, with net sales classified based primarily on the country where our customer is located (in thousands):
Fiscal Year
2015
2014
2013
Net sales:
U.S.
$
$
$
Canada
UK
​
​
​
​
​
​
​
​
​
​
​
Total net sales
$
$
$
​
​
​
​
​
​
​
​
​
​
​
​
​
​
​
​
​
​
​
​
​
​
January 30, 2016
January 31, 2015
Long-lived assets, net (including rental product):
U.S.
$
$
Canada
UK
​
​
​
​
​
​
​
​
Total long-lived assets
$
$
​
​
​
​
​
​
​
​
​
​
​
​
​
​
​
​</t>
  </si>
  <si>
    <t>18. COMMITMENTS AND CONTINGENCIES
Lease commitments
We lease retail business locations, office and warehouse facilities, and equipment under various non-cancelable operating leases expiring in various years through 2029. Rent expense for operating leases for fiscal 2015, 2014 and 2013 was $268.9 million, $235.1 million and $175.9 million, respectively, and includes contingent rentals of $2.6 million, $2.0 million and $0.2 million, respectively. Sublease rentals of $1.2 million, $1.8 million, and $1.2 million were received in fiscal 2015, 2014 and 2013, respectively.
Minimum future rental payments under non-cancelable operating leases as of January 30, 2016 for each of the next five years and in the aggregate are as follows (in thousands):
Fiscal Year
Operating Leases
2016
$
2017
2018
2019
2020
Thereafter
​
​
​
​
​
Total
$
​
​
​
​
​
​
​
​
​
​
The total minimum lease commitments above does not include minimum sublease rent income of $5.0 million receivable in the future under non-cancelable sublease agreements.
Leases on retail business locations specify minimum rentals plus common area maintenance charges and possible additional rentals based upon percentages of sales. Most of the retail business location leases provide for renewal options at rates specified in the leases. In the normal course of business, these leases are generally renewed or replaced by other leases.
Legal matters
On July 9, 2014, David Lucas and Eric Salerno, on behalf of themselves and all California residents similarly situated, filed a putative class action Complaint against Jos. A. Bank in the U.S. District Court for Southern California (Case No. '14CV1631LAB JLB). The Complaint alleges, among other things, that Jos. A. Bank violated the California Unfair Competition Law and the California Consumers Legal Remedies Act with its comparative price advertising, price discounts and free apparel promotions. The Complaint seeks, among other relief, certification of the case as a class action, permanent injunction, actual and compensatory damages, restitution including disgorgement of profits and unjust enrichment, costs and attorney fees. We intend to vigorously defend the case. The range of loss, if any, is not reasonably estimable at this time. We do not currently believe, however, that it will have a material adverse effect on our financial position, results of operations or cash flows.
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FINANCIAL INFORMATION</t>
  </si>
  <si>
    <t>19. CONDENSED CONSOLIDATING FINANCIAL INFORMATION
As discussed in Note 6, The Men's Wearhouse, Inc. (the "Issuer") issued $600.0 million in aggregate principal amount of 7.00% Senior Notes. The Senior Notes are guaranteed by certain of our U.S. subsidiaries (collectively, the "Guarantors"). Our Canadian and U.K.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s, results of operations or cash flows had the Issuer, Guarantors and Non-Guarantors operated as independent entities.
Tailored Brands, Inc. Condensed Consolidating Balance Sheet January 30, 2016 (in thousands)
The Men's Wearhouse, Inc.
Guarantor Subsidiaries
Non-Guarantor Subsidiaries
Eliminations
Consolidated
ASSETS
CURRENT ASSETS:
Cash and cash equivalents
$
$
$
$
—
$
Accounts receivable, net
)
Inventories
—
Other current assets
—
​
​
​
​
​
​
​
​
​
​
​
​
​
​
​
​
​
Total current assets
)
Property, plant and equipment, net
—
Rental product, net
—
Goodwill
—
Intangible assets, net
—
Investments in subsidiaries
—
—
)
—
Other assets
)
​
​
​
​
​
​
​
​
​
​
​
​
​
​
​
​
​
Total assets
$
$
$
$
)
$
​
​
​
​
​
​
​
​
​
​
​
​
​
​
​
​
​
​
​
​
​
​
​
​
​
​
​
​
​
​
​
​
​
​
LIABILITIES AND SHAREHOLDERS' (DEFICIT) EQUITY
CURRENT LIABILITIES:
Accounts payable
$
$
$
$
)
$
Accrued expenses and other current liabilities
—
Current portion of long-term debt
—
—
—
​
​
​
​
​
​
​
​
​
​
​
​
​
​
​
​
​
Total current liabilities
)
Long-term debt, net
—
—
—
Deferred taxes and other liabilities
)
Shareholders' (deficit) equity
)
)
)
​
​
​
​
​
​
​
​
​
​
​
​
​
​
​
​
​
Total liabilities and shareholders' (deficit) equity
$
$
$
$
)
$
​
​
​
​
​
​
​
​
​
​
​
​
​
​
​
​
​
​
​
​
​
​
​
​
​
​
​
​
​
​
​
​
​
​
Tailored Brands, Inc. Condensed Consolidating Balance Sheet January 31, 2015 (in thousands)
The Men's Wearhouse, Inc.
Guarantor Subsidiaries
Non-Guarantor Subsidiaries
Eliminations
Consolidated
ASSETS
CURRENT ASSETS:
Cash and cash equivalents
$
$
$
$
—
$
Accounts receivable, net
)
Inventories
—
Other current assets
—
​
​
​
​
​
​
​
​
​
​
​
​
​
​
​
​
​
Total current assets
)
Property, plant and equipment, net
—
Rental product, net
—
Goodwill
—
Intangible assets, net
—
Investments in subsidiaries
—
—
)
—
Other assets
)
​
​
​
​
​
​
​
​
​
​
​
​
​
​
​
​
​
Total assets
$
$
$
$
)
$
​
​
​
​
​
​
​
​
​
​
​
​
​
​
​
​
​
​
​
​
​
​
​
​
​
​
​
​
​
​
​
​
​
​
LIABILITIES AND SHAREHOLDERS' EQUITY
CURRENT LIABILITIES:
Accounts payable
$
$
$
$
)
$
Accrued expenses and other current liabilities
—
Current portion of long-term debt
—
—
—
​
​
​
​
​
​
​
​
​
​
​
​
​
​
​
​
​
Total current liabilities
)
Long-term debt, net
—
)
Deferred taxes and other liabilities
)
Shareholders' equity
)
​
​
​
​
​
​
​
​
​
​
​
​
​
​
​
​
​
Total liabilities and shareholders' equity
$
$
$
$
)
$
​
​
​
​
​
​
​
​
​
​
​
​
​
​
​
​
​
​
​
​
​
​
​
​
​
​
​
​
​
​
​
​
​
​
Tailored Brands, Inc. Condensed Consolidating Statement of (Loss) Earnings Year Ended January 30, 2016 (in thousands)
The Men's Wearhouse, Inc.
Guarantor Subsidiaries
Non-Guarantor Subsidiaries
Eliminations
Consolidated
Net sales
$
$
$
$
)
$
Cost of sales
)
​
​
​
​
​
​
​
​
​
​
​
​
​
​
​
​
​
Gross margin
—
Operating expenses
)
​
​
​
​
​
​
​
​
​
​
​
​
​
​
​
​
​
Operating income (loss)
)
)
Other income and expenses, net
—
)
—
Interest income
)
Interest expense
)
)
)
)
Loss on extinguishment of debt
)
—
—
—
)
​
​
​
​
​
​
​
​
​
​
​
​
​
​
​
​
​
(Loss) earnings before income taxes
)
)
—
)
(Benefit) provision for income taxes
)
)
—
)
​
​
​
​
​
​
​
​
​
​
​
​
​
​
​
​
​
(Loss) earnings before equity in net loss of subsidiaries
)
)
—
)
Equity in earnings of subsidiaries
)
—
—
—
​
​
​
​
​
​
​
​
​
​
​
​
​
​
​
​
​
Net (loss) earnings attributable to common shareholders
$
)
$
)
$
$
$
)
​
​
​
​
​
​
​
​
​
​
​
​
​
​
​
​
​
Comprehensive (loss) income
$
)
$
)
$
$
$
)
​
​
​
​
​
​
​
​
​
​
​
​
​
​
​
​
​
​
​
​
​
​
​
​
​
​
​
​
​
​
​
​
​
​
Tailored Brands, Inc. Condensed Consolidating Statement of (Loss) Earnings Year Ended January 31, 2015 (in thousands)
The Men's Wearhouse, Inc.
Guarantor Subsidiaries
Non-Guarantor Subsidiaries
Eliminations
Consolidated
Net sales
$
$
$
$
)
$
Cost of sales
)
​
​
​
​
​
​
​
​
​
​
​
​
​
​
​
​
​
Gross margin
—
Operating expenses
)
​
​
​
​
​
​
​
​
​
​
​
​
​
​
​
​
​
Operating (loss) income
)
Other income and expenses, net
—
)
—
Interest income
)
Interest expense
)
)
)
)
Loss on extinguishment of debt
)
—
—
—
)
​
​
​
​
​
​
​
​
​
​
​
​
​
​
​
​
​
Earnings (loss) before income taxes
)
—
Provision (benefit) for income taxes
)
—
​
​
​
​
​
​
​
​
​
​
​
​
​
​
​
​
​
Earnings before equity in net income of subsidiaries
)
—
)
Equity in earnings of subsidiaries
—
—
)
—
​
​
​
​
​
​
​
​
​
​
​
​
​
​
​
​
​
Net (loss) earnings including non-controlling interest
)
)
)
Net earnings attributable to non-controlling interest
)
—
)
)
​
​
​
​
​
​
​
​
​
​
​
​
​
​
​
​
​
Net (loss) earnings attributable to common shareholders
$
)
$
$
$
)
$
)
​
​
​
​
​
​
​
​
​
​
​
​
​
​
​
​
​
​
​
​
​
​
​
​
​
​
​
​
​
​
​
​
​
​
Comprehensive income (loss)
$
)
$
$
$
)
$
)
​
​
​
​
​
​
​
​
​
​
​
​
​
​
​
​
​
​
​
​
​
​
​
​
​
​
​
​
​
​
​
​
​
​
Tailored Brands, Inc. Condensed Consolidating Statement of Earnings Year Ended February 1, 2014 (in thousands)
The Men's Wearhouse, Inc.
Guarantor Subsidiaries
Non-Guarantor Subsidiaries
Eliminations
Consolidated
Net sales
$
$
$
$
)
$
Cost of sales
)
​
​
​
​
​
​
​
​
​
​
​
​
​
​
​
​
​
Gross margin
—
Operating expenses
)
​
​
​
​
​
​
​
​
​
​
​
​
​
​
​
​
​
Operating income
Other income and expenses, net
—
)
—
Interest income
)
Interest expense
)
)
)
)
​
​
​
​
​
​
​
​
​
​
​
​
​
​
​
​
​
Earnings before income taxes
—
Provision for income taxes
—
​
​
​
​
​
​
​
​
​
​
​
​
​
​
​
​
​
Earnings before equity in net income of subsidiaries
—
Equity in earnings of subsidiaries
—
—
)
—
​
​
​
​
​
​
​
​
​
​
​
​
​
​
​
​
​
Net earnings including non-controlling interest
)
Net earnings attributable to non-controlling interest
)
—
)
)
​
​
​
​
​
​
​
​
​
​
​
​
​
​
​
​
​
Net earnings attributable to common shareholders
$
$
$
$
)
$
​
​
​
​
​
​
​
​
​
​
​
​
​
​
​
​
​
​
​
​
​
​
​
​
​
​
​
​
​
​
​
​
​
​
Comprehensive income
$
$
$
$
)
$
​
​
​
​
​
​
​
​
​
​
​
​
​
​
​
​
​
​
​
​
​
​
​
​
​
​
​
​
​
​
​
​
​
​
Tailored Brands, Inc. Condensed Consolidating Statement of Cash Flows Year Ended January 30, 2016 (in thousands)
The Men's Wearhouse, Inc.
Guarantor Subsidiaries
Non-Guarantor Subsidiaries
Eliminations
Consolidated
Net cash provided by operating activities
$
$
$
$
—
$
​
​
​
​
​
​
​
​
​
​
​
​
​
​
​
​
​
CASH FLOWS FROM INVESTING ACTIVITIES:
Capital expenditures
)
)
)
—
)
Receipts on intercompany long-term receivable
—
—
)
—
Proceeds from sale of property and equipment
—
—
​
​
​
​
​
​
​
​
​
​
​
​
​
​
​
​
​
Net cash used in investing activities
)
)
)
)
)
​
​
​
​
​
​
​
​
​
​
​
​
​
​
​
​
​
CASH FLOWS FROM FINANCING ACTIVITIES:
Payments on new term loan
)
—
—
—
)
Proceeds from asset-based revolving credit facility
—
—
—
Payments on asset-based revolving credit facility
)
—
—
—
)
Deferred financing costs
)
—
—
—
)
Payments on intercompany long-term liabilities
—
—
)
—
Cash dividends paid
)
—
—
—
)
Proceeds from issuance of common stock
—
—
—
Tax payments related to vested deferred stock units
)
—
—
—
)
Excess tax benefits from share-based plans
—
—
Repurchases of common stock
)
—
—
—
)
​
​
​
​
​
​
​
​
​
​
​
​
​
​
​
​
​
Net cash (used in) provided by financing activities
)
)
)
​
​
​
​
​
​
​
​
​
​
​
​
​
​
​
​
​
Effect of exchange rate changes
—
—
)
—
)
​
​
​
​
​
​
​
​
​
​
​
​
​
​
​
​
​
Decrease in cash and cash equivalents
)
)
)
—
)
Cash and cash equivalents at beginning of period
$
$
$
—
$
​
​
​
​
​
​
​
​
​
​
​
​
​
​
​
​
​
Cash and cash equivalents at end of period
$
$
$
$
—
$
​
​
​
​
​
​
​
​
​
​
​
​
​
​
​
​
​
​
​
​
​
​
​
​
​
​
​
​
​
​
​
​
​
​
Tailored Brands, Inc. Condensed Consolidating Statement of Cash Flows Year Ended January 31, 2015 (in thousands)
The Men's Wearhouse, Inc.
Guarantor Subsidiaries
Non-Guarantor Subsidiaries
Eliminations
Consolidated
Net cash provided by (used in) operating activities
$
$
)
$
$
—
$
​
​
​
​
​
​
​
​
​
​
​
​
​
​
​
​
​
CASH FLOWS FROM INVESTING ACTIVITIES:
Capital expenditures
)
)
)
—
)
Acquisition of business, net of cash
)
—
—
)
Receipts on intercompany long-term receivable
—
—
)
—
Proceeds from sale of property and equipment
—
—
—
​
​
​
​
​
​
​
​
​
​
​
​
​
​
​
​
​
Net cash (used in) provided by investing activities
)
)
)
)
​
​
​
​
​
​
​
​
​
​
​
​
​
​
​
​
​
CASH FLOWS FROM FINANCING ACTIVITIES:
Proceeds from new term loan
—
—
—
Payments on new term loan
)
—
—
—
)
Proceeds from asset-based revolving credit facility
—
—
—
Payments on asset-based revolving credit facility
)
—
—
—
)
Proceeds from issuance of senior notes
—
—
—
Deferred financing costs
)
—
—
—
)
Payments on previous term loan
)
—
—
—
)
Payments on intercompany long-term liabilities
—
—
)
—
Cash dividends paid
)
—
—
—
)
Purchase of non-controlling interest
)
—
—
—
)
Proceeds from issuance of common stock
—
—
—
Tax payments related to vested deferred stock units
)
—
—
—
)
Excess tax benefits from share-based plans
—
—
Repurchases of common stock
)
—
—
—
)
​
​
​
​
​
​
​
​
​
​
​
​
​
​
​
​
​
Net cash (used in) provided by financing activities
)
​
​
​
​
​
​
​
​
​
​
​
​
​
​
​
​
​
Effect of exchange rate changes
—
—
)
—
)
​
​
​
​
​
​
​
​
​
​
​
​
​
​
​
​
​
Increase (decrease) in cash and cash equivalents
)
)
—
Cash and cash equivalents at beginning of period
—
​
​
​
​
​
​
​
​
​
​
​
​
​
​
​
​
​
Cash and cash equivalents at end of period
$
$
$
$
—
$
​
​
​
​
​
​
​
​
​
​
​
​
​
​
​
​
​
​
​
​
​
​
​
​
​
​
​
​
​
​
​
​
​
​
Tailored Brands, Inc. Condensed Consolidating Statement of Cash Flows Year Ended February 1, 2014
The Men's Wearhouse, Inc.
Guarantor Subsidiaries
Non-Guarantor Subsidiaries
Eliminations
Consolidated
Net cash provided by operating activities
$
$
$
$
—
$
​
​
​
​
​
​
​
​
​
​
​
​
​
​
​
​
​
CASH FLOWS FROM INVESTING ACTIVITIES:
Capital expenditures
)
)
)
—
)
Acquisition of business, net of cash
)
—
—
—
)
Receipts on intercompany long-term receivable
—
—
)
—
Proceeds from sale of property and equipment
—
—
—
​
​
​
​
​
​
​
​
​
​
​
​
​
​
​
​
​
Net cash used in investing activities
)
)
)
)
)
​
​
​
​
​
​
​
​
​
​
​
​
​
​
​
​
​
CASH FLOWS FROM FINANCING ACTIVITIES:
Proceeds from issuance of common stock
—
—
—
Payments on intercompany long-term liabilities
—
—
)
—
Proceeds from previous term loan
—
—
—
Payments on previous term loan
)
—
—
—
)
Deferred financing costs
)
—
—
—
)
Cash dividends paid
)
—
—
—
)
Tax payments related to vested deferred stock units
)
—
—
—
)
Excess tax benefits from share-based plans
—
—
Repurchases of common stock
)
—
—
—
)
​
​
​
​
​
​
​
​
​
​
​
​
​
​
​
​
​
Net cash (used in) provided by financing activities
)
)
)
​
​
​
​
​
​
​
​
​
​
​
​
​
​
​
​
​
Effect of exchange rate changes
—
—
)
—
)
​
​
​
​
​
​
​
​
​
​
​
​
​
​
​
​
​
Increase (decrease) in cash and cash equivalents
)
)
—
)
Cash and cash equivalents at beginning of period
—
​
​
​
​
​
​
​
​
​
​
​
​
​
​
​
​
​
Cash and cash equivalents at end of period
$
$
$
$
—
$
​
​
​
​
​
​
​
​
​
​
​
​
​
​
​
​
​
​
​
​
​
​
​
​
​
​
​
​
​
​
​
​
​
​</t>
  </si>
  <si>
    <t>QUARTERLY RESULTS OF OPERATIONS (Unaudited)</t>
  </si>
  <si>
    <t>20. QUARTERLY RESULTS OF OPERATIONS (Unaudited)
Our quarterly results of operations reflect all adjustments, which are, in the opinion of management, necessary for a fair statement of the results for the interim periods presented. The consolidated results of operations by quarter for fiscal 2015 and 2014 are presented below (in thousands, except per share amounts):
Fiscal 2015 Quarters Ended
May 2, 2015 (1)
August 1, 2015 (2)
October 31, 2015 (3)
January 30, 2016 (4)
Net sales
$
$
$
$
Gross margin
Net earnings (loss) attributable to common shareholders
$
$
$
)
$
)
Net earnings (loss) per common share attributable to common shareholders:
Basic (5)
$
$
$
)
$
)
Diluted (5)
$
$
$
)
$
)
Fiscal 2014 Quarters Ended
May 3, 2014 (6)
August 2, 2014 (7)
November 1, 2014 (8)
January 31, 2015 (9)
Net sales
$
$
$
$
Gross margin
Net earnings (loss) attributable to common shareholders
$
$
$
$
)
Net earnings (loss) per common share attributable to common shareholders:
Basic (5)
$
$
$
$
)
Diluted (5)
$
$
$
$
)
(1)
Includes pre-tax expenses of $3.6 million consisting primarily of separation costs with former executives and $5.9 million of integration costs related to Jos. A. Bank. Also, includes a loss on extinguishment of debt of $12.7 million.
(2)
Includes pre-tax expenses of $5.1 million primarily related to integration costs for Jos. A. Bank.
(3)
Includes pre-tax, non-cash tradename and other asset impairment charges of $91.5 million and $5.4 million of integration costs, primarily related to Jos. A. Bank partially offset by a $1.8 million pre-tax gain related to the sale of property. See Note 3 for additional information.
(4)
Includes pre-tax, non-cash goodwill, intangible and other asset impairment charges of $1,179.0 million related to Jos. A. Bank, $12.8 million related primarily to our store rationalization and profit improvement programs and $3.4 million of integration and other costs primarily related to Jos. A. Bank. See Notes 3 and 4 for additional information.
(5)
Due to the method of calculating weighted-average common shares outstanding, the sum of the quarterly per share amounts may not equal net (loss) earnings per common share attributable to common shareholders for the respective years.
(6)
Includes pre-tax expenses of $26.5 million in costs related to various strategic projects, primarily Jos. A. Bank and cost reduction initiatives.
(7)
Includes pre-tax expenses totaling $42.9 million in acquisition and integration costs primarily related to Jos. A. Bank and a loss on extinguishment of debt of $2.2 million.
(8)
Includes pre-tax expenses totaling $27.6 million in acquisition and integration costs primarily related to Jos. A. Bank of which $10.6 million is included in cost of sales and the remainder is included in SG&amp;A.
(9)
Includes pre-tax expenses totaling $52.0 million in costs related to the arbitration award for JA Holding and acquisition and integration costs primarily related to Jos. A. Bank offset by a pre-tax gain of $3.4 million related to a favorable litigation settlement.</t>
  </si>
  <si>
    <t>SUMMARY OF SIGNIFICANT ACCOUNTING POLICIES (Policies)</t>
  </si>
  <si>
    <t>Organization and Business</t>
  </si>
  <si>
    <t>Organization and Business —Effective January 31, 2016, Tailored Brands, Inc., a Texas corporation ("Tailored Brands"), became the successor reporting company to The Men's Wearhouse, Inc. ("Men's Wearhouse"), pursuant to a holding company reorganization (the "Reorganization"). Tailored Brands and its subsidiaries (the "Company") is a specialty apparel retailer offering suits, suit separates, sport coats, slacks, business casual, sportswear, outerwear, dress shirts, shoes and accessories for men and tuxedo and suit rental product (collectively "rental product"). We offer our products and services through multiple channels including The Men's Wearhouse, Men's Wearhouse and Tux, Jos. A. Bank Clothiers ("Jos. A. Bank"), Moores Clothing for Men ("Moores"), Joseph Abboud, K&amp;G and the internet at www.menswearhouse.com, www.josbank.com and www.josephabboud.com. Our stores are located throughout the United States ("U.S."), Puerto Rico and Canada and carry a wide selection of exclusive and non-exclusive merchandise brands. In addition, we offer our customers alteration services and most of our K&amp;G stores also offer women's career apparel, sportswear and accessories, including shoes, and children's apparel.
We also conduct corporate apparel and uniform operations through Twin Hill in the U.S. and through our Dimensions, Alexandra and Yaffy brands in the United Kingdom ("UK"). We offer our corporate apparel clothing products through multiple channels including managed corporate accounts, catalogs and the internet at www.dimensions.co.uk and www.alexandra.co.uk. In addition, we conduct retail dry cleaning, laundry and heirlooming operations through MW Cleaners in Texas. We operate two reportable segments as determined by the way we manage, evaluate and internally report our business activities: Retail and Corporate Apparel. Refer to Note 17 for further segment information.
On June 18, 2014, we acquired Jos. A. Bank, a men's specialty apparel retailer, for total cash consideration of approximately $1.8 billion. Based on the manner in which we manage, evaluate and internally report our operations, we determined that Jos. A. Bank is an operating segment that meets the criteria for aggregation into our retail reportable segment. On August 6, 2013, we acquired JA Holding, Inc.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 See Notes 2 and 17 for additional details on these acquisitions and our segments.
We follow the standard fiscal year of the retail industry, which is a 52-week or 53-week period ending on the Saturday closest to January 31. The periods presented in these financial statements are the fiscal years ended January 30, 2016 ("fiscal 2015"), January 31, 2015 ("fiscal 2014"), and February 1, 2014 ("fiscal 2013"). Each of these periods had 52 weeks.
Upon completion of the Reorganization, each issued and outstanding share of common stock of the Company was automatically converted into one share of common stock of Tailored Brands, having the same designations, preferences, limitations, and relative rights and corresponding obligations as the shares of common stock of the Company. In addition, as part of the Reorganization, the Company's treasury shares were canceled. We believe that the holding company structure will allow us to support, nurture and augment our family of brands as we further leverage our shared services platform. Beginning in the first quarter of 2016, we implemented legal and operational changes in how we manage our business, including resource allocation and performance assessment. Accordingly, in future periods, we will report our results under our new holding company structure and we expect to report three operating segments: retail, corporate apparel and shared services.</t>
  </si>
  <si>
    <t>Principles of Consolidation</t>
  </si>
  <si>
    <t>Principles of Consolidation —The consolidated financial statements include the accounts of Tailored Brands, Inc. and its subsidiaries. Intercompany accounts and transactions have been eliminated in the consolidated financial statements.</t>
  </si>
  <si>
    <t>Reclassifications</t>
  </si>
  <si>
    <t>Reclassifications —Certain prior period amounts have been reclassified to conform to the current period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s all cash in banks, cash on hand and all highly liquid investments with an original maturity of three months or less.</t>
  </si>
  <si>
    <t>Accounts Receivable</t>
  </si>
  <si>
    <t>Accounts Receivable —Accounts receivable consists of our receivables from third-party credit card providers and other trade receivables, which consist primarily of receivables from our corporate apparel segment customers. Collectability is reviewed regularly and recorded net of an allowance for uncollectible accounts, which is adjusted as necessary.</t>
  </si>
  <si>
    <t>Inventories —Inventories are valued at the lower of cost or market. Cost is determined based on the average cost method. Our inventory cost also includes estimated buying and distribution costs (warehousing, freight, hangers and merchandising costs) associated with the inventory, with the balance of such costs included in cost of sales. Buying and distribution costs are allocated to inventory based on the ratio of annual product purchases to inventory cost. We make assumptions, based primarily on historical experience, as to items in our inventory that may be damaged, obsolete or salable only at marked down prices to reflect the market value of these items.</t>
  </si>
  <si>
    <t>Property and Equipment</t>
  </si>
  <si>
    <t>Property and Equipment —Property and equipment are stated at cost. Normal repairs and maintenance costs are charged to earnings as incurred and additions and major improvements are capitalized. The cost of assets retired or otherwise disposed of and the related allowances for depreciation are eliminated from the accounts in the period of disposal and the resulting gain or loss is credited or charged to earnings.
Buildings are depreciated using the straight-line method over their estimated useful lives of 10 to 25 years. Depreciation of leasehold improvements is computed on the straight-line method over the term of the lease, which is generally five to ten years based on the initial lease term plus first renewal option periods that are reasonably assured, or the useful life of the assets, whichever is shorter. Furniture, fixtures and equipment are depreciated using primarily the straight-line method over their estimated useful lives of two to 25 years.
Depreciation expense was $117.9 million, $102.8 million and $84.9 million for fiscal 2015, 2014 and 2013, respectively.</t>
  </si>
  <si>
    <t>Rental Product</t>
  </si>
  <si>
    <t>Rental Product —Rental product is amortized to cost of sales based on the cost of each unit rented. The cost of each unit rented is estimated based on the number of times the unit is expected to be rented and the average cost of the rental product. Lost, damaged and retired rental product is also charged to cost of sales. Rental product is amortized to expense generally over a four year period. We make assumptions, based primarily on historical experience, as to the number of times each unit can be rented. Amortization expense was $34.6 million, $34.4 million and $32.3 for fiscal 2015, 2014 and 2013, respectively.</t>
  </si>
  <si>
    <t>Impairment of Long-Lived Assets</t>
  </si>
  <si>
    <t>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Assets are grouped and evaluated for impairment at the lowest level of which there are identifiable cash flows, which is generally at a store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Asset impairment charges related to our retail segment totaled $27.5 million, $0.3 million and $0.4 million for fiscal 2015, 2014 and 2013, respectively. Of the $27.5 million recorded in fiscal 2015, $23.1 million relates to stores to be closed in fiscal 2016 as a result of our store rationalization program (see Note 4 for additional information). As a result, we have also adjusted the depreciable lives of the assets to reflect their shortened useful life. The remaining $4.3 million of asset impairment charges recorded in fiscal 2015 relate to underperforming stores, primarily at our Jos. A. Bank brand.
See Note 3 for additional discussion of impairment charges recorded in fiscal 2015 related to certain finite-lived intangible assets for Jos. A. Bank.</t>
  </si>
  <si>
    <t>Goodwill and Other Indefinite-Lived Intangible Assets</t>
  </si>
  <si>
    <t>Goodwill and Other Indefinite-Lived Intangible Assets —Goodwill and other indefinite-lived intangible assets are initially recorded at their fair values. Identifiable intangible assets with an indefinite useful life, including goodwill, are not amortized but are evaluated annually for impairment. A more frequent evaluation is performed if events or circumstances indicate that impairment could have occurred. Such events or circumstances could include, but are not limited to, significant negative industry or economic trends, unanticipated changes in the competitive environment, decisions to significantly modify or dispose of operations and a significant sustained decline in the market price of our stock.
During fiscal 2015, we changed the date of our annual impairment assessment from the last day of our fiscal year to the last day of the second month of our fiscal fourth quarter. The change in date had no impact on our fiscal 2015 annual impairment test as both the new and old testing dates are within the same fiscal quarter. We changed the assessment date to allow for more time to complete the process before our fiscal year end.
For purposes of our goodwill impairment evaluation, the reporting units are our operating brands identified in Note 17. Goodwill has been assigned to the reporting units based on prior business combinations related to the brands. The goodwill impairment evaluation is performed in two steps. The first step is intended to determine if potential impairment exists and is performed by comparing each reporting unit's estimated fair value to its carrying value, including goodwill. If the carrying value of a reporting unit exceeds its estimated fair value, goodwill is considered potentially impaired, and we must complete the second step of the testing to determine the amount of any impairment. The second step requires an allocation of the reporting unit's first step estimated fair value to the individual assets and liabilities of the reporting unit in the same manner as if the reporting unit was being acquired in a business combination. Any excess of the estimated fair value over the amounts allocated to the individual assets and liabilities represents the implied fair value of goodwill for the reporting unit. If the implied fair value of goodwill is less than the recorded goodwill, we would recognize an impairment charge for the difference.
Indefinite-lived intangible assets are not subject to amortization but are reviewed at least annually for impairment. The indefinite-lived intangible asset impairment evaluation is performed by comparing the fair value of the indefinite-lived intangible assets to their carrying values. We estimate the fair values of these intangible assets based on an income approach using the relief-from-royalty method. This approach is dependent upon a number of factors, including estimates of future growth and trends, royalty rates, discount rates and other variables. We base our fair value estimates on assumptions we believe to be reasonable, but which are unpredictable and inherently uncertain. If the carrying value exceeds its estimated fair value, an impairment loss is recognized in the amount by which the carrying amount exceeds the estimated fair value of the asset.
See Note 3 for additional discussion of our goodwill and indefinite-lived intangible assets including the results of our annual assessment and related impairment charges.</t>
  </si>
  <si>
    <t>Derivative Financial Instruments</t>
  </si>
  <si>
    <t>Derivative Financial Instruments —Derivative financial instruments are recorded in the consolidated balance sheet at fair value as other current assets or accrued expenses and other current liabilities. We elected not to apply hedge accounting to our derivative financial instruments used for foreign currency hedging purposes. The gain or loss on our foreign currency derivative financial instruments is recorded in cost of sales in the consolidated statements of (loss) earnings. However, we have elected to apply hedge accounting treatment to our interest rate swap derivative instrument as a cash flow hedge with any gains or losses being recognized as a component of other comprehensive (loss) income. Refer to Note 16 for further information regarding our derivative instruments.</t>
  </si>
  <si>
    <t>Self-Insurance</t>
  </si>
  <si>
    <t>Self-Insurance —We self-insure significant portions of our workers' compensation and employee medical costs. We estimate our liability for future payments under these programs based on historical experience and various assumptions as to participating employees, health care costs, number of claims and other factors, including industry trends and information provided to us by our insurance broker. We also use actuarial estimates. If the number of claims or the costs associated with those claims were to increase significantly over our estimates, additional charges to earnings could be necessary to cover required payments.</t>
  </si>
  <si>
    <t>Sabbatical Leave</t>
  </si>
  <si>
    <t>Sabbatical Leave —We recognize compensation expense associated with a sabbatical leave or other similar benefit arrangement over the requisite service period during which an employee earns the benefit. The accrued liability for sabbatical leave, which is included in accrued expenses and other current liabilities in the consolidated balance sheets, was $11.8 million and $11.2 million as of fiscal 2015 and 2014, respectively.</t>
  </si>
  <si>
    <t>Income Taxes</t>
  </si>
  <si>
    <t>Income Taxes —Income taxes are accounted for using the asset and liability method. Deferred tax liabilities or assets are established for temporary differences between financial and tax reporting bases and subsequently adjusted to reflect changes in enacted tax rates expected to be in effect when the temporary differences reverse. The deferred tax assets are reduced, if necessary, by a valuation allowance if the future realization of those tax benefits is not more likely than not.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See Note 7 for further information regarding income taxes.</t>
  </si>
  <si>
    <t>Revenue Recognition</t>
  </si>
  <si>
    <t>Revenue Recognition —Clothing product revenue is recognized at the time of sale and delivery of merchandise, net of actual sales returns and a provision for estimated sales returns. For e-commerce sales, revenue is recognized at the time we estimate the customer receives the product, which incorporates shipping terms and estimated delivery times. Revenues from rental, alteration and other services are recognized upon completion of the services. Amounts related to shipping and handling revenues billed to customers are recorded in net sales, and the related shipping and handling costs are recorded in cost of sales.
We present all non-income government-assessed taxes (sales, use and value added taxes) collected from our customers and remitted to governmental agencies on a net basis (excluded from net sales) in our consolidated financial statements. The government-assessed taxes are recorded in accrued expenses and other current liabilities until they are remitted to the government agency.</t>
  </si>
  <si>
    <t>Gift Cards and Gift Card Breakage</t>
  </si>
  <si>
    <t>Gift Cards and Gift Card Breakage —Proceeds from the sale of gift cards are recorded as a liability and are recognized as net sales from products and services when the cards are redeemed. Our gift cards do not have expiration dates. We recognize income from breakage of gift cards when the likelihood of redemption of the gift card is remote. We determine our gift card breakage rate based upon historical redemption patterns. Breakage income is recognized for those cards for which the likelihood of redemption is deemed to be remote and for which there is no legal obligation for us to remit the value of such unredeemed gift cards to any relevant jurisdictions. Gift card breakage estimates are reviewed on a quarterly basis. Gift card breakage income is recorded as other operating income and is classified as a reduction of selling, general and administrative expenses ("SG&amp;A") expenses in our consolidated statement of (loss) earnings. Pre-tax breakage income of $2.7 million, $2.3 million and $1.3 million was recognized during fiscal 2015, 2014 and 2013, respectively.</t>
  </si>
  <si>
    <t>Loyalty Program</t>
  </si>
  <si>
    <t>Loyalty Program —We maintain a customer loyalty program for our Men's Wearhouse, Men's Wearhouse and Tux, Jos. A. Bank and Moores brands in which customers receive points for purchases. Points are equivalent to dollars spent on a one-to-one basis, excluding any sales tax dollars. Upon reaching 500 points, customers are issued a $50 rewards certificate which they may redeem for purchases at our stores or online. Generally, reward certificates earned must be redeemed no later than six months from the date of issuance. We accrue the estimated costs of the anticipated certificate redemptions when the certificates are issued and charge such costs to cost of sales. Redeemed certificates are recorded as markdowns when redeemed and no revenue is recognized for the redeemed certificate amounts. The estimate of costs associated with the loyalty program requires us to make assumptions related to the cost of product or services to be provided to customers when the certificates are redeemed as well as redemption rates. The accrued liability for loyalty program reward certificates, which is included in accrued expenses and other current liabilities in the consolidated balance sheets, was $9.2 million and $6.9 million as of fiscal 2015 and 2014, respectively.</t>
  </si>
  <si>
    <t>Operating Leases</t>
  </si>
  <si>
    <t>Operating Leases —Operating leases relate primarily to stores and generally contain rent escalation clauses, rent holidays, contingent rent provisions and occasionally leasehold incentives. Rent expense for operating leases is recognized on a straight-line basis over the term of the lease, which is generally five to ten years based on the initial lease term plus first renewal option periods that are reasonably assured. Rent expense for stores is included in cost of sales as a part of occupancy cost and other rent is included in SG&amp;A expenses. The lease terms commence when we take possession with the right to control use of the leased premises, which normally includes a construction period and, for stores, is approximately 60 days prior to the date rent payments begin.
Deferred rent that results from recognition of rent expense on a straight-line basis is included in other liabilities. Landlord incentives received for reimbursement of leasehold improvements are recorded as deferred rent and amortized as a reduction to rent expense over the term of the lease. Contingent rentals are generally based on percentages of sales and are recognized as store rent expense as they accrue.</t>
  </si>
  <si>
    <t>Advertising</t>
  </si>
  <si>
    <t>Advertising —Advertising costs are expensed as incurred or, in the case of media production costs, when the advertisement first appears.</t>
  </si>
  <si>
    <t>New Store Costs</t>
  </si>
  <si>
    <t>New Store Costs —Promotion and other costs associated with the opening of new stores are expensed as incurred.</t>
  </si>
  <si>
    <t>Store Closures and Relocations</t>
  </si>
  <si>
    <t>Store Closures and Relocations —Costs associated with store closures or relocations are charged to expense when the liability is incurred. When we close or relocate a store, we record a liability for the present value of estimated unrecoverable cost, which is substantially made up of the remaining net lease obligation.</t>
  </si>
  <si>
    <t>Share-Based Compensation</t>
  </si>
  <si>
    <t>Share-Based Compensation —In recognizing share-based compensation, we follow the provisions of the authoritative guidance regarding share-based awards. This guidance establishes fair value as the measurement objective in accounting for stock awards and requires the application of a fair value based measurement method in accounting for compensation cost, which is recognized over the requisite service period.
We use the Black-Scholes option pricing model to estimate the fair value of stock options on the date of grant. The fair value of deferred stock units or performance units, (collectively, "DSUs") and restricted stock is determined based on the number of shares granted and the quoted closing price of our common stock on the date of grant. The fair value of awards that contain a market condition is measured using a Monte Carlo simulation method.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with a service condition only that are subject to graded vesting, we recognize expense on a straight-line basis over the requisite service period for the entire award.
Share-based compensation expense recognized for fiscal 2015, 2014 and 2013 was $14.8 million, $16.5 million and $17.1 million, respectively. Total income tax benefit recognized in net (loss) earnings for share-based compensation arrangements was $5.8 million, $6.4 million and $6.6 million for fiscal 2015, 2014 and 2013, respectively. Refer to Note 13 for additional disclosures regarding share-based compensation.</t>
  </si>
  <si>
    <t>Foreign Currency Translation</t>
  </si>
  <si>
    <t>Foreign Currency Translation —Assets and liabilities of foreign subsidiaries are translated into U.S. dollars at the exchange rates in effect at each balance sheet date. Equity is translated at applicable historical exchange rates. Income, expense and cash flow items are translated at average exchange rates during the year. Resulting translation adjustments are reported as a separate component of comprehensive (loss) income.</t>
  </si>
  <si>
    <t>Comprehensive (Loss) Income</t>
  </si>
  <si>
    <t>Comprehensive (Loss) Income —Comprehensive (loss) income includes all changes in equity during the periods presented that result from transactions and other economic events other than transactions with shareholders. We present comprehensive (loss) income in a separate statement in the accompanying consolidated financial statements.</t>
  </si>
  <si>
    <t>Non-controlling Interest —Historically, non-controlling interest in our consolidated balance sheets represented the proportionate share of equity attributable to the minority shareholders of our consolidated UK subsidiaries and was adjusted each period to reflect the allocation of comprehensive income to or the absorption of comprehensive losses by the non-controlling interest. In fiscal 2014, we purchased the remaining 14% interest in our UK operations. Refer to Note 12 for additional information.</t>
  </si>
  <si>
    <t>Earnings per share</t>
  </si>
  <si>
    <t>Earnings per share —We calculate (loss) earnings per common share attributable to common shareholders using the two-class method in accordance with the guidance for determining whether instruments granted in share-based payment transactions are participating securities, which provides that unvested share-based payment awards that contain non-forfeitable rights to dividends or dividend equivalents (whether paid or unpaid) are participating securities and shall be included in the computation of earnings per common share attributable to common shareholders pursuant to the two-class method. Refer to Note 5 for disclosures regarding (loss) earnings per common share attributable to common shareholders.</t>
  </si>
  <si>
    <t>Treasury stock</t>
  </si>
  <si>
    <t>Treasury stock —Treasury stock purchases are accounted for under the cost method whereby the entire cost of the acquired stock is recorded as treasury stock. Gains and losses on the subsequent reissuance of shares are credited or charged to capital in excess of par value using the average-cost method. Upon retirement of treasury stock, the amounts in excess of par value are charged entirely to re tained earnings. Refer to Note 12 for disclosures regarding our stock repurchases and retirement of treasury stock.</t>
  </si>
  <si>
    <t>Recent Accounting Pronouncements</t>
  </si>
  <si>
    <t>Recent Accounting Pronouncements —We have considered all new accounting pronouncements and have concluded that the following new pronouncements may have a material impact on our results of operations, financial condition, or cash flows.
In February 2016, the Financial Accounting Standards Board ("FASB") issued Accounting Standards Update ("ASU") No. 2016-02, Leases. ASU 2016-02 increases transparency and comparability among organizations by recognizing lease assets and lease liabilities on the balance sheet and disclosing key information about leasing arrangements. ASU 2016-02 is effective for public companies for annual reporting periods beginning after December 15, 2018, and interim periods within those fiscal years. Early adoption of ASU 2016-02 is permitted. The guidance is required to be adopted using the modified retrospective approach. We are currently evaluating the impact this guidance will have on our financial position, results of operations and cash flows but expect that it will result in a significant increase in our long-term assets and liabilities.
In July 2015, the FASB issued ASU No. 2015-11, Simplifying the Measurement of Inventory .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ASU 2015-11 is effective for public companies for annual reporting periods beginning after December 15, 2016, and interim periods within those fiscal years. Early adoption of ASU 2015-11 is permitted. We adopted ASU 2015-11 in the fourth quarter of fiscal 2015 and it did not have a material impact on our financial position, results of operations or cash flows.
In May 2014, the FASB issued ASU No. 2014-09, Revenue from Contracts with Customers ,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guidance allows for either a full retrospective or a modified retrospective transition method. We are continuing to evaluate our method of adoption and the impact of this guidance, including amendments and interpretations, may have on our financial position, results of operations and cash flows.</t>
  </si>
  <si>
    <t>ACQUISITIONS (Tables)</t>
  </si>
  <si>
    <t>Acquisitions</t>
  </si>
  <si>
    <t>Summary of fair values of the identifiable assets acquired and liabilities assumed</t>
  </si>
  <si>
    <t>The following table summarizes the final allocation of fair values of the identifiable assets acquired and liabilities assumed in the Jos. A. Bank acquisition (amounts in millions):
Cash
$
Accounts receivable
Inventories
Other current assets
Property and equipment
Goodwill
Intangible assets
Accounts payable, accrued expenses and other current liabilities
)
Other liabilities (mainly deferred income taxes)
)
​
​
​
​
​
Total purchase price
Less: Cash acquired
)
​
​
​
​
​
Total purchase price, net of cash acquired
$
​
​
​
​
​
​
​
​
​
​</t>
  </si>
  <si>
    <t>Jos. A. Bank</t>
  </si>
  <si>
    <t>Schedule of unaudited pro forma consolidated financial information</t>
  </si>
  <si>
    <t>The following table presents unaudited pro forma consolidated financial information as if the closing of our acquisition of Jos. A. Bank had occurred on February 3, 2013 (in thousands, except per share data):
Fiscal Year
2014
2013
Total net sales
$
$
​
​
​
​
​
​
​
​
​
​
​
​
​
​
​
​
Net earnings attributable to common shareholders
$
$
​
​
​
​
​
​
​
​
​
​
​
​
​
​
​
​
Net earnings per common share attributable to common shareholders:
Basic
$
$
​
​
​
​
​
​
​
​
​
​
​
​
​
​
​
​
Diluted
$
$
​
​
​
​
​
​
​
​
​
​
​
​
​
​
​
​</t>
  </si>
  <si>
    <t>JA Holding</t>
  </si>
  <si>
    <t>The following table summarizes the fair values of the identifiable assets acquired and liabilities assumed in the JA Holding acquisition (amounts in millions):
Accounts receivable
$
Inventories
Other assets
Property and equipment
Goodwill
Tradename
Accounts payable, accrued expenses and other current liabilities
)
Other liabilites
)
​
​
​
​
​
Total purchase price
$
​
​
​
​
​
​
​
​
​
​</t>
  </si>
  <si>
    <t>GOODWILL AND INTANGIBLE ASSETS (Tables)</t>
  </si>
  <si>
    <t>Goodwill and other intangible asset impairment charges</t>
  </si>
  <si>
    <t>The following table summarizes the goodwill and other intangible asset impairment charges related to Jos. A. Bank recorded in fiscal 2015 (amounts in thousands):
Goodwill impairment charge
$
Tradename impairment charge
Customer relationship impairment charge
Favorable lease impairment charge
​
​
​
​
​
Total goodwill and intangible asset impairment charges
$
​
​
​
​
​
​
​
​
​
​</t>
  </si>
  <si>
    <t>Changes in the net carrying amount of goodwill</t>
  </si>
  <si>
    <t>Goodwill allocated to our reportable segments and changes in the net carrying amount of goodwill for the years ended January 30, 2016 and January 31, 2015 are as follows (in thousands):
Retail
Corporate Apparel
Total
Balance, February 1, 2014
$
$
$
Goodwill of acquired business
—
Translation adjustment
)
)
)
​
​
​
​
​
​
​
​
​
​
​
Balance, January 31, 2015
$
$
$
​
​
​
​
​
​
​
​
​
​
​
Adjustments to purchase price allocation of acquired businesses
—
Goodwill impairment charge
)
—
)
Translation adjustment
)
)
)
​
​
​
​
​
​
​
​
​
​
​
Balance, January 30, 2016
$
$
$
​
​
​
​
​
​
​
​
​
​
​
​
​
​
​
​
​
​
​
​
​
​</t>
  </si>
  <si>
    <t>Gross carrying amount and accumulated amortization of identifiable intangible assets</t>
  </si>
  <si>
    <t>The gross carrying amount and accumulated amortization of our identifiable intangible assets are as follows (in thousands):
January 30, 2016
January 31, 2015
Amortizable intangible assets:
Carrying amount:
Trademarks and tradenames
$
$
Favorable leases
Customer relationships
​
​
​
​
​
​
​
​
Total carrying amount
​
​
​
​
​
​
​
​
Accumulated amortization:
Trademarks and tradenames
)
)
Favorable leases
)
)
Customer relationships
)
)
​
​
​
​
​
​
​
​
Total accumulated amortization
)
)
​
​
​
​
​
​
​
​
Total amortizable intangible assets, net
​
​
​
​
​
​
​
​
Indefinite-lived intangible assets:
Trademarks and tradename, net
​
​
​
​
​
​
​
​
Total intangible assets, net
$
$
​
​
​
​
​
​
​
​
​
​
​
​
​
​
​
​</t>
  </si>
  <si>
    <t>RESTRUCTURING AND OTHER CHARGES (Tables)</t>
  </si>
  <si>
    <t>Summary of restructuring and other charges</t>
  </si>
  <si>
    <t>A summary of the charges incurred in the fourth quarter of fiscal 2015, which relate to our retail segment, is presented in the table below (amounts in thousands):
Type of Charge
Location in Statements of (Loss) Earnings
Amount
Store asset impairment charges
Asset impairment charges
$
Inventory reserve charges
Cost of goods sold—retail clothing product
Favorable lease impairment charges
Goodwill and intangible asset impairment charges
Other costs (primarily consulting)
Selling, general and administrative expenses
​
​
​
​
​
​
​
Total pre-tax restructuring and other charges
$
​
​
​
​
​
​
​
​
​
​
​
​
​
​</t>
  </si>
  <si>
    <t>(LOSS) EARNINGS PER SHARE (Tables)</t>
  </si>
  <si>
    <t>Computation of basic and diluted (loss) earnings per common share allocated to common shareholders</t>
  </si>
  <si>
    <t>The following table sets forth the computation of basic and diluted (loss) earnings per common share attributable to common shareholders (in thousands, except per share amounts). Basic and diluted (loss) earnings per common share attributable to common shareholders are computed using the actual net (loss) earnings available to common shareholders and the actual weighted-average common shares outstanding rather than the rounded numbers presented within our consolidated statement of (loss) earnings and the accompanying notes. As a result, it may not be possible to recalculate (loss) earnings per common share attributable to common shareholders in our consolidated (loss) statement of earnings and the accompanying notes.
Fiscal Year
2015
2014
2013
Numerator
Total net (loss) earnings attributable to common shareholders
$
)
$
)
$
Net earnings allocated to participating securities (restricted stock and deferred stock units)
—
—
)
​
​
​
​
​
​
​
​
​
​
​
Net (loss) earnings attributable to common shareholders
$
)
$
)
$
​
​
​
​
​
​
​
​
​
​
​
​
​
​
​
​
​
​
​
​
​
​
Denominator
Basic weighted-average common shares outstanding
Dilutive effect of share-based awards
—
—
​
​
​
​
​
​
​
​
​
​
​
Diluted weighted-average common shares outstanding
​
​
​
​
​
​
​
​
​
​
​
​
​
​
​
​
​
​
​
​
​
​
Net (loss) earnings per common share attributable to common shareholders:
Basic
$
)
$
)
$
​
​
​
​
​
​
​
​
​
​
​
​
​
​
​
​
​
​
​
​
​
​
Diluted
$
)
$
)
$
​
​
​
​
​
​
​
​
​
​
​
​
​
​
​
​
​
​
​
​
​
​</t>
  </si>
  <si>
    <t>DEBT (Tables)</t>
  </si>
  <si>
    <t>Schedule of long-term debt</t>
  </si>
  <si>
    <t>The following table provides details on our long-term debt as of January 30, 2016 and January 31, 2015 (in thousands):
January 30, 2016
January 31, 2015
Term Loan (net of unamortized OID of $5.4 million at January 30, 2016 and $10.0 million at January 31, 2015)
$
$
Senior Notes
Less: Deferred financing costs related to the Term Loan and Senior Notes
)
)
​
​
​
​
​
​
​
​
Total long-term debt, net
​
​
​
​
​
​
​
​
Current portion of long-term debt
)
)
​
​
​
​
​
​
​
​
Total long-term debt, net of current portion
$
$
​
​
​
​
​
​
​
​
​
​
​
​
​
​
​
​</t>
  </si>
  <si>
    <t>Schedule of future principal payments due on long-term debt in next five years and thereafter</t>
  </si>
  <si>
    <t>The following table provides principal payments due on long-term debt in the next five fiscal years and the remaining years thereafter (in thousands):
Fiscal Year
2016
$
2017
2018
2019
2020
Thereafter
​
​
​
​
​
Total long-term debt
Deferred financing costs and unamortized OID
)
​
​
​
​
​
Total long-term debt, net
$
​
​
​
​
​
​
​
​
​
​</t>
  </si>
  <si>
    <t>INCOME TAXES (Tables)</t>
  </si>
  <si>
    <t>Earnings (loss) before income taxes</t>
  </si>
  <si>
    <t>Earnings (loss) before income taxes (in thousands):
Fiscal Year
2015
2014
2013
United States
$
)
$
)
$
Foreign
​
​
​
​
​
​
​
​
​
​
​
Total
$
)
$
$
​
​
​
​
​
​
​
​
​
​
​
​
​
​
​
​
​
​
​
​
​
​</t>
  </si>
  <si>
    <t>Provision for income taxes</t>
  </si>
  <si>
    <t>The (benefit) provision for income taxes consists of the following (in thousands):
Fiscal Year
2015
2014
2013
Current tax expense (benefit):
Federal
$
$
$
State
)
Foreign
Deferred tax (benefit) expense:
Federal and state
)
)
Foreign
)
​
​
​
​
​
​
​
​
​
​
​
Total
$
)
$
$
​
​
​
​
​
​
​
​
​
​
​
​
​
​
​
​
​
​
​
​
​
​</t>
  </si>
  <si>
    <t>Effective tax rate reconciliation</t>
  </si>
  <si>
    <t>A reconciliation of the statutory federal income tax rate to our effective tax rate is as follows:
Fiscal Year
2015
2014
2013
Federal statutory rate
)%
%
%
State income taxes, net of federal benefit
)
Net change in tax accruals
)
Foreign tax rate differential
)
)
)
Amortizable tax goodwill
)
)
)
Goodwill impairment
—
—
Non-deductible transaction cost
—
—
Valuation allowance
)
Other
—
​
​
​
​
​
​
​
​
​
​
​
)%
%
%
​
​
​
​
​
​
​
​
​
​
​
​
​
​
​
​
​
​
​
​
​
​</t>
  </si>
  <si>
    <t>Schedule of deferred tax assets and liabilities and the related temporary differences</t>
  </si>
  <si>
    <t>Total deferred tax assets and liabilities and the related temporary differences as of January 30, 2016 and January 31, 2015 were as follows (in thousands):
January 30, 2016
January 31, 2015
Deferred tax assets:
Accrued rent and other expenses
$
$
Accrued compensation
Accrued inventory markdowns
Other
Tax loss and other carryforwards
​
​
​
​
​
​
​
​
Total deferred tax assets
Valuation allowance
)
)
​
​
​
​
​
​
​
​
Net deferred tax assets
​
​
​
​
​
​
​
​
Deferred tax liabilities:
Property and equipment
)
)
Capitalized inventory costs
)
)
Intangibles
)
)
Other
)
—
​
​
​
​
​
​
​
​
Total deferred tax liabilities
)
)
​
​
​
​
​
​
​
​
Net deferred tax liabilities
$
)
$
)
​
​
​
​
​
​
​
​
​
​
​
​
​
​
​
​</t>
  </si>
  <si>
    <t>Summary of activity related to unrecognized tax benefits</t>
  </si>
  <si>
    <t>The following table summarizes the activity related to our unrecognized tax benefits (in thousands):
January 30, 2016
January 31, 2015
Gross unrecognized tax benefits, beginning balance
$
$
Increase in tax positions for prior years
—
Decrease in tax positions for prior years
—
)
Increase in tax positions due to business combinations
Increase in tax positions for current year
—
Decrease in tax positions for current year
—
—
Settlements
—
)
Lapse from statute of limitations
)
)
​
​
​
​
​
​
​
​
Gross unrecognized tax benefits, ending balance
$
$
​
​
​
​
​
​
​
​
​
​
​
​
​
​
​
​</t>
  </si>
  <si>
    <t>INVENTORIES (Tables)</t>
  </si>
  <si>
    <t>Schedule of inventories</t>
  </si>
  <si>
    <t>The following table provides details on our inventories as of January 30, 2016 and January 31, 2015 (in thousands):
January 30, 2016
January 31, 2015
Finished goods
$
$
Raw materials and merchandise components
​
​
​
​
​
​
​
​
Total inventories
$
$
​
​
​
​
​
​
​
​
​
​
​
​
​
​
​
​</t>
  </si>
  <si>
    <t>OTHER CURRENT ASSETS, ACCRUED EXPENSES AND OTHER CURRENT LIABILITIES AND DEFERRED TAXES AND OTHER LIABILITIES (Tables)</t>
  </si>
  <si>
    <t>Other current assets consist of the following (in thousands):
January 30, 2016
January 31, 2015
Tax receivable
$
$
Prepaid expenses
Current deferred tax assets
—
Other
​
​
​
​
​
​
​
​
Total other current assets
$
$
​
​
​
​
​
​
​
​
​
​
​
​
​
​
​
​</t>
  </si>
  <si>
    <t>Accrued expenses and other current liabilities consist of the following (in thousands):
January 30, 2016
January 31, 2015
Accrued salary, bonus, sabbatical, vacation and other benefits
$
$
Unredeemed gift certificates
Accrued workers compensation and medical costs
Sales, value added, payroll, property and other taxes payable
Customer deposits, prepayments and refunds payable
Accrued interest
Loyalty program reward certificates
Cash dividends declared
Accrued royalties
Accrued strategic professional fees
Other
​
​
​
​
​
​
​
​
Total accrued expenses and other current liabilities
$
$
​
​
​
​
​
​
​
​
​
​
​
​
​
​
​
​</t>
  </si>
  <si>
    <t>Deferred taxes and other liabilities</t>
  </si>
  <si>
    <t>Deferred taxes and other liabilities consist of the following (in thousands):
January 30, 2016
January 31, 2015
Deferred and other income tax liabilities
$
$
Deferred rent and landlord incentives
Unfavorable lease liabilities
Other
​
​
​
​
​
​
​
​
Total deferred taxes and other liabilities
$
$
​
​
​
​
​
​
​
​
​
​
​
​
​
​
​
​</t>
  </si>
  <si>
    <t>ACCUMULATED OTHER COMPREHENSIVE (LOSS) INCOME (Tables)</t>
  </si>
  <si>
    <t>Summary of components of accumulated other comprehensive (loss) income</t>
  </si>
  <si>
    <t>The following table summarizes the components of accumulated other comprehensive (loss) income during fiscal 2015, 2014 and 2013 (in thousands and net of tax):
Foreign Currency Translation
Interest Rate Swap
Pension Plan
Total
BALANCE—February 2, 2013
$
$
—
$
—
$
Other comprehensive loss before reclassifications
)
)
—
)
Other comprehensive income attributable to non-controlling interest
)
—
—
)
Amounts reclassified from accumulated other comprehensive income
—
—
​
​
​
​
​
​
​
​
​
​
​
​
​
​
Net other comprehensive loss
)
)
—
)
​
​
​
​
​
​
​
​
​
​
​
​
​
​
BALANCE—February 1, 2014
)
—
Other comprehensive (loss) income before reclassifications
)
)
)
Amounts reclassified from accumulated other comprehensive income
—
—
​
​
​
​
​
​
​
​
​
​
​
​
​
​
Net other comprehensive (loss) income
)
)
)
​
​
​
​
​
​
​
​
​
​
​
​
​
​
BALANCE—January 31, 2015
)
)
)
Other comprehensive loss before reclassifications
)
)
)
)
Amounts reclassified from accumulated other comprehensive loss
—
—
​
​
​
​
​
​
​
​
​
​
​
​
​
​
Net other comprehensive loss
)
)
)
)
​
​
​
​
​
​
​
​
​
​
​
​
​
​
BALANCE—January 30, 2016
$
)
$
)
$
$
)
​
​
​
​
​
​
​
​
​
​
​
​
​
​
​
​
​
​
​
​
​
​
​
​
​
​
​
​</t>
  </si>
  <si>
    <t>SHARE REPURCHASES, TREASURY STOCK AND NON-CONTROLLING INTEREST (Tables)</t>
  </si>
  <si>
    <t>Summary of common stock repurchases</t>
  </si>
  <si>
    <t>The following table summarizes our common stock repurchases during fiscal 2015, 2014 and 2013 (in thousands, except share data and average price per share):
Fiscal Year
2015
2014
2013
Shares repurchased (1)
Total costs
$
$
$
Average price per share
$
$
$
(1)
Includes 5,799, 5,349 and 5,378 shares, respectively, repurchased in private transactions to satisfy minimum tax withholding obligations arising upon the vesting of certain restricted stock.</t>
  </si>
  <si>
    <t>Schedule of changes in treasury shares</t>
  </si>
  <si>
    <t>The following table shows the change in our treasury shares during fiscal 2015 and 2014:
Treasury Shares
Balance, February 1, 2014
Purchases of common stock
Retirement of common stock
)
Reissuance of common stock
)
​
​
​
​
​
Balance, January 31, 2015
​
​
​
​
​
Reissuance of common stock
)
​
​
​
​
​
Balance, January 30, 2016
​
​
​
​
​
​
​
​
​
​</t>
  </si>
  <si>
    <t>EQUITY AND SHARE-BASED COMPENSATION PLANS (Tables)</t>
  </si>
  <si>
    <t>Summary of time-based and performance-based awards activity</t>
  </si>
  <si>
    <t>Units
Weighted-Average Grant-Date Fair Value
Time- Based
Performance- Based
Time- Based
Performance- Based
Non-Vested at January 31, 2015
$
$
Granted
(2)
Vested (1)
)
)
Forfeited
)
)
​
​
​
​
​
​
​
​
​
​
​
​
​
​
Non-Vested at January 30, 2016
$
$
​
​
​
​
​
​
​
​
​
​
​
​
​
​
​
​
​
​
​
​
​
​
​
​
​
​
​
​
(1)
Includes 86,035 shares relinquished for tax payments related to vested DSUs in fiscal 2015.
(2)
Includes 22,645 of performance-based DSU's and 14,199 of performance units, respectively, which are further described below.</t>
  </si>
  <si>
    <t>Summary of additional information about DSUs</t>
  </si>
  <si>
    <t>Fiscal Year
2015
2014
2013
DSUs issued
Weighted average grant date fair value
$
$
$</t>
  </si>
  <si>
    <t>Summary of restricted stock activity</t>
  </si>
  <si>
    <t>Shares
Weighted- Average Grant-Date Fair Value
Non-Vested at January 31, 2015
$
Granted
Vested
)
Forfeited
)
​
​
​
​
​
​
​
​
Non-Vested at January 30, 2016
$
​
​
​
​
​
​
​
​
​
​
​
​
​
​
​
​</t>
  </si>
  <si>
    <t>Summary of additional information about restricted stock</t>
  </si>
  <si>
    <t>Fiscal Year
2015
2014
2013
Stock issued
Weighted average grant date fair value
$
$
$
Fair value of shares vested (in millions)
$
$
$</t>
  </si>
  <si>
    <t>Summary of stock option activity</t>
  </si>
  <si>
    <t>Number of Shares
Weighted- Average Exercise Price
Weighted- Average Remaining Contractual Term
Aggregate Intrinsic Value (in thousands)
Outstanding at January 31, 2015
$
Granted
Exercised
)
Forfeited
—
—
Expired
)
​
​
​
​
​
​
​
​
​
​
​
​
​
Outstanding at January 30, 2016
$
5.6 Years
$
—
​
​
​
​
​
​
​
​
​
​
​
​
​
​
​
​
​
​
​
​
​
​
​
​
​
​
Vested or expected to vest at January 30, 2016
$
5.6 Years
$
—
​
​
​
​
​
​
​
​
​
​
​
​
​
​
​
​
​
​
​
​
​
​
​
​
​
​
Exercisable at January 30, 2016
$
3.6 Years
$
—
​
​
​
​
​
​
​
​
​
​
​
​
​
​
​
​
​
​
​
​
​
​
​
​
​
​</t>
  </si>
  <si>
    <t>Weighted-average assumptions used to calculate fair value of stock options</t>
  </si>
  <si>
    <t>Fiscal Year
2015
2014
2013
Risk-free interest rates
%
%
%
Expected lives
5.0 years
5.0 years
5.0 years
Dividend yield
%
%
%
Expected volatility
%
%
%</t>
  </si>
  <si>
    <t>FAIR VALUE MEASUREMENTS (Tables)</t>
  </si>
  <si>
    <t>Assets and Liabilities that are Measured at Fair Value on a Recurring Basis</t>
  </si>
  <si>
    <t>Fair Value Measurements at Reporting Date Using
(in thousands)
Quoted Prices in Active Markets for Identical Instruments (Level 1)
Significant Other Observable Inputs (Level 2)
Significant Unobservable Inputs (Level 3)
Total
At January 30, 2016—
Assets:
Derivative financial instruments
$
—
$
$
—
$
​
​
​
​
​
​
​
​
​
​
​
​
​
​
​
​
​
​
​
​
​
​
​
​
​
​
​
​
Liabilities:
Derivative financial instruments
$
—
$
$
—
$
​
​
​
​
​
​
​
​
​
​
​
​
​
​
​
​
​
​
​
​
​
​
​
​
​
​
​
​
At January 31, 2015—
Assets:
Derivative financial instruments
$
—
$
$
—
$
​
​
​
​
​
​
​
​
​
​
​
​
​
​
​
​
​
​
​
​
​
​
​
​
​
​
​
​
Liabilities:
Derivative financial instruments
$
—
$
$
—
$
​
​
​
​
​
​
​
​
​
​
​
​
​
​
​
​
​
​
​
​
​
​
​
​
​
​
​
​</t>
  </si>
  <si>
    <t>Schedule of fair value and carrying value of long-term debt</t>
  </si>
  <si>
    <t>The table below shows the fair value and carrying value of our long-term debt (in thousands):
January 30, 2016
January 31, 2015
Carrying Amount
Estimated Fair Value
Carrying Amount
Estimated Fair Value
Long-term debt, including current portion
$
$
$
$
​
​
​
​
​
​
​
​
​
​
​
​
​
​
​
​
​
​
​
​
​
​
​
​
​
​
​
​</t>
  </si>
  <si>
    <t>SEGMENT REPORTING (Tables)</t>
  </si>
  <si>
    <t>Net sales by brand and reportable segment</t>
  </si>
  <si>
    <t>Fiscal Year
2015
2014
2013
Net sales:
MW (1)
$
$
$
Jos. A. Bank
—
K&amp;G
Moores
MW Cleaners
​
​
​
​
​
​
​
​
​
​
​
Total retail segment
​
​
​
​
​
​
​
​
​
​
​
Dimensions and Alexandra (UK)
Twin Hill
​
​
​
​
​
​
​
​
​
​
​
Total corporate apparel segment
​
​
​
​
​
​
​
​
​
​
​
Total net sales
$
$
$
​
​
​
​
​
​
​
​
​
​
​
​
​
​
​
​
​
​
​
​
​
​
(1)
MW includes Men's Wearhouse and Men's Wearhouse and Tux stores, tuxedo shops within Macy's and JA Holding.</t>
  </si>
  <si>
    <t>Supplemental products and services sales information</t>
  </si>
  <si>
    <t>The following table sets forth supplemental products and services sales information for the Company (in thousands):
Fiscal Year
2015
2014
2013
Net sales:
Men's tailored clothing product
$
$
$
Men's non-tailored clothing product
Women's clothing product
Other
​
​
​
​
​
​
​
​
​
​
​
Total retail clothing product
​
​
​
​
​
​
​
​
​
​
​
Rental services
Alteration services
Retail dry cleaning services
​
​
​
​
​
​
​
​
​
​
​
Total alteration and other services
​
​
​
​
​
​
​
​
​
​
​
Corporate apparel clothing product
​
​
​
​
​
​
​
​
​
​
​
Total net sales
$
$
$
​
​
​
​
​
​
​
​
​
​
​
​
​
​
​
​
​
​
​
​
​
​</t>
  </si>
  <si>
    <t>Operating (loss) income by reportable segment and the reconciliation to earnings before income taxes</t>
  </si>
  <si>
    <t>Operating (loss) income by reportable segment and the reconciliation to earnings before income taxes is as follows (in thousands):
Fiscal Year
2015
2014
2013
Operating (loss) income:
Retail
$
)
$
$
Corporate apparel
​
​
​
​
​
​
​
​
​
​
​
Operating (loss) income
)
Interest income
Interest expense
)
)
)
Loss on extinguishment of debt
)
)
—
​
​
​
​
​
​
​
​
​
​
​
(Loss) earnings before income taxes
$
)
$
$
​
​
​
​
​
​
​
​
​
​
​
​
​
​
​
​
​
​
​
​
​
​</t>
  </si>
  <si>
    <t>Capital expenditures by reportable segment</t>
  </si>
  <si>
    <t>Capital expenditures by reportable segment are as follows (in thousands):
Fiscal Year
2015
2014
2013
Capital expenditures:
Retail
$
$
$
Corporate apparel
​
​
​
​
​
​
​
​
​
​
​
Total capital expenditures
$
$
$
​
​
​
​
​
​
​
​
​
​
​
​
​
​
​
​
​
​
​
​
​
​</t>
  </si>
  <si>
    <t>Depreciation and amortization expense by reportable segment</t>
  </si>
  <si>
    <t>Depreciation and amortization expense by reportable segment is as follows (in thousands):
Fiscal Year
2015
2014
2013
Depreciation and amortization expense:
Retail
$
$
$
Corporate apparel
​
​
​
​
​
​
​
​
​
​
​
Total depreciation and amortization expense
$
$
$
​
​
​
​
​
​
​
​
​
​
​
​
​
​
​
​
​
​
​
​
​
​</t>
  </si>
  <si>
    <t>Total assets by reportable segment</t>
  </si>
  <si>
    <t>Total assets by reportable segment are as follows (in thousands):
January 30, 2016
January 31, 2015
Segment assets:
Retail
$
$
Corporate apparel
​
​
​
​
​
​
​
​
Total assets
$
$
​
​
​
​
​
​
​
​
​
​
​
​
​
​
​
​</t>
  </si>
  <si>
    <t>Net sales and long-lived assets by geographical areas</t>
  </si>
  <si>
    <t>The tables below present information related to geographic areas in which we operate, with net sales classified based primarily on the country where our customer is located (in thousands):
Fiscal Year
2015
2014
2013
Net sales:
U.S.
$
$
$
Canada
UK
​
​
​
​
​
​
​
​
​
​
​
Total net sales
$
$
$
​
​
​
​
​
​
​
​
​
​
​
​
​
​
​
​
​
​
​
​
​
​
January 30, 2016
January 31, 2015
Long-lived assets, net (including rental product):
U.S.
$
$
Canada
UK
​
​
​
​
​
​
​
​
Total long-lived assets
$
$
​
​
​
​
​
​
​
​
​
​
​
​
​
​
​
​</t>
  </si>
  <si>
    <t>COMMITMENTS AND CONTINGENCIES (Tables)</t>
  </si>
  <si>
    <t>Minimum future rental payments under non-cancelable operating leases</t>
  </si>
  <si>
    <t>Minimum future rental payments under non-cancelable operating leases as of January 30, 2016 for each of the next five years and in the aggregate are as follows (in thousands):
Fiscal Year
Operating Leases
2016
$
2017
2018
2019
2020
Thereafter
​
​
​
​
​
Total
$
​
​
​
​
​
​
​
​
​
​</t>
  </si>
  <si>
    <t>CONDENSED CONSOLIDATING FINANCIAL INFORMATION (Tables)</t>
  </si>
  <si>
    <t>Condensed Consolidating Balance Sheet</t>
  </si>
  <si>
    <t>Tailored Brands, Inc. Condensed Consolidating Balance Sheet January 30, 2016 (in thousands)
The Men's Wearhouse, Inc.
Guarantor Subsidiaries
Non-Guarantor Subsidiaries
Eliminations
Consolidated
ASSETS
CURRENT ASSETS:
Cash and cash equivalents
$
$
$
$
—
$
Accounts receivable, net
)
Inventories
—
Other current assets
—
​
​
​
​
​
​
​
​
​
​
​
​
​
​
​
​
​
Total current assets
)
Property, plant and equipment, net
—
Rental product, net
—
Goodwill
—
Intangible assets, net
—
Investments in subsidiaries
—
—
)
—
Other assets
)
​
​
​
​
​
​
​
​
​
​
​
​
​
​
​
​
​
Total assets
$
$
$
$
)
$
​
​
​
​
​
​
​
​
​
​
​
​
​
​
​
​
​
​
​
​
​
​
​
​
​
​
​
​
​
​
​
​
​
​
LIABILITIES AND SHAREHOLDERS' (DEFICIT) EQUITY
CURRENT LIABILITIES:
Accounts payable
$
$
$
$
)
$
Accrued expenses and other current liabilities
—
Current portion of long-term debt
—
—
—
​
​
​
​
​
​
​
​
​
​
​
​
​
​
​
​
​
Total current liabilities
)
Long-term debt, net
—
—
—
Deferred taxes and other liabilities
)
Shareholders' (deficit) equity
)
)
)
​
​
​
​
​
​
​
​
​
​
​
​
​
​
​
​
​
Total liabilities and shareholders' (deficit) equity
$
$
$
$
)
$
​
​
​
​
​
​
​
​
​
​
​
​
​
​
​
​
​
​
​
​
​
​
​
​
​
​
​
​
​
​
​
​
​
​
Tailored Brands, Inc. Condensed Consolidating Balance Sheet January 31, 2015 (in thousands)
The Men's Wearhouse, Inc.
Guarantor Subsidiaries
Non-Guarantor Subsidiaries
Eliminations
Consolidated
ASSETS
CURRENT ASSETS:
Cash and cash equivalents
$
$
$
$
—
$
Accounts receivable, net
)
Inventories
—
Other current assets
—
​
​
​
​
​
​
​
​
​
​
​
​
​
​
​
​
​
Total current assets
)
Property, plant and equipment, net
—
Rental product, net
—
Goodwill
—
Intangible assets, net
—
Investments in subsidiaries
—
—
)
—
Other assets
)
​
​
​
​
​
​
​
​
​
​
​
​
​
​
​
​
​
Total assets
$
$
$
$
)
$
​
​
​
​
​
​
​
​
​
​
​
​
​
​
​
​
​
​
​
​
​
​
​
​
​
​
​
​
​
​
​
​
​
​
LIABILITIES AND SHAREHOLDERS' EQUITY
CURRENT LIABILITIES:
Accounts payable
$
$
$
$
)
$
Accrued expenses and other current liabilities
—
Current portion of long-term debt
—
—
—
​
​
​
​
​
​
​
​
​
​
​
​
​
​
​
​
​
Total current liabilities
)
Long-term debt, net
—
)
Deferred taxes and other liabilities
)
Shareholders' equity
)
​
​
​
​
​
​
​
​
​
​
​
​
​
​
​
​
​
Total liabilities and shareholders' equity
$
$
$
$
)
$
​
​
​
​
​
​
​
​
​
​
​
​
​
​
​
​
​
​
​
​
​
​
​
​
​
​
​
​
​
​
​
​
​
​</t>
  </si>
  <si>
    <t>Condensed Consolidating Statement of Earnings</t>
  </si>
  <si>
    <t>Tailored Brands, Inc. Condensed Consolidating Statement of (Loss) Earnings Year Ended January 30, 2016 (in thousands)
The Men's Wearhouse, Inc.
Guarantor Subsidiaries
Non-Guarantor Subsidiaries
Eliminations
Consolidated
Net sales
$
$
$
$
)
$
Cost of sales
)
​
​
​
​
​
​
​
​
​
​
​
​
​
​
​
​
​
Gross margin
—
Operating expenses
)
​
​
​
​
​
​
​
​
​
​
​
​
​
​
​
​
​
Operating income (loss)
)
)
Other income and expenses, net
—
)
—
Interest income
)
Interest expense
)
)
)
)
Loss on extinguishment of debt
)
—
—
—
)
​
​
​
​
​
​
​
​
​
​
​
​
​
​
​
​
​
(Loss) earnings before income taxes
)
)
—
)
(Benefit) provision for income taxes
)
)
—
)
​
​
​
​
​
​
​
​
​
​
​
​
​
​
​
​
​
(Loss) earnings before equity in net loss of subsidiaries
)
)
—
)
Equity in earnings of subsidiaries
)
—
—
—
​
​
​
​
​
​
​
​
​
​
​
​
​
​
​
​
​
Net (loss) earnings attributable to common shareholders
$
)
$
)
$
$
$
)
​
​
​
​
​
​
​
​
​
​
​
​
​
​
​
​
​
Comprehensive (loss) income
$
)
$
)
$
$
$
)
​
​
​
​
​
​
​
​
​
​
​
​
​
​
​
​
​
​
​
​
​
​
​
​
​
​
​
​
​
​
​
​
​
​
Tailored Brands, Inc. Condensed Consolidating Statement of (Loss) Earnings Year Ended January 31, 2015 (in thousands)
The Men's Wearhouse, Inc.
Guarantor Subsidiaries
Non-Guarantor Subsidiaries
Eliminations
Consolidated
Net sales
$
$
$
$
)
$
Cost of sales
)
​
​
​
​
​
​
​
​
​
​
​
​
​
​
​
​
​
Gross margin
—
Operating expenses
)
​
​
​
​
​
​
​
​
​
​
​
​
​
​
​
​
​
Operating (loss) income
)
Other income and expenses, net
—
)
—
Interest income
)
Interest expense
)
)
)
)
Loss on extinguishment of debt
)
—
—
—
)
​
​
​
​
​
​
​
​
​
​
​
​
​
​
​
​
​
Earnings (loss) before income taxes
)
—
Provision (benefit) for income taxes
)
—
​
​
​
​
​
​
​
​
​
​
​
​
​
​
​
​
​
Earnings before equity in net income of subsidiaries
)
—
)
Equity in earnings of subsidiaries
—
—
)
—
​
​
​
​
​
​
​
​
​
​
​
​
​
​
​
​
​
Net (loss) earnings including non-controlling interest
)
)
)
Net earnings attributable to non-controlling interest
)
—
)
)
​
​
​
​
​
​
​
​
​
​
​
​
​
​
​
​
​
Net (loss) earnings attributable to common shareholders
$
)
$
$
$
)
$
)
​
​
​
​
​
​
​
​
​
​
​
​
​
​
​
​
​
​
​
​
​
​
​
​
​
​
​
​
​
​
​
​
​
​
Comprehensive income (loss)
$
)
$
$
$
)
$
)
​
​
​
​
​
​
​
​
​
​
​
​
​
​
​
​
​
​
​
​
​
​
​
​
​
​
​
​
​
​
​
​
​
​
Tailored Brands, Inc. Condensed Consolidating Statement of Earnings Year Ended February 1, 2014 (in thousands)
The Men's Wearhouse, Inc.
Guarantor Subsidiaries
Non-Guarantor Subsidiaries
Eliminations
Consolidated
Net sales
$
$
$
$
)
$
Cost of sales
)
​
​
​
​
​
​
​
​
​
​
​
​
​
​
​
​
​
Gross margin
—
Operating expenses
)
​
​
​
​
​
​
​
​
​
​
​
​
​
​
​
​
​
Operating income
Other income and expenses, net
—
)
—
Interest income
)
Interest expense
)
)
)
)
​
​
​
​
​
​
​
​
​
​
​
​
​
​
​
​
​
Earnings before income taxes
—
Provision for income taxes
—
​
​
​
​
​
​
​
​
​
​
​
​
​
​
​
​
​
Earnings before equity in net income of subsidiaries
—
Equity in earnings of subsidiaries
—
—
)
—
​
​
​
​
​
​
​
​
​
​
​
​
​
​
​
​
​
Net earnings including non-controlling interest
)
Net earnings attributable to non-controlling interest
)
—
)
)
​
​
​
​
​
​
​
​
​
​
​
​
​
​
​
​
​
Net earnings attributable to common shareholders
$
$
$
$
)
$
​
​
​
​
​
​
​
​
​
​
​
​
​
​
​
​
​
​
​
​
​
​
​
​
​
​
​
​
​
​
​
​
​
​
Comprehensive income
$
$
$
$
)
$
​
​
​
​
​
​
​
​
​
​
​
​
​
​
​
​
​
​
​
​
​
​
​
​
​
​
​
​
​
​
​
​
​
​</t>
  </si>
  <si>
    <t>Condensed Consolidating Statement of Cash Flows</t>
  </si>
  <si>
    <t>Tailored Brands, Inc. Condensed Consolidating Statement of Cash Flows Year Ended January 30, 2016 (in thousands)
The Men's Wearhouse, Inc.
Guarantor Subsidiaries
Non-Guarantor Subsidiaries
Eliminations
Consolidated
Net cash provided by operating activities
$
$
$
$
—
$
​
​
​
​
​
​
​
​
​
​
​
​
​
​
​
​
​
CASH FLOWS FROM INVESTING ACTIVITIES:
Capital expenditures
)
)
)
—
)
Receipts on intercompany long-term receivable
—
—
)
—
Proceeds from sale of property and equipment
—
—
​
​
​
​
​
​
​
​
​
​
​
​
​
​
​
​
​
Net cash used in investing activities
)
)
)
)
)
​
​
​
​
​
​
​
​
​
​
​
​
​
​
​
​
​
CASH FLOWS FROM FINANCING ACTIVITIES:
Payments on new term loan
)
—
—
—
)
Proceeds from asset-based revolving credit facility
—
—
—
Payments on asset-based revolving credit facility
)
—
—
—
)
Deferred financing costs
)
—
—
—
)
Payments on intercompany long-term liabilities
—
—
)
—
Cash dividends paid
)
—
—
—
)
Proceeds from issuance of common stock
—
—
—
Tax payments related to vested deferred stock units
)
—
—
—
)
Excess tax benefits from share-based plans
—
—
Repurchases of common stock
)
—
—
—
)
​
​
​
​
​
​
​
​
​
​
​
​
​
​
​
​
​
Net cash (used in) provided by financing activities
)
)
)
​
​
​
​
​
​
​
​
​
​
​
​
​
​
​
​
​
Effect of exchange rate changes
—
—
)
—
)
​
​
​
​
​
​
​
​
​
​
​
​
​
​
​
​
​
Decrease in cash and cash equivalents
)
)
)
—
)
Cash and cash equivalents at beginning of period
$
$
$
—
$
​
​
​
​
​
​
​
​
​
​
​
​
​
​
​
​
​
Cash and cash equivalents at end of period
$
$
$
$
—
$
​
​
​
​
​
​
​
​
​
​
​
​
​
​
​
​
​
​
​
​
​
​
​
​
​
​
​
​
​
​
​
​
​
​
Tailored Brands, Inc. Condensed Consolidating Statement of Cash Flows Year Ended January 31, 2015 (in thousands)
The Men's Wearhouse, Inc.
Guarantor Subsidiaries
Non-Guarantor Subsidiaries
Eliminations
Consolidated
Net cash provided by (used in) operating activities
$
$
)
$
$
—
$
​
​
​
​
​
​
​
​
​
​
​
​
​
​
​
​
​
CASH FLOWS FROM INVESTING ACTIVITIES:
Capital expenditures
)
)
)
—
)
Acquisition of business, net of cash
)
—
—
)
Receipts on intercompany long-term receivable
—
—
)
—
Proceeds from sale of property and equipment
—
—
—
​
​
​
​
​
​
​
​
​
​
​
​
​
​
​
​
​
Net cash (used in) provided by investing activities
)
)
)
)
​
​
​
​
​
​
​
​
​
​
​
​
​
​
​
​
​
CASH FLOWS FROM FINANCING ACTIVITIES:
Proceeds from new term loan
—
—
—
Payments on new term loan
)
—
—
—
)
Proceeds from asset-based revolving credit facility
—
—
—
Payments on asset-based revolving credit facility
)
—
—
—
)
Proceeds from issuance of senior notes
—
—
—
Deferred financing costs
)
—
—
—
)
Payments on previous term loan
)
—
—
—
)
Payments on intercompany long-term liabilities
—
—
)
—
Cash dividends paid
)
—
—
—
)
Purchase of non-controlling interest
)
—
—
—
)
Proceeds from issuance of common stock
—
—
—
Tax payments related to vested deferred stock units
)
—
—
—
)
Excess tax benefits from share-based plans
—
—
Repurchases of common stock
)
—
—
—
)
​
​
​
​
​
​
​
​
​
​
​
​
​
​
​
​
​
Net cash (used in) provided by financing activities
)
​
​
​
​
​
​
​
​
​
​
​
​
​
​
​
​
​
Effect of exchange rate changes
—
—
)
—
)
​
​
​
​
​
​
​
​
​
​
​
​
​
​
​
​
​
Increase (decrease) in cash and cash equivalents
)
)
—
Cash and cash equivalents at beginning of period
—
​
​
​
​
​
​
​
​
​
​
​
​
​
​
​
​
​
Cash and cash equivalents at end of period
$
$
$
$
—
$
​
​
​
​
​
​
​
​
​
​
​
​
​
​
​
​
​
​
​
​
​
​
​
​
​
​
​
​
​
​
​
​
​
​
Tailored Brands, Inc. Condensed Consolidating Statement of Cash Flows Year Ended February 1, 2014
The Men's Wearhouse, Inc.
Guarantor Subsidiaries
Non-Guarantor Subsidiaries
Eliminations
Consolidated
Net cash provided by operating activities
$
$
$
$
—
$
​
​
​
​
​
​
​
​
​
​
​
​
​
​
​
​
​
CASH FLOWS FROM INVESTING ACTIVITIES:
Capital expenditures
)
)
)
—
)
Acquisition of business, net of cash
)
—
—
—
)
Receipts on intercompany long-term receivable
—
—
)
—
Proceeds from sale of property and equipment
—
—
—
​
​
​
​
​
​
​
​
​
​
​
​
​
​
​
​
​
Net cash used in investing activities
)
)
)
)
)
​
​
​
​
​
​
​
​
​
​
​
​
​
​
​
​
​
CASH FLOWS FROM FINANCING ACTIVITIES:
Proceeds from issuance of common stock
—
—
—
Payments on intercompany long-term liabilities
—
—
)
—
Proceeds from previous term loan
—
—
—
Payments on previous term loan
)
—
—
—
)
Deferred financing costs
)
—
—
—
)
Cash dividends paid
)
—
—
—
)
Tax payments related to vested deferred stock units
)
—
—
—
)
Excess tax benefits from share-based plans
—
—
Repurchases of common stock
)
—
—
—
)
​
​
​
​
​
​
​
​
​
​
​
​
​
​
​
​
​
Net cash (used in) provided by financing activities
)
)
)
​
​
​
​
​
​
​
​
​
​
​
​
​
​
​
​
​
Effect of exchange rate changes
—
—
)
—
)
​
​
​
​
​
​
​
​
​
​
​
​
​
​
​
​
​
Increase (decrease) in cash and cash equivalents
)
)
—
)
Cash and cash equivalents at beginning of period
—
​
​
​
​
​
​
​
​
​
​
​
​
​
​
​
​
​
Cash and cash equivalents at end of period
$
$
$
$
—
$
​
​
​
​
​
​
​
​
​
​
​
​
​
​
​
​
​
​
​
​
​
​
​
​
​
​
​
​
​
​
​
​
​
​</t>
  </si>
  <si>
    <t>QUARTERLY RESULTS OF OPERATIONS (Unaudited) (Tables)</t>
  </si>
  <si>
    <t>Consolidated results of operations by quarter</t>
  </si>
  <si>
    <t>The consolidated results of operations by quarter for fiscal 2015 and 2014 are presented below (in thousands, except per share amounts):
Fiscal 2015 Quarters Ended
May 2, 2015 (1)
August 1, 2015 (2)
October 31, 2015 (3)
January 30, 2016 (4)
Net sales
$
$
$
$
Gross margin
Net earnings (loss) attributable to common shareholders
$
$
$
)
$
)
Net earnings (loss) per common share attributable to common shareholders:
Basic (5)
$
$
$
)
$
)
Diluted (5)
$
$
$
)
$
)
Fiscal 2014 Quarters Ended
May 3, 2014 (6)
August 2, 2014 (7)
November 1, 2014 (8)
January 31, 2015 (9)
Net sales
$
$
$
$
Gross margin
Net earnings (loss) attributable to common shareholders
$
$
$
$
)
Net earnings (loss) per common share attributable to common shareholders:
Basic (5)
$
$
$
$
)
Diluted (5)
$
$
$
$
)
(1)
Includes pre-tax expenses of $3.6 million consisting primarily of separation costs with former executives and $5.9 million of integration costs related to Jos. A. Bank. Also, includes a loss on extinguishment of debt of $12.7 million.
(2)
Includes pre-tax expenses of $5.1 million primarily related to integration costs for Jos. A. Bank.
(3)
Includes pre-tax, non-cash tradename and other asset impairment charges of $91.5 million and $5.4 million of integration costs, primarily related to Jos. A. Bank partially offset by a $1.8 million pre-tax gain related to the sale of property. See Note 3 for additional information.
(4)
Includes pre-tax, non-cash goodwill, intangible and other asset impairment charges of $1,179.0 million related to Jos. A. Bank, $12.8 million related primarily to our store rationalization and profit improvement programs and $3.4 million of integration and other costs primarily related to Jos. A. Bank. See Notes 3 and 4 for additional information.
(5)
Due to the method of calculating weighted-average common shares outstanding, the sum of the quarterly per share amounts may not equal net (loss) earnings per common share attributable to common shareholders for the respective years.
(6)
Includes pre-tax expenses of $26.5 million in costs related to various strategic projects, primarily Jos. A. Bank and cost reduction initiatives.
(7)
Includes pre-tax expenses totaling $42.9 million in acquisition and integration costs primarily related to Jos. A. Bank and a loss on extinguishment of debt of $2.2 million.
(8)
Includes pre-tax expenses totaling $27.6 million in acquisition and integration costs primarily related to Jos. A. Bank of which $10.6 million is included in cost of sales and the remainder is included in SG&amp;A.
(9)
Includes pre-tax expenses totaling $52.0 million in costs related to the arbitration award for JA Holding and acquisition and integration costs primarily related to Jos. A. Bank offset by a pre-tax gain of $3.4 million related to a favorable litigation settlement.</t>
  </si>
  <si>
    <t>SUMMARY OF SIGNIFICANT ACCOUNTING POLICIES - Segments and Fiscal Period (Details) - segment</t>
  </si>
  <si>
    <t>Segments</t>
  </si>
  <si>
    <t>Number of reportable segments</t>
  </si>
  <si>
    <t>Fiscal period</t>
  </si>
  <si>
    <t>Length of fiscal year</t>
  </si>
  <si>
    <t>364 days</t>
  </si>
  <si>
    <t>Minimum</t>
  </si>
  <si>
    <t>Maximum</t>
  </si>
  <si>
    <t>371 days</t>
  </si>
  <si>
    <t>SUMMARY OF SIGNIFICANT ACCOUNTING POLICIES - Acquisition (Details) $ in Billions</t>
  </si>
  <si>
    <t>Jun. 18, 2014USD ($)</t>
  </si>
  <si>
    <t>Total cash consideration</t>
  </si>
  <si>
    <t>SUMMARY OF SIGNIFICANT ACCOUNTING POLICIES - Reorganization (Details)</t>
  </si>
  <si>
    <t>Jan. 31, 2016</t>
  </si>
  <si>
    <t>Subsequent Event</t>
  </si>
  <si>
    <t>Share conversion ratio used in the Reorganization</t>
  </si>
  <si>
    <t>SUMMARY OF SIGNIFICANT ACCOUNTING POLICIES - Property and Equipment (Details) - USD ($) $ in Millions</t>
  </si>
  <si>
    <t>Depreciation expense</t>
  </si>
  <si>
    <t>Building | Minimum</t>
  </si>
  <si>
    <t>Estimated useful lives</t>
  </si>
  <si>
    <t>10 years</t>
  </si>
  <si>
    <t>Building | Maximum</t>
  </si>
  <si>
    <t>25 years</t>
  </si>
  <si>
    <t>Leasehold Improvements | Minimum</t>
  </si>
  <si>
    <t>5 years</t>
  </si>
  <si>
    <t>Leasehold Improvements | Maximum</t>
  </si>
  <si>
    <t>Furniture, fixtures and equipment | Minimum</t>
  </si>
  <si>
    <t>2 years</t>
  </si>
  <si>
    <t>Furniture, fixtures and equipment | Maximum</t>
  </si>
  <si>
    <t>SUMMARY OF SIGNIFICANT ACCOUNTING POLICIES - Rental Product (Details) - USD ($) $ in Thousands</t>
  </si>
  <si>
    <t>Rental product useful life</t>
  </si>
  <si>
    <t>4 years</t>
  </si>
  <si>
    <t>SUMMARY OF SIGNIFICANT ACCOUNTING POLICIES - Impairment (Details) - USD ($) $ in Thousands</t>
  </si>
  <si>
    <t>Underperforming stores</t>
  </si>
  <si>
    <t>Fourth quarter fiscal 2015 initiatives</t>
  </si>
  <si>
    <t>SUMMARY OF SIGNIFICANT ACCOUNTING POLICIES - Other Various Policies (Details)</t>
  </si>
  <si>
    <t>Jan. 30, 2016USD ($)item</t>
  </si>
  <si>
    <t>Jan. 31, 2015USD ($)</t>
  </si>
  <si>
    <t>Feb. 01, 2014USD ($)</t>
  </si>
  <si>
    <t>Accrued liability</t>
  </si>
  <si>
    <t>Pre-tax breakage income recognized</t>
  </si>
  <si>
    <t>Loyalty point threshold | item</t>
  </si>
  <si>
    <t>Amount of rewards certificates</t>
  </si>
  <si>
    <t>Period after which reward certificates earned must be redeemed</t>
  </si>
  <si>
    <t>6 months</t>
  </si>
  <si>
    <t>Accrued liability for loyalty program reward certificates</t>
  </si>
  <si>
    <t>SUMMARY OF SIGNIFICANT ACCOUNTING POLICIES - Operating Leases (Details)</t>
  </si>
  <si>
    <t>General lease commencement</t>
  </si>
  <si>
    <t>60 days</t>
  </si>
  <si>
    <t>Term of the lease</t>
  </si>
  <si>
    <t>SUMMARY OF SIGNIFICANT ACCOUNTING POLICIES - Share-Based Compensation and NCI (Details) - USD ($) $ in Millions</t>
  </si>
  <si>
    <t>1 Months Ended</t>
  </si>
  <si>
    <t>Oct. 04, 2014</t>
  </si>
  <si>
    <t>Share-based compensation expense</t>
  </si>
  <si>
    <t>Total income tax benefit recognized in net (loss) earnings for share-based compensation arrangements</t>
  </si>
  <si>
    <t>Non-Controlling Interest</t>
  </si>
  <si>
    <t>Purchase of remaining interest in UK operations (as a percent)</t>
  </si>
  <si>
    <t>14.00%</t>
  </si>
  <si>
    <t>ACQUISITIONS - Jos. A. Bank (Details) $ / shares in Units, $ in Thousands</t>
  </si>
  <si>
    <t>Apr. 07, 2015USD ($)</t>
  </si>
  <si>
    <t>Jun. 18, 2014USD ($)item$ / shares</t>
  </si>
  <si>
    <t>Oct. 31, 2015USD ($)</t>
  </si>
  <si>
    <t>May. 02, 2015USD ($)</t>
  </si>
  <si>
    <t>Aug. 02, 2014USD ($)</t>
  </si>
  <si>
    <t>Jan. 30, 2016USD ($)</t>
  </si>
  <si>
    <t>Jan. 31, 2015USD ($)$ / shares</t>
  </si>
  <si>
    <t>Feb. 01, 2014USD ($)$ / shares</t>
  </si>
  <si>
    <t>Integration and other costs</t>
  </si>
  <si>
    <t>Fair values of the identifiable assets acquired and liabilities assumed</t>
  </si>
  <si>
    <t>Goodwill</t>
  </si>
  <si>
    <t>Total purchase price, net of cash acquired</t>
  </si>
  <si>
    <t>2014 Credit Facilities | Term Loan</t>
  </si>
  <si>
    <t>Percentage of voting rights acquired</t>
  </si>
  <si>
    <t>100.00%</t>
  </si>
  <si>
    <t>Cash consideration per share (in dollars per share) | $ / shares</t>
  </si>
  <si>
    <t>Total consideration</t>
  </si>
  <si>
    <t>Acquisition-related costs</t>
  </si>
  <si>
    <t>Cash</t>
  </si>
  <si>
    <t>Property and equipment</t>
  </si>
  <si>
    <t>Intangible assets</t>
  </si>
  <si>
    <t>Other liabilities (mainly deferred income taxes)</t>
  </si>
  <si>
    <t>Total purchase price</t>
  </si>
  <si>
    <t>Less: Cash acquired</t>
  </si>
  <si>
    <t>Number of separately identified intangible assets acquired | item</t>
  </si>
  <si>
    <t>Fair value of trade name</t>
  </si>
  <si>
    <t>Net sales from acquisition date</t>
  </si>
  <si>
    <t>Net earnings from acquisition date</t>
  </si>
  <si>
    <t>Unaudited pro forma consolidated financial information</t>
  </si>
  <si>
    <t>Net earnings attributable to common shareholders</t>
  </si>
  <si>
    <t>Net earnings per common share allocated to common shareholders:</t>
  </si>
  <si>
    <t>Basic (in dollars per share) | $ / shares</t>
  </si>
  <si>
    <t>Diluted (in dollars per share) | $ / shares</t>
  </si>
  <si>
    <t>Jos. A. Bank | Cost of sales</t>
  </si>
  <si>
    <t>Jos. A. Bank | Pre-tax integration costs</t>
  </si>
  <si>
    <t>Jos. A. Bank | Pre-tax purchase accounting adjustments</t>
  </si>
  <si>
    <t>Jos. A. Bank | Step up of inventory to fair value and integration costs</t>
  </si>
  <si>
    <t>Jos. A. Bank | Customer relationships</t>
  </si>
  <si>
    <t>Intangibles assets</t>
  </si>
  <si>
    <t>Estimated useful lives of intangibles</t>
  </si>
  <si>
    <t>7 years</t>
  </si>
  <si>
    <t>Jos. A. Bank | Favorable lease</t>
  </si>
  <si>
    <t>11 years 6 months</t>
  </si>
  <si>
    <t>Jos. A. Bank | Franchise store agreements</t>
  </si>
  <si>
    <t>Jos. A. Bank | Senior unsecured notes</t>
  </si>
  <si>
    <t>Amount borrowed</t>
  </si>
  <si>
    <t>Jos. A. Bank | 2014 Credit Facilities | Term Loan</t>
  </si>
  <si>
    <t>ACQUISITIONS - JA Holding (Details) - USD ($) $ in Thousands</t>
  </si>
  <si>
    <t>Aug. 06, 2013</t>
  </si>
  <si>
    <t>Nov. 01, 2014</t>
  </si>
  <si>
    <t>Aug. 02, 2014</t>
  </si>
  <si>
    <t>Cash consideration</t>
  </si>
  <si>
    <t>Acquisition and integration costs</t>
  </si>
  <si>
    <t>Tradename</t>
  </si>
  <si>
    <t>JA Holding | Previous Credit Agreement | Term Loan</t>
  </si>
  <si>
    <t>GOODWILL AND INTANGIBLE ASSETS - Impairment (Details) - USD ($) $ in Thousands</t>
  </si>
  <si>
    <t>3 Months Ended</t>
  </si>
  <si>
    <t>Oct. 31, 2015</t>
  </si>
  <si>
    <t>Carrying value of indefinite-lived intangible assets</t>
  </si>
  <si>
    <t>Carrying value of finite-lived intangible assets</t>
  </si>
  <si>
    <t>Goodwill impairment charge</t>
  </si>
  <si>
    <t>Total goodwill and intangible asset impairment charges</t>
  </si>
  <si>
    <t>Retail Segment | Jos. A. Bank</t>
  </si>
  <si>
    <t>Retail Segment | Jos. A. Bank | Customer relationships</t>
  </si>
  <si>
    <t>Customer relationship and favorable lease impairment charge</t>
  </si>
  <si>
    <t>Retail Segment | Jos. A. Bank | Favorable lease</t>
  </si>
  <si>
    <t>Retail Segment | K&amp;G</t>
  </si>
  <si>
    <t>Retail Segment | Tradenames | Jos. A. Bank</t>
  </si>
  <si>
    <t>Tradename impairment charge</t>
  </si>
  <si>
    <t>GOODWILL AND INTANGIBLE ASSETS - Goodwill (Details) - USD ($) $ in Thousands</t>
  </si>
  <si>
    <t>Balance at the beginning of the period</t>
  </si>
  <si>
    <t>Goodwill of acquired business</t>
  </si>
  <si>
    <t>Adjustments to purchase price allocation of acquired businesses</t>
  </si>
  <si>
    <t>Translation adjustment</t>
  </si>
  <si>
    <t>Balance at the end of the period</t>
  </si>
  <si>
    <t>Accumulated goodwill impairment</t>
  </si>
  <si>
    <t>GOODWILL AND INTANGIBLE ASSETS - Intangible Assets (Details) - USD ($) $ in Thousands</t>
  </si>
  <si>
    <t>Amortizable intangible assets:</t>
  </si>
  <si>
    <t>Carrying amount</t>
  </si>
  <si>
    <t>Accumulated amortization</t>
  </si>
  <si>
    <t>Total amortizable intangible assets, net</t>
  </si>
  <si>
    <t>Indefinite-lived intangible assets:</t>
  </si>
  <si>
    <t>Trademarks and tradename, net</t>
  </si>
  <si>
    <t>Total intangible assets, net</t>
  </si>
  <si>
    <t>Trademarks and tradenames</t>
  </si>
  <si>
    <t>Favorable lease</t>
  </si>
  <si>
    <t>Customer relationships</t>
  </si>
  <si>
    <t>GOODWILL AND INTANGIBLE ASSETS - Amortization (Details) - USD ($) $ in Millions</t>
  </si>
  <si>
    <t>Intangible asset amortization expense</t>
  </si>
  <si>
    <t>Pre-tax amortization expense associated with intangible assets</t>
  </si>
  <si>
    <t>Pre-tax amortization expense estimated for fiscal year 2016</t>
  </si>
  <si>
    <t>Pre-tax amortization expense estimated for fiscal year 2017</t>
  </si>
  <si>
    <t>Pre-tax amortization expense estimated for fiscal year 2018</t>
  </si>
  <si>
    <t>Pre-tax amortization expense estimated for fiscal year 2019</t>
  </si>
  <si>
    <t>Pre-tax amortization expense estimated for fiscal year 2020</t>
  </si>
  <si>
    <t>RESTRUCTURING AND OTHER CHARGES (Details) $ in Thousands</t>
  </si>
  <si>
    <t>Jan. 30, 2016USD ($)store</t>
  </si>
  <si>
    <t>Restructuring and Other Charges</t>
  </si>
  <si>
    <t>Restructuring and other charges included in the consolidated balance sheet</t>
  </si>
  <si>
    <t>Total pre-tax restructuring and other charges</t>
  </si>
  <si>
    <t>Retail Segment | Asset impairment charges</t>
  </si>
  <si>
    <t>Retail Segment | Cost of sales</t>
  </si>
  <si>
    <t>Retail Segment | Goodwill and intangible asset impairment charges</t>
  </si>
  <si>
    <t>Retail Segment | Selling, general and administrative expenses</t>
  </si>
  <si>
    <t>Number of stores expected to be closed in fiscal 2016 | store</t>
  </si>
  <si>
    <t>Fourth quarter fiscal 2015 initiatives | Minimum</t>
  </si>
  <si>
    <t>Estimated pre-tax restructuring and other charges</t>
  </si>
  <si>
    <t>Estimated cash expenses</t>
  </si>
  <si>
    <t>Fourth quarter fiscal 2015 initiatives | Maximum</t>
  </si>
  <si>
    <t>Fourth quarter fiscal 2015 initiatives | Lease termination costs | Minimum</t>
  </si>
  <si>
    <t>Fourth quarter fiscal 2015 initiatives | Lease termination costs | Maximum</t>
  </si>
  <si>
    <t>Fourth quarter fiscal 2015 initiatives | Asset impairment charges relating to store closures</t>
  </si>
  <si>
    <t>Fourth quarter fiscal 2015 initiatives | Consulting and severance costs | Minimum</t>
  </si>
  <si>
    <t>Fourth quarter fiscal 2015 initiatives | Consulting and severance costs | Maximum</t>
  </si>
  <si>
    <t>Closure of underperforming stores | Retail Segment | Jos. A. Bank | Minimum</t>
  </si>
  <si>
    <t>Closure of underperforming stores | Retail Segment | Jos. A. Bank | Maximum</t>
  </si>
  <si>
    <t>Exiting of the outlet/factory business | Retail Segment | MW and Jos. A. Bank</t>
  </si>
  <si>
    <t>Store closures resulting from the rollout of shops within Macy's stores | Retail Segment | MW | Minimum</t>
  </si>
  <si>
    <t>Store closures resulting from the rollout of shops within Macy's stores | Retail Segment | MW | Maximum</t>
  </si>
  <si>
    <t>(LOSS) EARNINGS PER SHARE - Reconciliation (Details) - USD ($) $ / shares in Units, shares in Thousands, $ in Thousands</t>
  </si>
  <si>
    <t>May. 02, 2015</t>
  </si>
  <si>
    <t>May. 03, 2014</t>
  </si>
  <si>
    <t>Numerator</t>
  </si>
  <si>
    <t>Total net (loss) earnings attributable to common shareholders</t>
  </si>
  <si>
    <t>Net earnings allocated to participating securities (restricted stock and deferred stock units) - basic</t>
  </si>
  <si>
    <t>Net earnings allocated to participating securities (restricted stock and deferred stock units) - diluted</t>
  </si>
  <si>
    <t>Net (loss) earnings allocated to common shareholders - basic</t>
  </si>
  <si>
    <t>Net (loss) earnings allocated to common shareholders - diluted</t>
  </si>
  <si>
    <t>Denominator</t>
  </si>
  <si>
    <t>Basic weighted-average common shares outstanding</t>
  </si>
  <si>
    <t>Dilutive effect of share-based awards (in shares)</t>
  </si>
  <si>
    <t>Diluted weighted-average common shares outstanding</t>
  </si>
  <si>
    <t>(LOSS) EARNINGS PER SHARE - Anti-dilutive Shares (Details) - shares shares in Millions</t>
  </si>
  <si>
    <t>Stock Options</t>
  </si>
  <si>
    <t>Antidilutive Securities Excluded from Computation of (Loss) Earnings Per Share</t>
  </si>
  <si>
    <t>Anti-dilutive shares of common stock excluded from the calculation of diluted (loss) earnings per common share (in shares)</t>
  </si>
  <si>
    <t>DEBT - Terms and Activity (Details) - USD ($) $ in Thousands</t>
  </si>
  <si>
    <t>Apr. 07, 2015</t>
  </si>
  <si>
    <t>Jun. 18, 2014</t>
  </si>
  <si>
    <t>Debt</t>
  </si>
  <si>
    <t>Maximum quarterly dividends on common stock per debt covenants</t>
  </si>
  <si>
    <t>Purchase price for the acquisition</t>
  </si>
  <si>
    <t>Senior unsecured notes</t>
  </si>
  <si>
    <t>Aggregate principal amount of debt issued</t>
  </si>
  <si>
    <t>Interest rate (as a percent)</t>
  </si>
  <si>
    <t>7.00%</t>
  </si>
  <si>
    <t>Senior unsecured notes | Upon the occurrence of certain specific changes of control</t>
  </si>
  <si>
    <t>Redemption price as a percentage of the principal amount of debt</t>
  </si>
  <si>
    <t>101.00%</t>
  </si>
  <si>
    <t>Senior unsecured notes | At any time prior to July 1, 2017</t>
  </si>
  <si>
    <t>Redemption period end date</t>
  </si>
  <si>
    <t>Jul. 1,
		2017</t>
  </si>
  <si>
    <t>Percentage of original aggregate principal amount redeemable with proceeds of equity offerings</t>
  </si>
  <si>
    <t>35.00%</t>
  </si>
  <si>
    <t>Redemption price as percentage of principal amount of debt, using proceeds from equity offerings</t>
  </si>
  <si>
    <t>107.00%</t>
  </si>
  <si>
    <t>Unamortized OID</t>
  </si>
  <si>
    <t>Obligation to make a mandatory excess cash flow prepayment offer</t>
  </si>
  <si>
    <t>Total variable interest rate (as a percent)</t>
  </si>
  <si>
    <t>4.50%</t>
  </si>
  <si>
    <t>Portion of term loan refinanced at a fixed rate</t>
  </si>
  <si>
    <t>Fixed rate on refinanced amount (as a percent)</t>
  </si>
  <si>
    <t>5.00%</t>
  </si>
  <si>
    <t>Weighted average interest rate (as a percent)</t>
  </si>
  <si>
    <t>4.90%</t>
  </si>
  <si>
    <t>2014 Credit Facilities | Term Loan | LIBOR</t>
  </si>
  <si>
    <t>Period for variable rate basis</t>
  </si>
  <si>
    <t>3 months</t>
  </si>
  <si>
    <t>Actual LIBOR rate (as a percent)</t>
  </si>
  <si>
    <t>0.61%</t>
  </si>
  <si>
    <t>LIBOR floor rate (as a percent)</t>
  </si>
  <si>
    <t>1.00%</t>
  </si>
  <si>
    <t>Base rate margin (as a percent)</t>
  </si>
  <si>
    <t>3.50%</t>
  </si>
  <si>
    <t>2014 Credit Facilities | ABL Facility</t>
  </si>
  <si>
    <t>Credit facility</t>
  </si>
  <si>
    <t>Amount drawn</t>
  </si>
  <si>
    <t>Total credit facility with expansion feature</t>
  </si>
  <si>
    <t>Letters of credit issued and outstanding</t>
  </si>
  <si>
    <t>Borrowings available under credit facility</t>
  </si>
  <si>
    <t>2014 Credit Facilities | ABL Facility | LIBOR</t>
  </si>
  <si>
    <t>1 month</t>
  </si>
  <si>
    <t>2014 Credit Facilities | ABL Facility | Federal funds rate</t>
  </si>
  <si>
    <t>0.50%</t>
  </si>
  <si>
    <t>2014 Credit Facilities | ABL Facility | Minimum</t>
  </si>
  <si>
    <t>Fees on amounts available to be drawn (as a percent)</t>
  </si>
  <si>
    <t>1.50%</t>
  </si>
  <si>
    <t>Fees on unused commitments (as a percent)</t>
  </si>
  <si>
    <t>0.25%</t>
  </si>
  <si>
    <t>2014 Credit Facilities | ABL Facility | Maximum</t>
  </si>
  <si>
    <t>Varying interest rate margin (as a percent)</t>
  </si>
  <si>
    <t>2.00%</t>
  </si>
  <si>
    <t>0.375%</t>
  </si>
  <si>
    <t>Previous Credit Agreement</t>
  </si>
  <si>
    <t>Repayment of obligations</t>
  </si>
  <si>
    <t>DEBT - Components (Details) - USD ($) $ in Thousands</t>
  </si>
  <si>
    <t>Current assets</t>
  </si>
  <si>
    <t>Total long-term debt, net</t>
  </si>
  <si>
    <t>Long-term debt, net</t>
  </si>
  <si>
    <t>Long-term debt</t>
  </si>
  <si>
    <t>Term Loan and Senior Notes</t>
  </si>
  <si>
    <t>Less: Deferred financing costs related to the Term Loan and Senior Notes</t>
  </si>
  <si>
    <t>New Accounting Pronouncement, Early Adoption, Effect | ASU 2015-03, Simplifying the Presentation of Debt Issuance Costs</t>
  </si>
  <si>
    <t>DEBT - Maturities (Details) - USD ($) $ in Thousands</t>
  </si>
  <si>
    <t>Principal payments due on long-term debt</t>
  </si>
  <si>
    <t>Thereafter</t>
  </si>
  <si>
    <t>Total long-term debt</t>
  </si>
  <si>
    <t>Deferred financing costs and unamortized OID</t>
  </si>
  <si>
    <t>INCOME TAXES - Earnings before Tax (Details) - USD ($) $ in Thousands</t>
  </si>
  <si>
    <t>United States</t>
  </si>
  <si>
    <t>Foreign</t>
  </si>
  <si>
    <t>INCOME TAXES - Components (Details) - USD ($) $ in Thousands</t>
  </si>
  <si>
    <t>Current tax expense (benefit):</t>
  </si>
  <si>
    <t>Federal</t>
  </si>
  <si>
    <t>State</t>
  </si>
  <si>
    <t>Deferred tax (benefit) expense:</t>
  </si>
  <si>
    <t>Federal and state</t>
  </si>
  <si>
    <t>Cumulative undistributed earnings of foreign companies</t>
  </si>
  <si>
    <t>Potential deferred tax liability associated with cumulative undistributed earnings</t>
  </si>
  <si>
    <t>INCOME TAXES - Reconciliation (Details)</t>
  </si>
  <si>
    <t>Federal statutory rate (as a percent)</t>
  </si>
  <si>
    <t>(35.00%)</t>
  </si>
  <si>
    <t>State income taxes, net of federal benefit (as a percent)</t>
  </si>
  <si>
    <t>(2.00%)</t>
  </si>
  <si>
    <t>2.20%</t>
  </si>
  <si>
    <t>2.70%</t>
  </si>
  <si>
    <t>Net change in tax accruals (as a percent)</t>
  </si>
  <si>
    <t>0.10%</t>
  </si>
  <si>
    <t>(0.60%)</t>
  </si>
  <si>
    <t>Foreign tax rate differential (as a percent)</t>
  </si>
  <si>
    <t>(0.50%)</t>
  </si>
  <si>
    <t>(85.00%)</t>
  </si>
  <si>
    <t>(3.20%)</t>
  </si>
  <si>
    <t>Amortizable tax goodwill (as a percent)</t>
  </si>
  <si>
    <t>(0.10%)</t>
  </si>
  <si>
    <t>(32.50%)</t>
  </si>
  <si>
    <t>(1.40%)</t>
  </si>
  <si>
    <t>Goodwill impairment</t>
  </si>
  <si>
    <t>22.50%</t>
  </si>
  <si>
    <t>Non-deductible transaction cost (as a percent)</t>
  </si>
  <si>
    <t>187.80%</t>
  </si>
  <si>
    <t>Valuation allowance (as a percent)</t>
  </si>
  <si>
    <t>(10.70%)</t>
  </si>
  <si>
    <t>0.40%</t>
  </si>
  <si>
    <t>Other (as a percent)</t>
  </si>
  <si>
    <t>5.60%</t>
  </si>
  <si>
    <t>Effective income tax rate (as a percent)</t>
  </si>
  <si>
    <t>(14.10%)</t>
  </si>
  <si>
    <t>101.80%</t>
  </si>
  <si>
    <t>33.60%</t>
  </si>
  <si>
    <t>INCOME TAXES - Deferred Tax Assets (Details) - USD ($) $ in Thousands</t>
  </si>
  <si>
    <t>Deferred tax assets:</t>
  </si>
  <si>
    <t>Accrued rent and other expenses</t>
  </si>
  <si>
    <t>Accrued compensation</t>
  </si>
  <si>
    <t>Accrued inventory markdowns</t>
  </si>
  <si>
    <t>Other</t>
  </si>
  <si>
    <t>Tax loss and other carryforwards</t>
  </si>
  <si>
    <t>Total deferred tax assets</t>
  </si>
  <si>
    <t>Valuation allowance</t>
  </si>
  <si>
    <t>Net deferred tax assets</t>
  </si>
  <si>
    <t>Deferred tax liabilities:</t>
  </si>
  <si>
    <t>Capitalized inventory costs</t>
  </si>
  <si>
    <t>Intangibles</t>
  </si>
  <si>
    <t>Total deferred tax liabilities</t>
  </si>
  <si>
    <t>Net deferred tax liabilities</t>
  </si>
  <si>
    <t>INCOME TAXES - Unrecognized Tax Benefits (Details) - USD ($) $ in Thousands</t>
  </si>
  <si>
    <t>Accrued interest related to uncertain tax positions</t>
  </si>
  <si>
    <t>Summary of unrecognized tax benefits</t>
  </si>
  <si>
    <t>Gross unrecognized tax benefits, beginning balance</t>
  </si>
  <si>
    <t>Increase in tax positions for prior years</t>
  </si>
  <si>
    <t>Decrease in tax positions for prior years</t>
  </si>
  <si>
    <t>Increase in tax positions due to business combinations</t>
  </si>
  <si>
    <t>Increase in tax positions for current year</t>
  </si>
  <si>
    <t>Settlements</t>
  </si>
  <si>
    <t>Lapse from statute of limitations</t>
  </si>
  <si>
    <t>Gross unrecognized tax benefits, ending balance</t>
  </si>
  <si>
    <t>Unrecognized tax benefits that would impact effective tax rate</t>
  </si>
  <si>
    <t>INCOME TAXES - Operating Loss Carryforwards (Details) $ in Millions</t>
  </si>
  <si>
    <t>NOL carryforwards</t>
  </si>
  <si>
    <t>INCOME TAXES - Tax Credit Carryforwards (Details) $ in Millions</t>
  </si>
  <si>
    <t>Tax credit carryforwards</t>
  </si>
  <si>
    <t>INVENTORIES (Details) - USD ($) $ in Thousands</t>
  </si>
  <si>
    <t>Finished goods</t>
  </si>
  <si>
    <t>Raw materials and merchandise components</t>
  </si>
  <si>
    <t>Total inventories</t>
  </si>
  <si>
    <t>OTHER CURRENT ASSETS, ACCRUED EXPENSES AND OTHER CURRENT LIABILITIES AND DEFERRED TAXES AND OTHER LIABILITIES (Details) - USD ($) $ in Thousands</t>
  </si>
  <si>
    <t>Tax receivable</t>
  </si>
  <si>
    <t>Prepaid expenses</t>
  </si>
  <si>
    <t>Current deferred tax assets</t>
  </si>
  <si>
    <t>Total other current assets</t>
  </si>
  <si>
    <t>Accrued salary, bonus, sabbatical, vacation and other benefits</t>
  </si>
  <si>
    <t>Unredeemed gift certificates</t>
  </si>
  <si>
    <t>Accrued workers compensation and medical costs</t>
  </si>
  <si>
    <t>Sales, value added, payroll, property and other taxes payable</t>
  </si>
  <si>
    <t>Customer deposits, prepayments and refunds payable</t>
  </si>
  <si>
    <t>Accrued interest</t>
  </si>
  <si>
    <t>Loyalty program reward certificates</t>
  </si>
  <si>
    <t>Accrued royalties</t>
  </si>
  <si>
    <t>Accrued strategic professional fees</t>
  </si>
  <si>
    <t>Total accrued expenses and other current liabilities</t>
  </si>
  <si>
    <t>Deferred and other income tax liabilities</t>
  </si>
  <si>
    <t>Deferred rent and landlord incentives</t>
  </si>
  <si>
    <t>Unfavorable lease liabilities</t>
  </si>
  <si>
    <t>Total deferred taxes and other liabilities</t>
  </si>
  <si>
    <t>ACCUMULATED OTHER COMPREHENSIVE (LOSS) INCOME (Details) - USD ($) $ in Thousands</t>
  </si>
  <si>
    <t>Change in accumulated other comprehensive (loss) income components</t>
  </si>
  <si>
    <t>Other comprehensive (loss) income before reclassifications</t>
  </si>
  <si>
    <t>Amounts reclassified from accumulated other comprehensive income</t>
  </si>
  <si>
    <t>Net other comprehensive (loss) income</t>
  </si>
  <si>
    <t>Interest rate swap</t>
  </si>
  <si>
    <t>Pension Plan</t>
  </si>
  <si>
    <t>Foreign Currency Translation, including non-controlling interest</t>
  </si>
  <si>
    <t>Foreign Currency Translation, attributable to non-controlling interest</t>
  </si>
  <si>
    <t>DIVIDENDS (Details) - USD ($) $ / shares in Units, $ in Thousands</t>
  </si>
  <si>
    <t>Nov. 02, 2013</t>
  </si>
  <si>
    <t>Aug. 03, 2013</t>
  </si>
  <si>
    <t>May. 04, 2013</t>
  </si>
  <si>
    <t>Cash dividends per share (in dollars per share)</t>
  </si>
  <si>
    <t>SHARE REPURCHASES, TREASURY STOCK AND NON-CONTROLLING INTEREST - Share Repurchases (Details) - USD ($) $ / shares in Units, $ in Thousands</t>
  </si>
  <si>
    <t>Oct. 05, 2013</t>
  </si>
  <si>
    <t>Share Repurchases</t>
  </si>
  <si>
    <t>Shares repurchased and held in treasury</t>
  </si>
  <si>
    <t>Payment for share repurchase</t>
  </si>
  <si>
    <t>Shares repurchased</t>
  </si>
  <si>
    <t>Total costs</t>
  </si>
  <si>
    <t>Average price per share (in dollars per share)</t>
  </si>
  <si>
    <t>Restricted Stock</t>
  </si>
  <si>
    <t>Shares repurchased in private transactions to satisfy minimum tax withholding obligations</t>
  </si>
  <si>
    <t>March 2013 authorization</t>
  </si>
  <si>
    <t>Authorized share repurchase program</t>
  </si>
  <si>
    <t>Remaining balance available</t>
  </si>
  <si>
    <t>Treasury stock repurchased, cost</t>
  </si>
  <si>
    <t>March 2013 authorization | ASR</t>
  </si>
  <si>
    <t>Delivery of shares</t>
  </si>
  <si>
    <t>Value of shares received</t>
  </si>
  <si>
    <t>Price per share of stock repurchased under the ASR agreement (in dollars per share)</t>
  </si>
  <si>
    <t>SHARE REPURCHASES, TREASURY STOCK AND NON-CONTROLLING INTEREST - Treasury Stock (Details) - USD ($) $ / shares in Units, $ in Thousands</t>
  </si>
  <si>
    <t>Change in treasury shares</t>
  </si>
  <si>
    <t>Beginning Balance</t>
  </si>
  <si>
    <t>Purchases of common stock</t>
  </si>
  <si>
    <t>Retirement of common stock</t>
  </si>
  <si>
    <t>Reissuance of common stock</t>
  </si>
  <si>
    <t>Ending Balance</t>
  </si>
  <si>
    <t>Treasury stock, at cost (in dollars)</t>
  </si>
  <si>
    <t>Average price of treasury stock (in dollars per share)</t>
  </si>
  <si>
    <t>SHARE REPURCHASES, TREASURY STOCK AND NON-CONTROLLING INTEREST - Non-Controlling Interest (Details) - USD ($) $ in Thousands</t>
  </si>
  <si>
    <t>Interest purchased from minority interest holders (as a percent)</t>
  </si>
  <si>
    <t>Cash consideration paid to former minority interest holders</t>
  </si>
  <si>
    <t>EQUITY AND SHARE-BASED COMPENSATION PLANS - Preferred Stock (Details) - shares</t>
  </si>
  <si>
    <t>Preferred Stock</t>
  </si>
  <si>
    <t>EQUITY AND SHARE-BASED COMPENSATION PLANS - Stock Plans (Details)</t>
  </si>
  <si>
    <t>Jan. 30, 2016shares</t>
  </si>
  <si>
    <t>Stock Plans</t>
  </si>
  <si>
    <t>Exercise period from date of grant</t>
  </si>
  <si>
    <t>2004 Plan</t>
  </si>
  <si>
    <t>Maximum number of common stock shares that may be granted</t>
  </si>
  <si>
    <t>Increase in the number of authorized shares</t>
  </si>
  <si>
    <t>Number of shares available for grant</t>
  </si>
  <si>
    <t>Existing Plans</t>
  </si>
  <si>
    <t>Number of shares reserved for future issuance</t>
  </si>
  <si>
    <t>EQUITY AND SHARE-BASED COMPENSATION PLANS - Vesting and Awards Other than Options (Details) - USD ($) $ / shares in Units, $ in Millions</t>
  </si>
  <si>
    <t>Additional information</t>
  </si>
  <si>
    <t>Fair value of shares vested</t>
  </si>
  <si>
    <t>Non-Vested Deferred Stock Units and Restricted Stock Shares</t>
  </si>
  <si>
    <t>Certain grants vesting period, maximum</t>
  </si>
  <si>
    <t>Unrecognized compensation cost</t>
  </si>
  <si>
    <t>Compensation recognition period</t>
  </si>
  <si>
    <t>1 year 4 months 24 days</t>
  </si>
  <si>
    <t>Non-Vested Deferred Stock Units and Restricted Stock Shares | Minimum</t>
  </si>
  <si>
    <t>Vesting period</t>
  </si>
  <si>
    <t>1 year</t>
  </si>
  <si>
    <t>Non-Vested Deferred Stock Units and Restricted Stock Shares | Maximum</t>
  </si>
  <si>
    <t>3 years</t>
  </si>
  <si>
    <t>Deferred stock units</t>
  </si>
  <si>
    <t>Shares</t>
  </si>
  <si>
    <t>Granted (in shares)</t>
  </si>
  <si>
    <t>Weighted-Average Grant-Date Fair Value</t>
  </si>
  <si>
    <t>Granted (in dollars per share)</t>
  </si>
  <si>
    <t>Shares relinquished for tax withholding</t>
  </si>
  <si>
    <t>Intrinsic value of nonvested shares</t>
  </si>
  <si>
    <t>Deferred stock units | Minimum</t>
  </si>
  <si>
    <t>Deferred stock units | Maximum</t>
  </si>
  <si>
    <t>Time-Based DSUs</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Time-Based DSUs | Awards granted prior to April 3, 2013</t>
  </si>
  <si>
    <t>Performance-Based DSUs, including performance units</t>
  </si>
  <si>
    <t>Performance-based DSUs</t>
  </si>
  <si>
    <t>Number of shares of common stock received for each performance share</t>
  </si>
  <si>
    <t>Performance-based DSUs | Granted in April 2014</t>
  </si>
  <si>
    <t>Performance units</t>
  </si>
  <si>
    <t>Performance units | Maximum</t>
  </si>
  <si>
    <t>Stock Options | Minimum</t>
  </si>
  <si>
    <t>Stock Options | Maximum</t>
  </si>
  <si>
    <t>EQUITY AND SHARE-BASED COMPENSATION PLANS - Stock Options (Details) - Stock Options - USD ($) $ / shares in Units, $ in Millions</t>
  </si>
  <si>
    <t>Outstanding at the beginning of the period (in shares)</t>
  </si>
  <si>
    <t>Exercised (in shares)</t>
  </si>
  <si>
    <t>Expired (in shares)</t>
  </si>
  <si>
    <t>Outstanding at the end of the period (in shares)</t>
  </si>
  <si>
    <t>Vested or expected to vest at end of the period (in shares)</t>
  </si>
  <si>
    <t>Exercisable at the end of the period (in shares)</t>
  </si>
  <si>
    <t>Weighted-Average Exercise Price</t>
  </si>
  <si>
    <t>Outstanding at the beginning of the period (in dollars per share)</t>
  </si>
  <si>
    <t>Exercised (in dollars per share)</t>
  </si>
  <si>
    <t>Expired (in dollars per share)</t>
  </si>
  <si>
    <t>Outstanding at the end of the period (in dollars per share)</t>
  </si>
  <si>
    <t>Vested or expected to vest at end of the period (in dollars per share)</t>
  </si>
  <si>
    <t>Exercisable at the end of the period (in dollars per share)</t>
  </si>
  <si>
    <t>Additional disclosures</t>
  </si>
  <si>
    <t>Weighted-Average Remaining Contractual Term</t>
  </si>
  <si>
    <t>5 years 7 months 6 days</t>
  </si>
  <si>
    <t>Weighted-Average Remaining Contractual Term, Vested or expected to vest</t>
  </si>
  <si>
    <t>Weighted-Average Remaining Contractual Term, Exercisable</t>
  </si>
  <si>
    <t>3 years 7 months 6 days</t>
  </si>
  <si>
    <t>Weighted-average grant date fair value of stock options granted (in dollars per share)</t>
  </si>
  <si>
    <t>Assumptions used to value stock options</t>
  </si>
  <si>
    <t>Risk-free interest rate (as a percent)</t>
  </si>
  <si>
    <t>1.51%</t>
  </si>
  <si>
    <t>1.79%</t>
  </si>
  <si>
    <t>0.76%</t>
  </si>
  <si>
    <t>Expected lives</t>
  </si>
  <si>
    <t>Dividend yield (as a percent)</t>
  </si>
  <si>
    <t>1.38%</t>
  </si>
  <si>
    <t>1.58%</t>
  </si>
  <si>
    <t>Expected volatility (as a percent)</t>
  </si>
  <si>
    <t>39.74%</t>
  </si>
  <si>
    <t>42.77%</t>
  </si>
  <si>
    <t>55.00%</t>
  </si>
  <si>
    <t>Intrinsic value of option exercised</t>
  </si>
  <si>
    <t>Unrecognized compensation cost related to non-vested stock options</t>
  </si>
  <si>
    <t>RETIREMENT AND STOCK PURCHASE PLANS - 401K (Details) - USD ($) $ in Millions</t>
  </si>
  <si>
    <t>Charge to operations for the 401(k) matching contributions</t>
  </si>
  <si>
    <t>RETIREMENT AND STOCK PURCHASE PLANS - ESDP (Details) - USD ($) $ / shares in Units, $ in Millions</t>
  </si>
  <si>
    <t>Employee Stock Discount Plan (ESDP)</t>
  </si>
  <si>
    <t>Maximum number of common stock shares available for purchase in the plan</t>
  </si>
  <si>
    <t>Purchase price percentage of fair market value</t>
  </si>
  <si>
    <t>85.00%</t>
  </si>
  <si>
    <t>Maximum shares allowable to purchase in each quarter per participant</t>
  </si>
  <si>
    <t>Number of shares purchased by employees</t>
  </si>
  <si>
    <t>Weighted-average share price of shares purchased (in dollars per share)</t>
  </si>
  <si>
    <t>FAIR VALUE MEASUREMENTS - Recurring and Non-Recurring (Details) - USD ($) $ in Thousands</t>
  </si>
  <si>
    <t>Fair value measurements</t>
  </si>
  <si>
    <t>Significant Other Observable Inputs (Level 2) | Retail Segment | K&amp;G</t>
  </si>
  <si>
    <t>Unobservable Inputs (Level 3) | Store locations to be closed and underperforming stores</t>
  </si>
  <si>
    <t>Estimated fair value of impaired long-lived assets</t>
  </si>
  <si>
    <t>Recurring</t>
  </si>
  <si>
    <t>Assets:</t>
  </si>
  <si>
    <t>Derivative financial instruments</t>
  </si>
  <si>
    <t>Liabilities:</t>
  </si>
  <si>
    <t>Recurring | Significant Other Observable Inputs (Level 2)</t>
  </si>
  <si>
    <t>FAIR VALUE MEASUREMENTS - Financial Instruments (Details) - USD ($) $ in Thousands</t>
  </si>
  <si>
    <t>Fair Value of Financial Instruments</t>
  </si>
  <si>
    <t>Long-term debt, Carrying Amount</t>
  </si>
  <si>
    <t>Quoted Prices in Active Markets for Identical Instruments (Level 1)</t>
  </si>
  <si>
    <t>Long-term debt, Estimated Fair Value</t>
  </si>
  <si>
    <t>Significant Other Observable Inputs (Level 2)</t>
  </si>
  <si>
    <t>DERIVATIVE FINANCIAL INSTRUMENTS - Fair Value and Gains or Losses (Details) - USD ($) $ in Millions</t>
  </si>
  <si>
    <t>Foreign Exchange Forward</t>
  </si>
  <si>
    <t>Pre-tax (losses) gains associated with foreign exchange forward contracts</t>
  </si>
  <si>
    <t>Foreign Exchange Forward | Not Designated as Hedging Instrument | Other current assets</t>
  </si>
  <si>
    <t>Interest rate swap | Designated as hedging instruments</t>
  </si>
  <si>
    <t>Interest rate swap | Designated as hedging instruments | Accrued expenses and other current liabilities</t>
  </si>
  <si>
    <t>Interest rate swap | Designated as hedging instruments | Other liabilities</t>
  </si>
  <si>
    <t>DERIVATIVE FINANCIAL INSTRUMENTS - Additional Information (Details) $ in Millions</t>
  </si>
  <si>
    <t>Jan. 30, 2016USD ($)instrument</t>
  </si>
  <si>
    <t>Jan. 31, 2015instrument</t>
  </si>
  <si>
    <t>Number of derivative financial instruments with credit-risk-related contingent features | instrument</t>
  </si>
  <si>
    <t>Hedge ineffectiveness</t>
  </si>
  <si>
    <t>Effective portion of the loss expected to be reclassified from accumulated other comprehensive (loss) income into earnings over the next 12 months</t>
  </si>
  <si>
    <t>Designated as hedging instruments | Interest rate swap</t>
  </si>
  <si>
    <t>Notional amount</t>
  </si>
  <si>
    <t>Fixed rate payable (as a percent)</t>
  </si>
  <si>
    <t>5.03%</t>
  </si>
  <si>
    <t>Applicable margin included in fixed rate (as a percent)</t>
  </si>
  <si>
    <t>Designated as hedging instruments | Interest rate swap | LIBOR</t>
  </si>
  <si>
    <t>Period for interest rate basis for variable rate receivable</t>
  </si>
  <si>
    <t>SEGMENT REPORTING - Number of Segments (Details)</t>
  </si>
  <si>
    <t>Jan. 30, 2016segment</t>
  </si>
  <si>
    <t>Segment reporting</t>
  </si>
  <si>
    <t>Number of operating segments</t>
  </si>
  <si>
    <t>SEGMENT REPORTING - Sales by Segment (Details) - USD ($) $ in Thousands</t>
  </si>
  <si>
    <t>Retail Segment | MW</t>
  </si>
  <si>
    <t>Retail Segment | Moores</t>
  </si>
  <si>
    <t>Retail Segment | MW Cleaners</t>
  </si>
  <si>
    <t>Corporate Apparel Segment | Dimensions and Alexandra (UK)</t>
  </si>
  <si>
    <t>Corporate Apparel Segment | Twin Hill</t>
  </si>
  <si>
    <t>SEGMENT REPORTING - Sales by Product or Service (Details) - USD ($) $ in Thousands</t>
  </si>
  <si>
    <t>Total retail clothing product</t>
  </si>
  <si>
    <t>Total alteration and other services</t>
  </si>
  <si>
    <t>Retail Segment | Men's tailored clothing product</t>
  </si>
  <si>
    <t>Retail Segment | Men's non-tailored clothing product</t>
  </si>
  <si>
    <t>Retail Segment | Women's clothing product</t>
  </si>
  <si>
    <t>Retail Segment | Other</t>
  </si>
  <si>
    <t>Retail Segment | Alteration services</t>
  </si>
  <si>
    <t>Retail Segment | Retail dry cleaning services</t>
  </si>
  <si>
    <t>SEGMENT REPORTING - Operating Income Reconciliation (Details) - USD ($) $ in Thousands</t>
  </si>
  <si>
    <t>Unallocated</t>
  </si>
  <si>
    <t>SEGMENT REPORTING - Additional Segment Information (Details) - USD ($) $ in Thousands</t>
  </si>
  <si>
    <t>Depreciation and amortization expense</t>
  </si>
  <si>
    <t>Segment assets</t>
  </si>
  <si>
    <t>SEGMENT REPORTING - Geographic Areas (Details) - USD ($) $ in Thousands</t>
  </si>
  <si>
    <t>Information related to geographic areas</t>
  </si>
  <si>
    <t>Net sales</t>
  </si>
  <si>
    <t>Long-lived assets, net (including rental product)</t>
  </si>
  <si>
    <t>US</t>
  </si>
  <si>
    <t>Canada</t>
  </si>
  <si>
    <t>UK</t>
  </si>
  <si>
    <t>COMMITMENTS AND CONTINGENCIES - Lease Commitments (Details) - USD ($) $ in Thousands</t>
  </si>
  <si>
    <t>Rent expense for operating leases</t>
  </si>
  <si>
    <t>Contingent rentals</t>
  </si>
  <si>
    <t>Sublease rentals</t>
  </si>
  <si>
    <t>Minimum future rental payments under noncancelable operating leases</t>
  </si>
  <si>
    <t>Minimum sublease rent income</t>
  </si>
  <si>
    <t>CONDENSED CONSOLIDATING FINANCIAL INFORMATION - Balance Sheet (Details) - USD ($) $ in Thousands</t>
  </si>
  <si>
    <t>Feb. 02, 2013</t>
  </si>
  <si>
    <t>Property, plant and equipment, net</t>
  </si>
  <si>
    <t>Rental product, net</t>
  </si>
  <si>
    <t>Intangible assets, net</t>
  </si>
  <si>
    <t>Shareholders' (deficit) equity</t>
  </si>
  <si>
    <t>Eliminations</t>
  </si>
  <si>
    <t>Investments in subsidiaries</t>
  </si>
  <si>
    <t>The Men's Wearhouse Inc. | Reportable Legal Entities</t>
  </si>
  <si>
    <t>Guarantor Subsidiaries</t>
  </si>
  <si>
    <t>CONDENSED CONSOLIDATING BALANCE SHEET</t>
  </si>
  <si>
    <t>Ownership of Guarantor subsidiaries (as a percent)</t>
  </si>
  <si>
    <t>Guarantor Subsidiaries | Reportable Legal Entities</t>
  </si>
  <si>
    <t>Non-Guarantor Subsidiaries | Reportable Legal Entities</t>
  </si>
  <si>
    <t>CONDENSED CONSOLIDATING FINANCIAL INFORMATION - Earnings (Details) - USD ($) $ in Thousands</t>
  </si>
  <si>
    <t>CONDENSED CONSOLIDATING STATEMENT OF (LOSS) EARNINGS</t>
  </si>
  <si>
    <t>Cost of sales</t>
  </si>
  <si>
    <t>Operating expenses</t>
  </si>
  <si>
    <t>(Loss) earnings before equity in net income of subsidiaries</t>
  </si>
  <si>
    <t>Comprehensive (loss) income</t>
  </si>
  <si>
    <t>Other income and expenses, net</t>
  </si>
  <si>
    <t>Equity in earnings (loss) of subsidiaries</t>
  </si>
  <si>
    <t>CONDENSED CONSOLIDATING FINANCIAL INFORMATION - Cash Flows (Details) - USD ($) $ in Thousands</t>
  </si>
  <si>
    <t>CONDENSED CONSOLIDATING STATEMENT OF CASH FLOWS</t>
  </si>
  <si>
    <t>Net cash provided by (used in) operating activities</t>
  </si>
  <si>
    <t>Receipts on intercompany long-term receivable</t>
  </si>
  <si>
    <t>Payments on intercompany long-term liabilities</t>
  </si>
  <si>
    <t>QUARTERLY RESULTS OF OPERATIONS (Unaudited) (Details) - USD ($) $ / shares in Units, $ in Thousands</t>
  </si>
  <si>
    <t>Quarterly Results of Operations</t>
  </si>
  <si>
    <t>Gross margin</t>
  </si>
  <si>
    <t>Net earnings (loss) attributable to common shareholders</t>
  </si>
  <si>
    <t>Net earnings (loss) per common share attributable to common shareholders:</t>
  </si>
  <si>
    <t>Quarterly financial information</t>
  </si>
  <si>
    <t>Separation costs and other pre-tax expenses</t>
  </si>
  <si>
    <t>Goodwill, intangible and other asset impairment charges</t>
  </si>
  <si>
    <t>Store rationalization and profit improvement programs</t>
  </si>
  <si>
    <t>Integration costs</t>
  </si>
  <si>
    <t>Integration costs and other pre-tax expenses</t>
  </si>
  <si>
    <t>Gain related to the sale of property</t>
  </si>
  <si>
    <t>Pre-tax expenses related to business combinations and other strategic projects</t>
  </si>
  <si>
    <t>Pre-tax gain related to a favorable litigation settlement</t>
  </si>
  <si>
    <t>Retail Segment | Jos. A. Bank | Tradenam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421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2874.2</v>
      </c>
    </row>
    <row spans="1:4" r="15">
      <c t="s" s="4" r="A15">
        <v>25</v>
      </c>
      <c t="n" s="6" r="C15">
        <v>48449454</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7</v>
      </c>
      <c t="s" s="2" r="B1">
        <v>1</v>
      </c>
    </row>
    <row spans="1:4" r="2">
      <c t="s" s="2" r="B2">
        <v>2</v>
      </c>
      <c t="s" s="2" r="C2">
        <v>30</v>
      </c>
      <c t="s" s="2" r="D2">
        <v>80</v>
      </c>
    </row>
    <row spans="1:4" r="3">
      <c t="s" s="3" r="A3">
        <v>998</v>
      </c>
    </row>
    <row spans="1:4" r="4">
      <c t="s" s="4" r="A4">
        <v>999</v>
      </c>
      <c t="n" s="8" r="B4">
        <v>131697</v>
      </c>
      <c t="n" s="8" r="C4">
        <v>94764</v>
      </c>
      <c t="n" s="8" r="D4">
        <v>188930</v>
      </c>
    </row>
    <row spans="1:4" r="5">
      <c t="s" s="3" r="A5">
        <v>172</v>
      </c>
    </row>
    <row spans="1:4" r="6">
      <c t="s" s="4" r="A6">
        <v>173</v>
      </c>
      <c t="n" s="6" r="B6">
        <v>-115498</v>
      </c>
      <c t="n" s="6" r="C6">
        <v>-96420</v>
      </c>
      <c t="n" s="6" r="D6">
        <v>-108200</v>
      </c>
    </row>
    <row spans="1:4" r="7">
      <c t="s" s="4" r="A7">
        <v>174</v>
      </c>
      <c t="n" s="6" r="C7">
        <v>-1491393</v>
      </c>
      <c t="n" s="6" r="D7">
        <v>-94906</v>
      </c>
    </row>
    <row spans="1:4" r="8">
      <c t="s" s="4" r="A8">
        <v>175</v>
      </c>
      <c t="n" s="6" r="B8">
        <v>2617</v>
      </c>
      <c t="n" s="6" r="C8">
        <v>160</v>
      </c>
      <c t="n" s="6" r="D8">
        <v>4127</v>
      </c>
    </row>
    <row spans="1:4" r="9">
      <c t="s" s="4" r="A9">
        <v>176</v>
      </c>
      <c t="n" s="6" r="B9">
        <v>-112881</v>
      </c>
      <c t="n" s="6" r="C9">
        <v>-1587653</v>
      </c>
      <c t="n" s="6" r="D9">
        <v>-198979</v>
      </c>
    </row>
    <row spans="1:4" r="10">
      <c t="s" s="3" r="A10">
        <v>177</v>
      </c>
    </row>
    <row spans="1:4" r="11">
      <c t="s" s="4" r="A11">
        <v>178</v>
      </c>
      <c t="n" s="6" r="C11">
        <v>1089000</v>
      </c>
    </row>
    <row spans="1:4" r="12">
      <c t="s" s="4" r="A12">
        <v>179</v>
      </c>
      <c t="n" s="6" r="B12">
        <v>-8000</v>
      </c>
      <c t="n" s="6" r="C12">
        <v>-2750</v>
      </c>
    </row>
    <row spans="1:4" r="13">
      <c t="s" s="4" r="A13">
        <v>184</v>
      </c>
      <c t="n" s="6" r="D13">
        <v>100000</v>
      </c>
    </row>
    <row spans="1:4" r="14">
      <c t="s" s="4" r="A14">
        <v>185</v>
      </c>
      <c t="n" s="6" r="C14">
        <v>-97500</v>
      </c>
      <c t="n" s="6" r="D14">
        <v>-2500</v>
      </c>
    </row>
    <row spans="1:4" r="15">
      <c t="s" s="4" r="A15">
        <v>180</v>
      </c>
      <c t="n" s="6" r="B15">
        <v>180500</v>
      </c>
      <c t="n" s="6" r="C15">
        <v>348000</v>
      </c>
    </row>
    <row spans="1:4" r="16">
      <c t="s" s="4" r="A16">
        <v>181</v>
      </c>
      <c t="n" s="6" r="B16">
        <v>-180500</v>
      </c>
      <c t="n" s="6" r="C16">
        <v>-348000</v>
      </c>
    </row>
    <row spans="1:4" r="17">
      <c t="s" s="4" r="A17">
        <v>182</v>
      </c>
      <c t="n" s="6" r="C17">
        <v>600000</v>
      </c>
    </row>
    <row spans="1:4" r="18">
      <c t="s" s="4" r="A18">
        <v>183</v>
      </c>
      <c t="n" s="6" r="B18">
        <v>-3566</v>
      </c>
      <c t="n" s="6" r="C18">
        <v>-51080</v>
      </c>
      <c t="n" s="6" r="D18">
        <v>-1776</v>
      </c>
    </row>
    <row spans="1:4" r="19">
      <c t="s" s="4" r="A19">
        <v>186</v>
      </c>
      <c t="n" s="6" r="B19">
        <v>-34980</v>
      </c>
      <c t="n" s="6" r="C19">
        <v>-34785</v>
      </c>
      <c t="n" s="6" r="D19">
        <v>-35549</v>
      </c>
    </row>
    <row spans="1:4" r="20">
      <c t="s" s="4" r="A20">
        <v>144</v>
      </c>
      <c t="n" s="6" r="C20">
        <v>-6651</v>
      </c>
    </row>
    <row spans="1:4" r="21">
      <c t="s" s="4" r="A21">
        <v>187</v>
      </c>
      <c t="n" s="6" r="B21">
        <v>2974</v>
      </c>
      <c t="n" s="6" r="C21">
        <v>8082</v>
      </c>
      <c t="n" s="6" r="D21">
        <v>10739</v>
      </c>
    </row>
    <row spans="1:4" r="22">
      <c t="s" s="4" r="A22">
        <v>138</v>
      </c>
      <c t="n" s="6" r="B22">
        <v>-4538</v>
      </c>
      <c t="n" s="6" r="C22">
        <v>-6940</v>
      </c>
      <c t="n" s="6" r="D22">
        <v>-3865</v>
      </c>
    </row>
    <row spans="1:4" r="23">
      <c t="s" s="4" r="A23">
        <v>162</v>
      </c>
      <c t="n" s="6" r="B23">
        <v>1584</v>
      </c>
      <c t="n" s="6" r="C23">
        <v>3766</v>
      </c>
      <c t="n" s="6" r="D23">
        <v>2145</v>
      </c>
    </row>
    <row spans="1:4" r="24">
      <c t="s" s="4" r="A24">
        <v>188</v>
      </c>
      <c t="n" s="6" r="B24">
        <v>-277</v>
      </c>
      <c t="n" s="6" r="C24">
        <v>-251</v>
      </c>
      <c t="n" s="6" r="D24">
        <v>-152129</v>
      </c>
    </row>
    <row spans="1:4" r="25">
      <c t="s" s="4" r="A25">
        <v>189</v>
      </c>
      <c t="n" s="6" r="B25">
        <v>-46803</v>
      </c>
      <c t="n" s="6" r="C25">
        <v>1500891</v>
      </c>
      <c t="n" s="6" r="D25">
        <v>-82935</v>
      </c>
    </row>
    <row spans="1:4" r="26">
      <c t="s" s="4" r="A26">
        <v>190</v>
      </c>
      <c t="n" s="6" r="B26">
        <v>-4294</v>
      </c>
      <c t="n" s="6" r="C26">
        <v>-4993</v>
      </c>
      <c t="n" s="6" r="D26">
        <v>-3827</v>
      </c>
    </row>
    <row spans="1:4" r="27">
      <c t="s" s="4" r="A27">
        <v>191</v>
      </c>
      <c t="n" s="6" r="B27">
        <v>-32281</v>
      </c>
      <c t="n" s="6" r="C27">
        <v>3009</v>
      </c>
      <c t="n" s="6" r="D27">
        <v>-96811</v>
      </c>
    </row>
    <row spans="1:4" r="28">
      <c t="s" s="4" r="A28">
        <v>192</v>
      </c>
      <c t="n" s="6" r="B28">
        <v>62261</v>
      </c>
      <c t="n" s="6" r="C28">
        <v>59252</v>
      </c>
      <c t="n" s="6" r="D28">
        <v>156063</v>
      </c>
    </row>
    <row spans="1:4" r="29">
      <c t="s" s="4" r="A29">
        <v>193</v>
      </c>
      <c t="n" s="6" r="B29">
        <v>29980</v>
      </c>
      <c t="n" s="6" r="C29">
        <v>62261</v>
      </c>
      <c t="n" s="6" r="D29">
        <v>59252</v>
      </c>
    </row>
    <row spans="1:4" r="30">
      <c t="s" s="4" r="A30">
        <v>981</v>
      </c>
    </row>
    <row spans="1:4" r="31">
      <c t="s" s="3" r="A31">
        <v>172</v>
      </c>
    </row>
    <row spans="1:4" r="32">
      <c t="s" s="4" r="A32">
        <v>1000</v>
      </c>
      <c t="n" s="6" r="B32">
        <v>-33432</v>
      </c>
      <c t="n" s="6" r="C32">
        <v>-26474</v>
      </c>
      <c t="n" s="6" r="D32">
        <v>-70094</v>
      </c>
    </row>
    <row spans="1:4" r="33">
      <c t="s" s="4" r="A33">
        <v>176</v>
      </c>
      <c t="n" s="6" r="B33">
        <v>-33432</v>
      </c>
      <c t="n" s="6" r="C33">
        <v>-26474</v>
      </c>
      <c t="n" s="6" r="D33">
        <v>-70094</v>
      </c>
    </row>
    <row spans="1:4" r="34">
      <c t="s" s="3" r="A34">
        <v>177</v>
      </c>
    </row>
    <row spans="1:4" r="35">
      <c t="s" s="4" r="A35">
        <v>1001</v>
      </c>
      <c t="n" s="6" r="B35">
        <v>33432</v>
      </c>
      <c t="n" s="6" r="C35">
        <v>26474</v>
      </c>
      <c t="n" s="6" r="D35">
        <v>70094</v>
      </c>
    </row>
    <row spans="1:4" r="36">
      <c t="s" s="4" r="A36">
        <v>189</v>
      </c>
      <c t="n" s="6" r="B36">
        <v>33432</v>
      </c>
      <c t="n" s="6" r="C36">
        <v>26474</v>
      </c>
      <c t="n" s="6" r="D36">
        <v>70094</v>
      </c>
    </row>
    <row spans="1:4" r="37">
      <c t="s" s="4" r="A37">
        <v>983</v>
      </c>
    </row>
    <row spans="1:4" r="38">
      <c t="s" s="3" r="A38">
        <v>998</v>
      </c>
    </row>
    <row spans="1:4" r="39">
      <c t="s" s="4" r="A39">
        <v>999</v>
      </c>
      <c t="n" s="6" r="B39">
        <v>70224</v>
      </c>
      <c t="n" s="6" r="C39">
        <v>378293</v>
      </c>
      <c t="n" s="6" r="D39">
        <v>121115</v>
      </c>
    </row>
    <row spans="1:4" r="40">
      <c t="s" s="3" r="A40">
        <v>172</v>
      </c>
    </row>
    <row spans="1:4" r="41">
      <c t="s" s="4" r="A41">
        <v>173</v>
      </c>
      <c t="n" s="6" r="B41">
        <v>-76810</v>
      </c>
      <c t="n" s="6" r="C41">
        <v>-68125</v>
      </c>
      <c t="n" s="6" r="D41">
        <v>-95516</v>
      </c>
    </row>
    <row spans="1:4" r="42">
      <c t="s" s="4" r="A42">
        <v>174</v>
      </c>
      <c t="n" s="6" r="C42">
        <v>-1820308</v>
      </c>
      <c t="n" s="6" r="D42">
        <v>-94906</v>
      </c>
    </row>
    <row spans="1:4" r="43">
      <c t="s" s="4" r="A43">
        <v>175</v>
      </c>
      <c t="n" s="6" r="B43">
        <v>2586</v>
      </c>
      <c t="n" s="6" r="C43">
        <v>160</v>
      </c>
      <c t="n" s="6" r="D43">
        <v>4127</v>
      </c>
    </row>
    <row spans="1:4" r="44">
      <c t="s" s="4" r="A44">
        <v>1000</v>
      </c>
      <c t="n" s="6" r="B44">
        <v>33432</v>
      </c>
      <c t="n" s="6" r="C44">
        <v>26474</v>
      </c>
      <c t="n" s="6" r="D44">
        <v>70094</v>
      </c>
    </row>
    <row spans="1:4" r="45">
      <c t="s" s="4" r="A45">
        <v>176</v>
      </c>
      <c t="n" s="6" r="B45">
        <v>-40792</v>
      </c>
      <c t="n" s="6" r="C45">
        <v>-1861799</v>
      </c>
      <c t="n" s="6" r="D45">
        <v>-116201</v>
      </c>
    </row>
    <row spans="1:4" r="46">
      <c t="s" s="3" r="A46">
        <v>177</v>
      </c>
    </row>
    <row spans="1:4" r="47">
      <c t="s" s="4" r="A47">
        <v>178</v>
      </c>
      <c t="n" s="6" r="C47">
        <v>1089000</v>
      </c>
    </row>
    <row spans="1:4" r="48">
      <c t="s" s="4" r="A48">
        <v>179</v>
      </c>
      <c t="n" s="6" r="B48">
        <v>-8000</v>
      </c>
      <c t="n" s="6" r="C48">
        <v>-2750</v>
      </c>
    </row>
    <row spans="1:4" r="49">
      <c t="s" s="4" r="A49">
        <v>184</v>
      </c>
      <c t="n" s="6" r="D49">
        <v>100000</v>
      </c>
    </row>
    <row spans="1:4" r="50">
      <c t="s" s="4" r="A50">
        <v>185</v>
      </c>
      <c t="n" s="6" r="C50">
        <v>-97500</v>
      </c>
      <c t="n" s="6" r="D50">
        <v>-2500</v>
      </c>
    </row>
    <row spans="1:4" r="51">
      <c t="s" s="4" r="A51">
        <v>180</v>
      </c>
      <c t="n" s="6" r="B51">
        <v>180500</v>
      </c>
      <c t="n" s="6" r="C51">
        <v>348000</v>
      </c>
    </row>
    <row spans="1:4" r="52">
      <c t="s" s="4" r="A52">
        <v>181</v>
      </c>
      <c t="n" s="6" r="B52">
        <v>-180500</v>
      </c>
      <c t="n" s="6" r="C52">
        <v>-348000</v>
      </c>
    </row>
    <row spans="1:4" r="53">
      <c t="s" s="4" r="A53">
        <v>182</v>
      </c>
      <c t="n" s="6" r="C53">
        <v>600000</v>
      </c>
    </row>
    <row spans="1:4" r="54">
      <c t="s" s="4" r="A54">
        <v>183</v>
      </c>
      <c t="n" s="6" r="B54">
        <v>-3566</v>
      </c>
      <c t="n" s="6" r="C54">
        <v>-51080</v>
      </c>
      <c t="n" s="6" r="D54">
        <v>-1776</v>
      </c>
    </row>
    <row spans="1:4" r="55">
      <c t="s" s="4" r="A55">
        <v>186</v>
      </c>
      <c t="n" s="6" r="B55">
        <v>-34980</v>
      </c>
      <c t="n" s="6" r="C55">
        <v>-34785</v>
      </c>
      <c t="n" s="6" r="D55">
        <v>-35549</v>
      </c>
    </row>
    <row spans="1:4" r="56">
      <c t="s" s="4" r="A56">
        <v>144</v>
      </c>
      <c t="n" s="6" r="C56">
        <v>-6651</v>
      </c>
    </row>
    <row spans="1:4" r="57">
      <c t="s" s="4" r="A57">
        <v>187</v>
      </c>
      <c t="n" s="6" r="B57">
        <v>2974</v>
      </c>
      <c t="n" s="6" r="C57">
        <v>8082</v>
      </c>
      <c t="n" s="6" r="D57">
        <v>10739</v>
      </c>
    </row>
    <row spans="1:4" r="58">
      <c t="s" s="4" r="A58">
        <v>138</v>
      </c>
      <c t="n" s="6" r="B58">
        <v>-4538</v>
      </c>
      <c t="n" s="6" r="C58">
        <v>-6940</v>
      </c>
      <c t="n" s="6" r="D58">
        <v>-3865</v>
      </c>
    </row>
    <row spans="1:4" r="59">
      <c t="s" s="4" r="A59">
        <v>162</v>
      </c>
      <c t="n" s="6" r="B59">
        <v>1417</v>
      </c>
      <c t="n" s="6" r="C59">
        <v>3229</v>
      </c>
      <c t="n" s="6" r="D59">
        <v>1404</v>
      </c>
    </row>
    <row spans="1:4" r="60">
      <c t="s" s="4" r="A60">
        <v>188</v>
      </c>
      <c t="n" s="6" r="B60">
        <v>-277</v>
      </c>
      <c t="n" s="6" r="C60">
        <v>-251</v>
      </c>
      <c t="n" s="6" r="D60">
        <v>-152129</v>
      </c>
    </row>
    <row spans="1:4" r="61">
      <c t="s" s="4" r="A61">
        <v>189</v>
      </c>
      <c t="n" s="6" r="B61">
        <v>-46970</v>
      </c>
      <c t="n" s="6" r="C61">
        <v>1500354</v>
      </c>
      <c t="n" s="6" r="D61">
        <v>-83676</v>
      </c>
    </row>
    <row spans="1:4" r="62">
      <c t="s" s="4" r="A62">
        <v>191</v>
      </c>
      <c t="n" s="6" r="B62">
        <v>-17538</v>
      </c>
      <c t="n" s="6" r="C62">
        <v>16848</v>
      </c>
      <c t="n" s="6" r="D62">
        <v>-78762</v>
      </c>
    </row>
    <row spans="1:4" r="63">
      <c t="s" s="4" r="A63">
        <v>192</v>
      </c>
      <c t="n" s="6" r="B63">
        <v>18262</v>
      </c>
      <c t="n" s="6" r="C63">
        <v>1414</v>
      </c>
      <c t="n" s="6" r="D63">
        <v>80176</v>
      </c>
    </row>
    <row spans="1:4" r="64">
      <c t="s" s="4" r="A64">
        <v>193</v>
      </c>
      <c t="n" s="6" r="B64">
        <v>724</v>
      </c>
      <c t="n" s="6" r="C64">
        <v>18262</v>
      </c>
      <c t="n" s="6" r="D64">
        <v>1414</v>
      </c>
    </row>
    <row spans="1:4" r="65">
      <c t="s" s="4" r="A65">
        <v>987</v>
      </c>
    </row>
    <row spans="1:4" r="66">
      <c t="s" s="3" r="A66">
        <v>998</v>
      </c>
    </row>
    <row spans="1:4" r="67">
      <c t="s" s="4" r="A67">
        <v>999</v>
      </c>
      <c t="n" s="6" r="B67">
        <v>25595</v>
      </c>
      <c t="n" s="6" r="C67">
        <v>-323585</v>
      </c>
      <c t="n" s="6" r="D67">
        <v>21941</v>
      </c>
    </row>
    <row spans="1:4" r="68">
      <c t="s" s="3" r="A68">
        <v>172</v>
      </c>
    </row>
    <row spans="1:4" r="69">
      <c t="s" s="4" r="A69">
        <v>173</v>
      </c>
      <c t="n" s="6" r="B69">
        <v>-28407</v>
      </c>
      <c t="n" s="6" r="C69">
        <v>-17965</v>
      </c>
      <c t="n" s="6" r="D69">
        <v>-6859</v>
      </c>
    </row>
    <row spans="1:4" r="70">
      <c t="s" s="4" r="A70">
        <v>174</v>
      </c>
      <c t="n" s="6" r="C70">
        <v>328915</v>
      </c>
    </row>
    <row spans="1:4" r="71">
      <c t="s" s="4" r="A71">
        <v>175</v>
      </c>
      <c t="n" s="6" r="B71">
        <v>31</v>
      </c>
    </row>
    <row spans="1:4" r="72">
      <c t="s" s="4" r="A72">
        <v>176</v>
      </c>
      <c t="n" s="6" r="B72">
        <v>-28376</v>
      </c>
      <c t="n" s="6" r="C72">
        <v>310950</v>
      </c>
      <c t="n" s="6" r="D72">
        <v>-6859</v>
      </c>
    </row>
    <row spans="1:4" r="73">
      <c t="s" s="3" r="A73">
        <v>177</v>
      </c>
    </row>
    <row spans="1:4" r="74">
      <c t="s" s="4" r="A74">
        <v>162</v>
      </c>
      <c t="n" s="6" r="B74">
        <v>167</v>
      </c>
      <c t="n" s="6" r="C74">
        <v>537</v>
      </c>
      <c t="n" s="6" r="D74">
        <v>741</v>
      </c>
    </row>
    <row spans="1:4" r="75">
      <c t="s" s="4" r="A75">
        <v>189</v>
      </c>
      <c t="n" s="6" r="B75">
        <v>167</v>
      </c>
      <c t="n" s="6" r="C75">
        <v>537</v>
      </c>
      <c t="n" s="6" r="D75">
        <v>741</v>
      </c>
    </row>
    <row spans="1:4" r="76">
      <c t="s" s="4" r="A76">
        <v>191</v>
      </c>
      <c t="n" s="6" r="B76">
        <v>-2614</v>
      </c>
      <c t="n" s="6" r="C76">
        <v>-12098</v>
      </c>
      <c t="n" s="6" r="D76">
        <v>15823</v>
      </c>
    </row>
    <row spans="1:4" r="77">
      <c t="s" s="4" r="A77">
        <v>192</v>
      </c>
      <c t="n" s="6" r="B77">
        <v>4857</v>
      </c>
      <c t="n" s="6" r="C77">
        <v>16955</v>
      </c>
      <c t="n" s="6" r="D77">
        <v>1132</v>
      </c>
    </row>
    <row spans="1:4" r="78">
      <c t="s" s="4" r="A78">
        <v>193</v>
      </c>
      <c t="n" s="6" r="B78">
        <v>2243</v>
      </c>
      <c t="n" s="6" r="C78">
        <v>4857</v>
      </c>
      <c t="n" s="6" r="D78">
        <v>16955</v>
      </c>
    </row>
    <row spans="1:4" r="79">
      <c t="s" s="4" r="A79">
        <v>988</v>
      </c>
    </row>
    <row spans="1:4" r="80">
      <c t="s" s="3" r="A80">
        <v>998</v>
      </c>
    </row>
    <row spans="1:4" r="81">
      <c t="s" s="4" r="A81">
        <v>999</v>
      </c>
      <c t="n" s="6" r="B81">
        <v>35878</v>
      </c>
      <c t="n" s="6" r="C81">
        <v>40056</v>
      </c>
      <c t="n" s="6" r="D81">
        <v>45874</v>
      </c>
    </row>
    <row spans="1:4" r="82">
      <c t="s" s="3" r="A82">
        <v>172</v>
      </c>
    </row>
    <row spans="1:4" r="83">
      <c t="s" s="4" r="A83">
        <v>173</v>
      </c>
      <c t="n" s="6" r="B83">
        <v>-10281</v>
      </c>
      <c t="n" s="6" r="C83">
        <v>-10330</v>
      </c>
      <c t="n" s="6" r="D83">
        <v>-5825</v>
      </c>
    </row>
    <row spans="1:4" r="84">
      <c t="s" s="4" r="A84">
        <v>176</v>
      </c>
      <c t="n" s="6" r="B84">
        <v>-10281</v>
      </c>
      <c t="n" s="6" r="C84">
        <v>-10330</v>
      </c>
      <c t="n" s="6" r="D84">
        <v>-5825</v>
      </c>
    </row>
    <row spans="1:4" r="85">
      <c t="s" s="3" r="A85">
        <v>177</v>
      </c>
    </row>
    <row spans="1:4" r="86">
      <c t="s" s="4" r="A86">
        <v>1001</v>
      </c>
      <c t="n" s="6" r="B86">
        <v>-33432</v>
      </c>
      <c t="n" s="6" r="C86">
        <v>-26474</v>
      </c>
      <c t="n" s="6" r="D86">
        <v>-70094</v>
      </c>
    </row>
    <row spans="1:4" r="87">
      <c t="s" s="4" r="A87">
        <v>189</v>
      </c>
      <c t="n" s="6" r="B87">
        <v>-33432</v>
      </c>
      <c t="n" s="6" r="C87">
        <v>-26474</v>
      </c>
      <c t="n" s="6" r="D87">
        <v>-70094</v>
      </c>
    </row>
    <row spans="1:4" r="88">
      <c t="s" s="4" r="A88">
        <v>190</v>
      </c>
      <c t="n" s="6" r="B88">
        <v>-4294</v>
      </c>
      <c t="n" s="6" r="C88">
        <v>-4993</v>
      </c>
      <c t="n" s="6" r="D88">
        <v>-3827</v>
      </c>
    </row>
    <row spans="1:4" r="89">
      <c t="s" s="4" r="A89">
        <v>191</v>
      </c>
      <c t="n" s="6" r="B89">
        <v>-12129</v>
      </c>
      <c t="n" s="6" r="C89">
        <v>-1741</v>
      </c>
      <c t="n" s="6" r="D89">
        <v>-33872</v>
      </c>
    </row>
    <row spans="1:4" r="90">
      <c t="s" s="4" r="A90">
        <v>192</v>
      </c>
      <c t="n" s="6" r="B90">
        <v>39142</v>
      </c>
      <c t="n" s="6" r="C90">
        <v>40883</v>
      </c>
      <c t="n" s="6" r="D90">
        <v>74755</v>
      </c>
    </row>
    <row spans="1:4" r="91">
      <c t="s" s="4" r="A91">
        <v>193</v>
      </c>
      <c t="n" s="8" r="B91">
        <v>27013</v>
      </c>
      <c t="n" s="8" r="C91">
        <v>39142</v>
      </c>
      <c t="n" s="8" r="D91">
        <v>408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2</v>
      </c>
      <c t="s" s="2" r="B1">
        <v>512</v>
      </c>
      <c t="s" s="2" r="J1">
        <v>1</v>
      </c>
    </row>
    <row spans="1:12" r="2">
      <c t="s" s="2" r="B2">
        <v>2</v>
      </c>
      <c t="s" s="2" r="C2">
        <v>513</v>
      </c>
      <c t="s" s="2" r="D2">
        <v>4</v>
      </c>
      <c t="s" s="2" r="E2">
        <v>576</v>
      </c>
      <c t="s" s="2" r="F2">
        <v>30</v>
      </c>
      <c t="s" s="2" r="G2">
        <v>505</v>
      </c>
      <c t="s" s="2" r="H2">
        <v>506</v>
      </c>
      <c t="s" s="2" r="I2">
        <v>577</v>
      </c>
      <c t="s" s="2" r="J2">
        <v>2</v>
      </c>
      <c t="s" s="2" r="K2">
        <v>30</v>
      </c>
      <c t="s" s="2" r="L2">
        <v>80</v>
      </c>
    </row>
    <row spans="1:12" r="3">
      <c t="s" s="3" r="A3">
        <v>1003</v>
      </c>
    </row>
    <row spans="1:12" r="4">
      <c t="s" s="4" r="A4">
        <v>964</v>
      </c>
      <c t="n" s="8" r="B4">
        <v>825662</v>
      </c>
      <c t="n" s="8" r="C4">
        <v>865446</v>
      </c>
      <c t="n" s="8" r="D4">
        <v>920074</v>
      </c>
      <c t="n" s="8" r="E4">
        <v>885089</v>
      </c>
      <c t="n" s="8" r="F4">
        <v>928359</v>
      </c>
      <c t="n" s="8" r="G4">
        <v>890637</v>
      </c>
      <c t="n" s="8" r="H4">
        <v>803078</v>
      </c>
      <c t="n" s="8" r="I4">
        <v>630474</v>
      </c>
      <c t="n" s="8" r="J4">
        <v>3496271</v>
      </c>
      <c t="n" s="8" r="K4">
        <v>3252548</v>
      </c>
      <c t="n" s="8" r="L4">
        <v>2473233</v>
      </c>
    </row>
    <row spans="1:12" r="5">
      <c t="s" s="4" r="A5">
        <v>1004</v>
      </c>
      <c t="n" s="6" r="B5">
        <v>311199</v>
      </c>
      <c t="n" s="6" r="C5">
        <v>372991</v>
      </c>
      <c t="n" s="6" r="D5">
        <v>418681</v>
      </c>
      <c t="n" s="6" r="E5">
        <v>381552</v>
      </c>
      <c t="n" s="6" r="F5">
        <v>347503</v>
      </c>
      <c t="n" s="6" r="G5">
        <v>369205</v>
      </c>
      <c t="n" s="6" r="H5">
        <v>358542</v>
      </c>
      <c t="n" s="6" r="I5">
        <v>283364</v>
      </c>
      <c t="n" s="6" r="J5">
        <v>1484423</v>
      </c>
      <c t="n" s="6" r="K5">
        <v>1358614</v>
      </c>
      <c t="n" s="6" r="L5">
        <v>1089010</v>
      </c>
    </row>
    <row spans="1:12" r="6">
      <c t="s" s="4" r="A6">
        <v>1005</v>
      </c>
      <c t="n" s="8" r="B6">
        <v>-1057713</v>
      </c>
      <c t="n" s="8" r="C6">
        <v>-27154</v>
      </c>
      <c t="n" s="8" r="D6">
        <v>47779</v>
      </c>
      <c t="n" s="8" r="E6">
        <v>10369</v>
      </c>
      <c t="n" s="8" r="F6">
        <v>-35922</v>
      </c>
      <c t="n" s="8" r="G6">
        <v>6793</v>
      </c>
      <c t="n" s="8" r="H6">
        <v>12256</v>
      </c>
      <c t="n" s="8" r="I6">
        <v>16486</v>
      </c>
      <c t="n" s="8" r="J6">
        <v>-1026719</v>
      </c>
      <c t="n" s="8" r="K6">
        <v>-387</v>
      </c>
      <c t="n" s="8" r="L6">
        <v>83791</v>
      </c>
    </row>
    <row spans="1:12" r="7">
      <c t="s" s="3" r="A7">
        <v>1006</v>
      </c>
    </row>
    <row spans="1:12" r="8">
      <c t="s" s="4" r="A8">
        <v>101</v>
      </c>
      <c t="n" s="9" r="B8">
        <v>-21.86</v>
      </c>
      <c t="n" s="9" r="C8">
        <v>-0.5600000000000001</v>
      </c>
      <c t="n" s="9" r="D8">
        <v>0.99</v>
      </c>
      <c t="n" s="9" r="E8">
        <v>0.22</v>
      </c>
      <c t="n" s="9" r="F8">
        <v>-0.75</v>
      </c>
      <c t="n" s="9" r="G8">
        <v>0.14</v>
      </c>
      <c t="n" s="9" r="H8">
        <v>0.26</v>
      </c>
      <c t="n" s="9" r="I8">
        <v>0.34</v>
      </c>
      <c t="n" s="9" r="J8">
        <v>-21.26</v>
      </c>
      <c t="n" s="9" r="K8">
        <v>-0.01</v>
      </c>
      <c t="n" s="9" r="L8">
        <v>1.71</v>
      </c>
    </row>
    <row spans="1:12" r="9">
      <c t="s" s="4" r="A9">
        <v>102</v>
      </c>
      <c t="n" s="9" r="B9">
        <v>-21.86</v>
      </c>
      <c t="n" s="9" r="C9">
        <v>-0.5600000000000001</v>
      </c>
      <c t="n" s="9" r="D9">
        <v>0.98</v>
      </c>
      <c t="n" s="9" r="E9">
        <v>0.21</v>
      </c>
      <c t="n" s="9" r="F9">
        <v>-0.75</v>
      </c>
      <c t="n" s="9" r="G9">
        <v>0.14</v>
      </c>
      <c t="n" s="9" r="H9">
        <v>0.25</v>
      </c>
      <c t="n" s="9" r="I9">
        <v>0.34</v>
      </c>
      <c t="n" s="9" r="J9">
        <v>-21.26</v>
      </c>
      <c t="n" s="9" r="K9">
        <v>-0.01</v>
      </c>
      <c t="n" s="9" r="L9">
        <v>1.7</v>
      </c>
    </row>
    <row spans="1:12" r="10">
      <c t="s" s="3" r="A10">
        <v>1007</v>
      </c>
    </row>
    <row spans="1:12" r="11">
      <c t="s" s="4" r="A11">
        <v>1008</v>
      </c>
      <c t="n" s="8" r="E11">
        <v>3600</v>
      </c>
    </row>
    <row spans="1:12" r="12">
      <c t="s" s="4" r="A12">
        <v>1009</v>
      </c>
      <c t="n" s="8" r="C12">
        <v>91500</v>
      </c>
    </row>
    <row spans="1:12" r="13">
      <c t="s" s="4" r="A13">
        <v>1010</v>
      </c>
      <c t="n" s="8" r="B13">
        <v>12800</v>
      </c>
    </row>
    <row spans="1:12" r="14">
      <c t="s" s="4" r="A14">
        <v>1011</v>
      </c>
      <c t="n" s="6" r="C14">
        <v>5400</v>
      </c>
    </row>
    <row spans="1:12" r="15">
      <c t="s" s="4" r="A15">
        <v>1012</v>
      </c>
      <c t="n" s="6" r="B15">
        <v>3400</v>
      </c>
      <c t="n" s="8" r="D15">
        <v>5100</v>
      </c>
    </row>
    <row spans="1:12" r="16">
      <c t="s" s="4" r="A16">
        <v>94</v>
      </c>
      <c t="n" s="6" r="E16">
        <v>12700</v>
      </c>
      <c t="n" s="8" r="H16">
        <v>2200</v>
      </c>
      <c t="n" s="8" r="J16">
        <v>12675</v>
      </c>
      <c t="n" s="8" r="K16">
        <v>2158</v>
      </c>
    </row>
    <row spans="1:12" r="17">
      <c t="s" s="4" r="A17">
        <v>1013</v>
      </c>
      <c t="n" s="6" r="C17">
        <v>1800</v>
      </c>
    </row>
    <row spans="1:12" r="18">
      <c t="s" s="4" r="A18">
        <v>508</v>
      </c>
      <c t="n" s="8" r="G18">
        <v>27600</v>
      </c>
      <c t="n" s="8" r="H18">
        <v>42900</v>
      </c>
    </row>
    <row spans="1:12" r="19">
      <c t="s" s="4" r="A19">
        <v>1014</v>
      </c>
      <c t="n" s="8" r="F19">
        <v>52000</v>
      </c>
      <c t="n" s="8" r="I19">
        <v>26500</v>
      </c>
    </row>
    <row spans="1:12" r="20">
      <c t="s" s="4" r="A20">
        <v>1015</v>
      </c>
      <c t="n" s="8" r="F20">
        <v>3400</v>
      </c>
    </row>
    <row spans="1:12" r="21">
      <c t="s" s="4" r="A21">
        <v>991</v>
      </c>
    </row>
    <row spans="1:12" r="22">
      <c t="s" s="3" r="A22">
        <v>1007</v>
      </c>
    </row>
    <row spans="1:12" r="23">
      <c t="s" s="4" r="A23">
        <v>508</v>
      </c>
      <c t="n" s="8" r="G23">
        <v>10600</v>
      </c>
    </row>
    <row spans="1:12" r="24">
      <c t="s" s="4" r="A24">
        <v>106</v>
      </c>
    </row>
    <row spans="1:12" r="25">
      <c t="s" s="3" r="A25">
        <v>1003</v>
      </c>
    </row>
    <row spans="1:12" r="26">
      <c t="s" s="4" r="A26">
        <v>964</v>
      </c>
      <c t="n" s="6" r="J26">
        <v>3252474</v>
      </c>
      <c t="n" s="6" r="K26">
        <v>2995172</v>
      </c>
      <c t="n" s="8" r="L26">
        <v>2226422</v>
      </c>
    </row>
    <row spans="1:12" r="27">
      <c t="s" s="4" r="A27">
        <v>1004</v>
      </c>
      <c t="n" s="6" r="J27">
        <v>1414087</v>
      </c>
      <c t="n" s="6" r="K27">
        <v>1281896</v>
      </c>
      <c t="n" s="8" r="L27">
        <v>1015532</v>
      </c>
    </row>
    <row spans="1:12" r="28">
      <c t="s" s="4" r="A28">
        <v>518</v>
      </c>
    </row>
    <row spans="1:12" r="29">
      <c t="s" s="3" r="A29">
        <v>1003</v>
      </c>
    </row>
    <row spans="1:12" r="30">
      <c t="s" s="4" r="A30">
        <v>964</v>
      </c>
      <c t="n" s="6" r="J30">
        <v>866882</v>
      </c>
      <c t="n" s="6" r="K30">
        <v>684023</v>
      </c>
    </row>
    <row spans="1:12" r="31">
      <c t="s" s="3" r="A31">
        <v>1007</v>
      </c>
    </row>
    <row spans="1:12" r="32">
      <c t="s" s="4" r="A32">
        <v>1009</v>
      </c>
      <c t="n" s="6" r="B32">
        <v>1179000</v>
      </c>
    </row>
    <row spans="1:12" r="33">
      <c t="s" s="4" r="A33">
        <v>1016</v>
      </c>
    </row>
    <row spans="1:12" r="34">
      <c t="s" s="3" r="A34">
        <v>1007</v>
      </c>
    </row>
    <row spans="1:12" r="35">
      <c t="s" s="4" r="A35">
        <v>524</v>
      </c>
      <c t="n" s="8" r="B35">
        <v>335800</v>
      </c>
      <c t="n" s="8" r="C35">
        <v>90100</v>
      </c>
      <c t="n" s="6" r="J35">
        <v>425900</v>
      </c>
    </row>
    <row spans="1:12" r="36">
      <c t="s" s="4" r="A36">
        <v>301</v>
      </c>
    </row>
    <row spans="1:12" r="37">
      <c t="s" s="3" r="A37">
        <v>1007</v>
      </c>
    </row>
    <row spans="1:12" r="38">
      <c t="s" s="4" r="A38">
        <v>1011</v>
      </c>
      <c t="n" s="8" r="E38">
        <v>5900</v>
      </c>
      <c t="n" s="6" r="J38">
        <v>18700</v>
      </c>
      <c t="n" s="6" r="K38">
        <v>40400</v>
      </c>
    </row>
    <row spans="1:12" r="39">
      <c t="s" s="4" r="A39">
        <v>489</v>
      </c>
    </row>
    <row spans="1:12" r="40">
      <c t="s" s="3" r="A40">
        <v>1007</v>
      </c>
    </row>
    <row spans="1:12" r="41">
      <c t="s" s="4" r="A41">
        <v>1011</v>
      </c>
      <c t="n" s="8" r="J41">
        <v>900</v>
      </c>
      <c t="n" s="8" r="K41">
        <v>106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9980</v>
      </c>
      <c t="n" s="8" r="C3">
        <v>62261</v>
      </c>
    </row>
    <row spans="1:3" r="4">
      <c t="s" s="4" r="A4">
        <v>33</v>
      </c>
      <c t="n" s="6" r="B4">
        <v>63890</v>
      </c>
      <c t="n" s="6" r="C4">
        <v>73266</v>
      </c>
    </row>
    <row spans="1:3" r="5">
      <c t="s" s="4" r="A5">
        <v>34</v>
      </c>
      <c t="n" s="6" r="B5">
        <v>1022504</v>
      </c>
      <c t="n" s="6" r="C5">
        <v>938336</v>
      </c>
    </row>
    <row spans="1:3" r="6">
      <c t="s" s="4" r="A6">
        <v>35</v>
      </c>
      <c t="n" s="6" r="B6">
        <v>143546</v>
      </c>
      <c t="n" s="6" r="C6">
        <v>169809</v>
      </c>
    </row>
    <row spans="1:3" r="7">
      <c t="s" s="4" r="A7">
        <v>36</v>
      </c>
      <c t="n" s="6" r="B7">
        <v>1259920</v>
      </c>
      <c t="n" s="6" r="C7">
        <v>1243672</v>
      </c>
    </row>
    <row spans="1:3" r="8">
      <c t="s" s="3" r="A8">
        <v>37</v>
      </c>
    </row>
    <row spans="1:3" r="9">
      <c t="s" s="4" r="A9">
        <v>38</v>
      </c>
      <c t="n" s="6" r="B9">
        <v>20710</v>
      </c>
      <c t="n" s="6" r="C9">
        <v>20921</v>
      </c>
    </row>
    <row spans="1:3" r="10">
      <c t="s" s="4" r="A10">
        <v>39</v>
      </c>
      <c t="n" s="6" r="B10">
        <v>130719</v>
      </c>
      <c t="n" s="6" r="C10">
        <v>123762</v>
      </c>
    </row>
    <row spans="1:3" r="11">
      <c t="s" s="4" r="A11">
        <v>40</v>
      </c>
      <c t="n" s="6" r="B11">
        <v>590562</v>
      </c>
      <c t="n" s="6" r="C11">
        <v>589105</v>
      </c>
    </row>
    <row spans="1:3" r="12">
      <c t="s" s="4" r="A12">
        <v>41</v>
      </c>
      <c t="n" s="6" r="B12">
        <v>603047</v>
      </c>
      <c t="n" s="6" r="C12">
        <v>575983</v>
      </c>
    </row>
    <row spans="1:3" r="13">
      <c t="s" s="4" r="A13">
        <v>42</v>
      </c>
      <c t="n" s="6" r="B13">
        <v>1345038</v>
      </c>
      <c t="n" s="6" r="C13">
        <v>1309771</v>
      </c>
    </row>
    <row spans="1:3" r="14">
      <c t="s" s="4" r="A14">
        <v>43</v>
      </c>
      <c t="n" s="6" r="B14">
        <v>-823214</v>
      </c>
      <c t="n" s="6" r="C14">
        <v>-743697</v>
      </c>
    </row>
    <row spans="1:3" r="15">
      <c t="s" s="4" r="A15">
        <v>44</v>
      </c>
      <c t="n" s="6" r="B15">
        <v>521824</v>
      </c>
      <c t="n" s="6" r="C15">
        <v>566074</v>
      </c>
    </row>
    <row spans="1:3" r="16">
      <c t="s" s="4" r="A16">
        <v>45</v>
      </c>
      <c t="n" s="6" r="B16">
        <v>157460</v>
      </c>
      <c t="n" s="6" r="C16">
        <v>132672</v>
      </c>
    </row>
    <row spans="1:3" r="17">
      <c t="s" s="4" r="A17">
        <v>46</v>
      </c>
      <c t="n" s="6" r="B17">
        <v>118586</v>
      </c>
      <c t="n" s="6" r="C17">
        <v>887936</v>
      </c>
    </row>
    <row spans="1:3" r="18">
      <c t="s" s="4" r="A18">
        <v>47</v>
      </c>
      <c t="n" s="6" r="B18">
        <v>178510</v>
      </c>
      <c t="n" s="6" r="C18">
        <v>668259</v>
      </c>
    </row>
    <row spans="1:3" r="19">
      <c t="s" s="4" r="A19">
        <v>48</v>
      </c>
      <c t="n" s="6" r="B19">
        <v>8019</v>
      </c>
      <c t="n" s="6" r="C19">
        <v>9599</v>
      </c>
    </row>
    <row spans="1:3" r="20">
      <c t="s" s="4" r="A20">
        <v>49</v>
      </c>
      <c t="n" s="6" r="B20">
        <v>2244319</v>
      </c>
      <c t="n" s="6" r="C20">
        <v>3508212</v>
      </c>
    </row>
    <row spans="1:3" r="21">
      <c t="s" s="3" r="A21">
        <v>50</v>
      </c>
    </row>
    <row spans="1:3" r="22">
      <c t="s" s="4" r="A22">
        <v>51</v>
      </c>
      <c t="n" s="6" r="B22">
        <v>237114</v>
      </c>
      <c t="n" s="6" r="C22">
        <v>209867</v>
      </c>
    </row>
    <row spans="1:3" r="23">
      <c t="s" s="4" r="A23">
        <v>52</v>
      </c>
      <c t="n" s="6" r="B23">
        <v>255589</v>
      </c>
      <c t="n" s="6" r="C23">
        <v>268935</v>
      </c>
    </row>
    <row spans="1:3" r="24">
      <c t="s" s="4" r="A24">
        <v>53</v>
      </c>
      <c t="n" s="6" r="B24">
        <v>1173</v>
      </c>
      <c t="n" s="6" r="C24">
        <v>1609</v>
      </c>
    </row>
    <row spans="1:3" r="25">
      <c t="s" s="4" r="A25">
        <v>54</v>
      </c>
      <c t="n" s="6" r="B25">
        <v>42451</v>
      </c>
      <c t="n" s="6" r="C25">
        <v>11000</v>
      </c>
    </row>
    <row spans="1:3" r="26">
      <c t="s" s="4" r="A26">
        <v>55</v>
      </c>
      <c t="n" s="6" r="B26">
        <v>536327</v>
      </c>
      <c t="n" s="6" r="C26">
        <v>491411</v>
      </c>
    </row>
    <row spans="1:3" r="27">
      <c t="s" s="4" r="A27">
        <v>56</v>
      </c>
      <c t="n" s="6" r="B27">
        <v>1613473</v>
      </c>
      <c t="n" s="6" r="C27">
        <v>1637686</v>
      </c>
    </row>
    <row spans="1:3" r="28">
      <c t="s" s="4" r="A28">
        <v>57</v>
      </c>
      <c t="n" s="6" r="B28">
        <v>194605</v>
      </c>
      <c t="n" s="6" r="C28">
        <v>409326</v>
      </c>
    </row>
    <row spans="1:3" r="29">
      <c t="s" s="4" r="A29">
        <v>58</v>
      </c>
      <c t="n" s="8" r="B29">
        <v>2344405</v>
      </c>
      <c t="n" s="8" r="C29">
        <v>2538423</v>
      </c>
    </row>
    <row spans="1:3" r="30">
      <c t="s" s="4" r="A30">
        <v>59</v>
      </c>
      <c t="s" s="4" r="B30">
        <v>60</v>
      </c>
      <c t="s" s="4" r="C30">
        <v>60</v>
      </c>
    </row>
    <row spans="1:3" r="31">
      <c t="s" s="3" r="A31">
        <v>61</v>
      </c>
    </row>
    <row spans="1:3" r="32">
      <c t="s" s="4" r="A32">
        <v>62</v>
      </c>
      <c t="s" s="4" r="B32">
        <v>60</v>
      </c>
      <c t="s" s="4" r="C32">
        <v>60</v>
      </c>
    </row>
    <row spans="1:3" r="33">
      <c t="s" s="4" r="A33">
        <v>63</v>
      </c>
      <c t="n" s="8" r="B33">
        <v>485</v>
      </c>
      <c t="n" s="8" r="C33">
        <v>482</v>
      </c>
    </row>
    <row spans="1:3" r="34">
      <c t="s" s="4" r="A34">
        <v>64</v>
      </c>
      <c t="n" s="6" r="B34">
        <v>455765</v>
      </c>
      <c t="n" s="6" r="C34">
        <v>440907</v>
      </c>
    </row>
    <row spans="1:3" r="35">
      <c t="s" s="4" r="A35">
        <v>65</v>
      </c>
      <c t="n" s="6" r="B35">
        <v>-524876</v>
      </c>
      <c t="n" s="6" r="C35">
        <v>537263</v>
      </c>
    </row>
    <row spans="1:3" r="36">
      <c t="s" s="4" r="A36">
        <v>66</v>
      </c>
      <c t="n" s="6" r="B36">
        <v>-28486</v>
      </c>
      <c t="n" s="6" r="C36">
        <v>-5671</v>
      </c>
    </row>
    <row spans="1:3" r="37">
      <c t="s" s="4" r="A37">
        <v>67</v>
      </c>
      <c t="n" s="6" r="B37">
        <v>-2974</v>
      </c>
      <c t="n" s="6" r="C37">
        <v>-3192</v>
      </c>
    </row>
    <row spans="1:3" r="38">
      <c t="s" s="4" r="A38">
        <v>68</v>
      </c>
      <c t="n" s="6" r="B38">
        <v>-100086</v>
      </c>
      <c t="n" s="6" r="C38">
        <v>969789</v>
      </c>
    </row>
    <row spans="1:3" r="39">
      <c t="s" s="4" r="A39">
        <v>69</v>
      </c>
      <c t="n" s="8" r="B39">
        <v>2244319</v>
      </c>
      <c t="n" s="8" r="C39">
        <v>3508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59</v>
      </c>
      <c t="s" s="2" r="B1">
        <v>1</v>
      </c>
    </row>
    <row spans="1:2" r="2">
      <c t="s" s="2" r="B2">
        <v>2</v>
      </c>
    </row>
    <row spans="1:2" r="3">
      <c t="s" s="3" r="A3">
        <v>59</v>
      </c>
    </row>
    <row spans="1:2" r="4">
      <c t="s" s="4" r="A4">
        <v>59</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236</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01</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34</v>
      </c>
      <c t="s" s="4" r="B10">
        <v>253</v>
      </c>
    </row>
    <row spans="1:2" r="11">
      <c t="s" s="4" r="A11">
        <v>254</v>
      </c>
      <c t="s" s="4" r="B11">
        <v>255</v>
      </c>
    </row>
    <row spans="1:2" r="12">
      <c t="s" s="4" r="A12">
        <v>256</v>
      </c>
      <c t="s" s="4" r="B12">
        <v>257</v>
      </c>
    </row>
    <row spans="1:2" r="13">
      <c t="s" s="4" r="A13">
        <v>258</v>
      </c>
      <c t="s" s="4" r="B13">
        <v>259</v>
      </c>
    </row>
    <row spans="1:2" r="14">
      <c t="s" s="4" r="A14">
        <v>260</v>
      </c>
      <c t="s" s="4" r="B14">
        <v>261</v>
      </c>
    </row>
    <row spans="1:2" r="15">
      <c t="s" s="4" r="A15">
        <v>262</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row spans="1:2" r="21">
      <c t="s" s="4" r="A21">
        <v>274</v>
      </c>
      <c t="s" s="4" r="B21">
        <v>275</v>
      </c>
    </row>
    <row spans="1:2" r="22">
      <c t="s" s="4" r="A22">
        <v>276</v>
      </c>
      <c t="s" s="4" r="B22">
        <v>277</v>
      </c>
    </row>
    <row spans="1:2" r="23">
      <c t="s" s="4" r="A23">
        <v>278</v>
      </c>
      <c t="s" s="4" r="B23">
        <v>279</v>
      </c>
    </row>
    <row spans="1:2" r="24">
      <c t="s" s="4" r="A24">
        <v>280</v>
      </c>
      <c t="s" s="4" r="B24">
        <v>281</v>
      </c>
    </row>
    <row spans="1:2" r="25">
      <c t="s" s="4" r="A25">
        <v>282</v>
      </c>
      <c t="s" s="4" r="B25">
        <v>283</v>
      </c>
    </row>
    <row spans="1:2" r="26">
      <c t="s" s="4" r="A26">
        <v>284</v>
      </c>
      <c t="s" s="4" r="B26">
        <v>285</v>
      </c>
    </row>
    <row spans="1:2" r="27">
      <c t="s" s="4" r="A27">
        <v>286</v>
      </c>
      <c t="s" s="4" r="B27">
        <v>287</v>
      </c>
    </row>
    <row spans="1:2" r="28">
      <c t="s" s="4" r="A28">
        <v>288</v>
      </c>
      <c t="s" s="4" r="B28">
        <v>289</v>
      </c>
    </row>
    <row spans="1:2" r="29">
      <c t="s" s="4" r="A29">
        <v>129</v>
      </c>
      <c t="s" s="4" r="B29">
        <v>290</v>
      </c>
    </row>
    <row spans="1:2" r="30">
      <c t="s" s="4" r="A30">
        <v>291</v>
      </c>
      <c t="s" s="4" r="B30">
        <v>292</v>
      </c>
    </row>
    <row spans="1:2" r="31">
      <c t="s" s="4" r="A31">
        <v>293</v>
      </c>
      <c t="s" s="4" r="B31">
        <v>294</v>
      </c>
    </row>
    <row spans="1:2" r="32">
      <c t="s" s="4" r="A32">
        <v>295</v>
      </c>
      <c t="s" s="4" r="B32">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0</v>
      </c>
    </row>
    <row spans="1:3" r="2">
      <c t="s" s="3" r="A2">
        <v>71</v>
      </c>
    </row>
    <row spans="1:3" r="3">
      <c t="s" s="4" r="A3">
        <v>72</v>
      </c>
      <c t="n" s="9" r="B3">
        <v>0.01</v>
      </c>
      <c t="n" s="9" r="C3">
        <v>0.01</v>
      </c>
    </row>
    <row spans="1:3" r="4">
      <c t="s" s="4" r="A4">
        <v>73</v>
      </c>
      <c t="n" s="6" r="B4">
        <v>2000000</v>
      </c>
      <c t="n" s="6" r="C4">
        <v>2000000</v>
      </c>
    </row>
    <row spans="1:3" r="5">
      <c t="s" s="4" r="A5">
        <v>74</v>
      </c>
      <c t="n" s="6" r="B5">
        <v>0</v>
      </c>
      <c t="n" s="6" r="C5">
        <v>0</v>
      </c>
    </row>
    <row spans="1:3" r="6">
      <c t="s" s="4" r="A6">
        <v>75</v>
      </c>
      <c t="n" s="9" r="B6">
        <v>0.01</v>
      </c>
      <c t="n" s="9" r="C6">
        <v>0.01</v>
      </c>
    </row>
    <row spans="1:3" r="7">
      <c t="s" s="4" r="A7">
        <v>76</v>
      </c>
      <c t="n" s="6" r="B7">
        <v>100000000</v>
      </c>
      <c t="n" s="6" r="C7">
        <v>100000000</v>
      </c>
    </row>
    <row spans="1:3" r="8">
      <c t="s" s="4" r="A8">
        <v>77</v>
      </c>
      <c t="n" s="6" r="B8">
        <v>48567245</v>
      </c>
      <c t="n" s="6" r="C8">
        <v>48265902</v>
      </c>
    </row>
    <row spans="1:3" r="9">
      <c t="s" s="4" r="A9">
        <v>78</v>
      </c>
      <c t="n" s="6" r="B9">
        <v>120291</v>
      </c>
      <c t="n" s="6" r="C9">
        <v>129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98</v>
      </c>
    </row>
    <row spans="1:2" r="4">
      <c t="s" s="4" r="A4">
        <v>299</v>
      </c>
      <c t="s" s="4" r="B4">
        <v>300</v>
      </c>
    </row>
    <row spans="1:2" r="5">
      <c t="s" s="4" r="A5">
        <v>301</v>
      </c>
    </row>
    <row spans="1:2" r="6">
      <c t="s" s="3" r="A6">
        <v>298</v>
      </c>
    </row>
    <row spans="1:2" r="7">
      <c t="s" s="4" r="A7">
        <v>302</v>
      </c>
      <c t="s" s="4" r="B7">
        <v>303</v>
      </c>
    </row>
    <row spans="1:2" r="8">
      <c t="s" s="4" r="A8">
        <v>304</v>
      </c>
    </row>
    <row spans="1:2" r="9">
      <c t="s" s="3" r="A9">
        <v>298</v>
      </c>
    </row>
    <row spans="1:2" r="10">
      <c t="s" s="4" r="A10">
        <v>299</v>
      </c>
      <c t="s" s="4" r="B10">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05</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13</v>
      </c>
      <c t="s" s="2" r="B1">
        <v>1</v>
      </c>
    </row>
    <row spans="1:2" r="2">
      <c t="s" s="2" r="B2">
        <v>2</v>
      </c>
    </row>
    <row spans="1:2" r="3">
      <c t="s" s="3" r="A3">
        <v>207</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09</v>
      </c>
    </row>
    <row spans="1:2" r="4">
      <c t="s" s="4" r="A4">
        <v>317</v>
      </c>
      <c t="s" s="4"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11</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13</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35</v>
      </c>
      <c t="s" s="2" r="B1">
        <v>1</v>
      </c>
    </row>
    <row spans="1:2" r="2">
      <c t="s" s="2" r="B2">
        <v>2</v>
      </c>
    </row>
    <row spans="1:2" r="3">
      <c t="s" s="3" r="A3">
        <v>215</v>
      </c>
    </row>
    <row spans="1:2" r="4">
      <c t="s" s="4" r="A4">
        <v>336</v>
      </c>
      <c t="s" s="4" r="B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17</v>
      </c>
    </row>
    <row spans="1:2" r="4">
      <c t="s" s="4" r="A4">
        <v>35</v>
      </c>
      <c t="s" s="4" r="B4">
        <v>339</v>
      </c>
    </row>
    <row spans="1:2" r="5">
      <c t="s" s="4" r="A5">
        <v>52</v>
      </c>
      <c t="s" s="4" r="B5">
        <v>340</v>
      </c>
    </row>
    <row spans="1:2" r="6">
      <c t="s" s="4" r="A6">
        <v>341</v>
      </c>
      <c t="s" s="4" r="B6">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43</v>
      </c>
      <c t="s" s="2" r="B1">
        <v>1</v>
      </c>
    </row>
    <row spans="1:2" r="2">
      <c t="s" s="2" r="B2">
        <v>2</v>
      </c>
    </row>
    <row spans="1:2" r="3">
      <c t="s" s="3" r="A3">
        <v>219</v>
      </c>
    </row>
    <row spans="1:2" r="4">
      <c t="s" s="4" r="A4">
        <v>344</v>
      </c>
      <c t="s" s="4" r="B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46</v>
      </c>
      <c t="s" s="2" r="B1">
        <v>1</v>
      </c>
    </row>
    <row spans="1:2" r="2">
      <c t="s" s="2" r="B2">
        <v>2</v>
      </c>
    </row>
    <row spans="1:2" r="3">
      <c t="s" s="3" r="A3">
        <v>223</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8" r="B4">
        <v>3496271</v>
      </c>
      <c t="n" s="8" r="C4">
        <v>3252548</v>
      </c>
      <c t="n" s="8" r="D4">
        <v>2473233</v>
      </c>
    </row>
    <row spans="1:4" r="5">
      <c t="s" s="3" r="A5">
        <v>83</v>
      </c>
    </row>
    <row spans="1:4" r="6">
      <c t="s" s="4" r="A6">
        <v>84</v>
      </c>
      <c t="n" s="6" r="B6">
        <v>2011848</v>
      </c>
      <c t="n" s="6" r="C6">
        <v>1893934</v>
      </c>
      <c t="n" s="6" r="D6">
        <v>1384223</v>
      </c>
    </row>
    <row spans="1:4" r="7">
      <c t="s" s="3" r="A7">
        <v>85</v>
      </c>
    </row>
    <row spans="1:4" r="8">
      <c t="s" s="4" r="A8">
        <v>86</v>
      </c>
      <c t="n" s="6" r="B8">
        <v>1484423</v>
      </c>
      <c t="n" s="6" r="C8">
        <v>1358614</v>
      </c>
      <c t="n" s="6" r="D8">
        <v>1089010</v>
      </c>
    </row>
    <row spans="1:4" r="9">
      <c t="s" s="4" r="A9">
        <v>87</v>
      </c>
      <c t="n" s="6" r="B9">
        <v>204985</v>
      </c>
      <c t="n" s="6" r="C9">
        <v>168266</v>
      </c>
      <c t="n" s="6" r="D9">
        <v>101083</v>
      </c>
    </row>
    <row spans="1:4" r="10">
      <c t="s" s="4" r="A10">
        <v>88</v>
      </c>
      <c t="n" s="6" r="B10">
        <v>1085900</v>
      </c>
      <c t="n" s="6" r="C10">
        <v>1116836</v>
      </c>
      <c t="n" s="6" r="D10">
        <v>846582</v>
      </c>
    </row>
    <row spans="1:4" r="11">
      <c t="s" s="4" r="A11">
        <v>89</v>
      </c>
      <c t="n" s="6" r="B11">
        <v>1243354</v>
      </c>
      <c t="n" s="6" r="D11">
        <v>11349</v>
      </c>
    </row>
    <row spans="1:4" r="12">
      <c t="s" s="4" r="A12">
        <v>90</v>
      </c>
      <c t="n" s="6" r="B12">
        <v>27480</v>
      </c>
      <c t="n" s="6" r="C12">
        <v>302</v>
      </c>
      <c t="n" s="6" r="D12">
        <v>368</v>
      </c>
    </row>
    <row spans="1:4" r="13">
      <c t="s" s="4" r="A13">
        <v>91</v>
      </c>
      <c t="n" s="6" r="B13">
        <v>-1077296</v>
      </c>
      <c t="n" s="6" r="C13">
        <v>73210</v>
      </c>
      <c t="n" s="6" r="D13">
        <v>129628</v>
      </c>
    </row>
    <row spans="1:4" r="14">
      <c t="s" s="4" r="A14">
        <v>92</v>
      </c>
      <c t="n" s="6" r="B14">
        <v>187</v>
      </c>
      <c t="n" s="6" r="C14">
        <v>356</v>
      </c>
      <c t="n" s="6" r="D14">
        <v>385</v>
      </c>
    </row>
    <row spans="1:4" r="15">
      <c t="s" s="4" r="A15">
        <v>93</v>
      </c>
      <c t="n" s="6" r="B15">
        <v>-105977</v>
      </c>
      <c t="n" s="6" r="C15">
        <v>-66032</v>
      </c>
      <c t="n" s="6" r="D15">
        <v>-3205</v>
      </c>
    </row>
    <row spans="1:4" r="16">
      <c t="s" s="4" r="A16">
        <v>94</v>
      </c>
      <c t="n" s="6" r="B16">
        <v>-12675</v>
      </c>
      <c t="n" s="6" r="C16">
        <v>-2158</v>
      </c>
    </row>
    <row spans="1:4" r="17">
      <c t="s" s="4" r="A17">
        <v>95</v>
      </c>
      <c t="n" s="6" r="B17">
        <v>-1195761</v>
      </c>
      <c t="n" s="6" r="C17">
        <v>5376</v>
      </c>
      <c t="n" s="6" r="D17">
        <v>126808</v>
      </c>
    </row>
    <row spans="1:4" r="18">
      <c t="s" s="4" r="A18">
        <v>96</v>
      </c>
      <c t="n" s="6" r="B18">
        <v>-169042</v>
      </c>
      <c t="n" s="6" r="C18">
        <v>5471</v>
      </c>
      <c t="n" s="6" r="D18">
        <v>42591</v>
      </c>
    </row>
    <row spans="1:4" r="19">
      <c t="s" s="4" r="A19">
        <v>97</v>
      </c>
      <c t="n" s="6" r="B19">
        <v>-1026719</v>
      </c>
      <c t="n" s="6" r="C19">
        <v>-95</v>
      </c>
      <c t="n" s="6" r="D19">
        <v>84217</v>
      </c>
    </row>
    <row spans="1:4" r="20">
      <c t="s" s="4" r="A20">
        <v>98</v>
      </c>
      <c t="n" s="6" r="C20">
        <v>-292</v>
      </c>
      <c t="n" s="6" r="D20">
        <v>-426</v>
      </c>
    </row>
    <row spans="1:4" r="21">
      <c t="s" s="4" r="A21">
        <v>99</v>
      </c>
      <c t="n" s="8" r="B21">
        <v>-1026719</v>
      </c>
      <c t="n" s="8" r="C21">
        <v>-387</v>
      </c>
      <c t="n" s="8" r="D21">
        <v>83791</v>
      </c>
    </row>
    <row spans="1:4" r="22">
      <c t="s" s="3" r="A22">
        <v>100</v>
      </c>
    </row>
    <row spans="1:4" r="23">
      <c t="s" s="4" r="A23">
        <v>101</v>
      </c>
      <c t="n" s="9" r="B23">
        <v>-21.26</v>
      </c>
      <c t="n" s="9" r="C23">
        <v>-0.01</v>
      </c>
      <c t="n" s="9" r="D23">
        <v>1.71</v>
      </c>
    </row>
    <row spans="1:4" r="24">
      <c t="s" s="4" r="A24">
        <v>102</v>
      </c>
      <c t="n" s="9" r="B24">
        <v>-21.26</v>
      </c>
      <c t="n" s="9" r="C24">
        <v>-0.01</v>
      </c>
      <c t="n" s="9" r="D24">
        <v>1.7</v>
      </c>
    </row>
    <row spans="1:4" r="25">
      <c t="s" s="3" r="A25">
        <v>103</v>
      </c>
    </row>
    <row spans="1:4" r="26">
      <c t="s" s="4" r="A26">
        <v>104</v>
      </c>
      <c t="n" s="6" r="B26">
        <v>48288</v>
      </c>
      <c t="n" s="6" r="C26">
        <v>47899</v>
      </c>
      <c t="n" s="6" r="D26">
        <v>48849</v>
      </c>
    </row>
    <row spans="1:4" r="27">
      <c t="s" s="4" r="A27">
        <v>105</v>
      </c>
      <c t="n" s="6" r="B27">
        <v>48288</v>
      </c>
      <c t="n" s="6" r="C27">
        <v>47899</v>
      </c>
      <c t="n" s="6" r="D27">
        <v>49162</v>
      </c>
    </row>
    <row spans="1:4" r="28">
      <c t="s" s="4" r="A28">
        <v>106</v>
      </c>
    </row>
    <row spans="1:4" r="29">
      <c t="s" s="3" r="A29">
        <v>81</v>
      </c>
    </row>
    <row spans="1:4" r="30">
      <c t="s" s="4" r="A30">
        <v>107</v>
      </c>
      <c t="n" s="8" r="B30">
        <v>2599934</v>
      </c>
      <c t="n" s="8" r="C30">
        <v>2365463</v>
      </c>
      <c t="n" s="8" r="D30">
        <v>1667535</v>
      </c>
    </row>
    <row spans="1:4" r="31">
      <c t="s" s="4" r="A31">
        <v>108</v>
      </c>
      <c t="n" s="6" r="B31">
        <v>443290</v>
      </c>
      <c t="n" s="6" r="C31">
        <v>442866</v>
      </c>
      <c t="n" s="6" r="D31">
        <v>411864</v>
      </c>
    </row>
    <row spans="1:4" r="32">
      <c t="s" s="4" r="A32">
        <v>109</v>
      </c>
      <c t="n" s="6" r="B32">
        <v>209250</v>
      </c>
      <c t="n" s="6" r="C32">
        <v>186843</v>
      </c>
      <c t="n" s="6" r="D32">
        <v>147023</v>
      </c>
    </row>
    <row spans="1:4" r="33">
      <c t="s" s="4" r="A33">
        <v>82</v>
      </c>
      <c t="n" s="6" r="B33">
        <v>3252474</v>
      </c>
      <c t="n" s="6" r="C33">
        <v>2995172</v>
      </c>
      <c t="n" s="6" r="D33">
        <v>2226422</v>
      </c>
    </row>
    <row spans="1:4" r="34">
      <c t="s" s="3" r="A34">
        <v>83</v>
      </c>
    </row>
    <row spans="1:4" r="35">
      <c t="s" s="4" r="A35">
        <v>107</v>
      </c>
      <c t="n" s="6" r="B35">
        <v>1160323</v>
      </c>
      <c t="n" s="6" r="C35">
        <v>1098550</v>
      </c>
      <c t="n" s="6" r="D35">
        <v>741957</v>
      </c>
    </row>
    <row spans="1:4" r="36">
      <c t="s" s="4" r="A36">
        <v>108</v>
      </c>
      <c t="n" s="6" r="B36">
        <v>76726</v>
      </c>
      <c t="n" s="6" r="C36">
        <v>84978</v>
      </c>
      <c t="n" s="6" r="D36">
        <v>64308</v>
      </c>
    </row>
    <row spans="1:4" r="37">
      <c t="s" s="4" r="A37">
        <v>109</v>
      </c>
      <c t="n" s="6" r="B37">
        <v>145852</v>
      </c>
      <c t="n" s="6" r="C37">
        <v>134227</v>
      </c>
      <c t="n" s="6" r="D37">
        <v>113729</v>
      </c>
    </row>
    <row spans="1:4" r="38">
      <c t="s" s="4" r="A38">
        <v>110</v>
      </c>
      <c t="n" s="6" r="B38">
        <v>455486</v>
      </c>
      <c t="n" s="6" r="C38">
        <v>395521</v>
      </c>
      <c t="n" s="6" r="D38">
        <v>290896</v>
      </c>
    </row>
    <row spans="1:4" r="39">
      <c t="s" s="4" r="A39">
        <v>84</v>
      </c>
      <c t="n" s="6" r="B39">
        <v>1838387</v>
      </c>
      <c t="n" s="6" r="C39">
        <v>1713276</v>
      </c>
      <c t="n" s="6" r="D39">
        <v>1210890</v>
      </c>
    </row>
    <row spans="1:4" r="40">
      <c t="s" s="3" r="A40">
        <v>85</v>
      </c>
    </row>
    <row spans="1:4" r="41">
      <c t="s" s="4" r="A41">
        <v>107</v>
      </c>
      <c t="n" s="6" r="B41">
        <v>1439611</v>
      </c>
      <c t="n" s="6" r="C41">
        <v>1266913</v>
      </c>
      <c t="n" s="6" r="D41">
        <v>925578</v>
      </c>
    </row>
    <row spans="1:4" r="42">
      <c t="s" s="4" r="A42">
        <v>108</v>
      </c>
      <c t="n" s="6" r="B42">
        <v>366564</v>
      </c>
      <c t="n" s="6" r="C42">
        <v>357888</v>
      </c>
      <c t="n" s="6" r="D42">
        <v>347556</v>
      </c>
    </row>
    <row spans="1:4" r="43">
      <c t="s" s="4" r="A43">
        <v>109</v>
      </c>
      <c t="n" s="6" r="B43">
        <v>63398</v>
      </c>
      <c t="n" s="6" r="C43">
        <v>52616</v>
      </c>
      <c t="n" s="6" r="D43">
        <v>33294</v>
      </c>
    </row>
    <row spans="1:4" r="44">
      <c t="s" s="4" r="A44">
        <v>110</v>
      </c>
      <c t="n" s="6" r="B44">
        <v>-455486</v>
      </c>
      <c t="n" s="6" r="C44">
        <v>-395521</v>
      </c>
      <c t="n" s="6" r="D44">
        <v>-290896</v>
      </c>
    </row>
    <row spans="1:4" r="45">
      <c t="s" s="4" r="A45">
        <v>86</v>
      </c>
      <c t="n" s="6" r="B45">
        <v>1414087</v>
      </c>
      <c t="n" s="6" r="C45">
        <v>1281896</v>
      </c>
      <c t="n" s="6" r="D45">
        <v>1015532</v>
      </c>
    </row>
    <row spans="1:4" r="46">
      <c t="s" s="4" r="A46">
        <v>91</v>
      </c>
      <c t="n" s="6" r="B46">
        <v>-1084846</v>
      </c>
      <c t="n" s="6" r="C46">
        <v>63281</v>
      </c>
      <c t="n" s="6" r="D46">
        <v>120247</v>
      </c>
    </row>
    <row spans="1:4" r="47">
      <c t="s" s="4" r="A47">
        <v>111</v>
      </c>
    </row>
    <row spans="1:4" r="48">
      <c t="s" s="3" r="A48">
        <v>81</v>
      </c>
    </row>
    <row spans="1:4" r="49">
      <c t="s" s="4" r="A49">
        <v>82</v>
      </c>
      <c t="n" s="6" r="B49">
        <v>243797</v>
      </c>
      <c t="n" s="6" r="C49">
        <v>257376</v>
      </c>
      <c t="n" s="6" r="D49">
        <v>246811</v>
      </c>
    </row>
    <row spans="1:4" r="50">
      <c t="s" s="3" r="A50">
        <v>83</v>
      </c>
    </row>
    <row spans="1:4" r="51">
      <c t="s" s="4" r="A51">
        <v>84</v>
      </c>
      <c t="n" s="6" r="B51">
        <v>173461</v>
      </c>
      <c t="n" s="6" r="C51">
        <v>180658</v>
      </c>
      <c t="n" s="6" r="D51">
        <v>173333</v>
      </c>
    </row>
    <row spans="1:4" r="52">
      <c t="s" s="3" r="A52">
        <v>85</v>
      </c>
    </row>
    <row spans="1:4" r="53">
      <c t="s" s="4" r="A53">
        <v>86</v>
      </c>
      <c t="n" s="6" r="B53">
        <v>70336</v>
      </c>
      <c t="n" s="6" r="C53">
        <v>76718</v>
      </c>
      <c t="n" s="6" r="D53">
        <v>73478</v>
      </c>
    </row>
    <row spans="1:4" r="54">
      <c t="s" s="4" r="A54">
        <v>91</v>
      </c>
      <c t="n" s="8" r="B54">
        <v>7550</v>
      </c>
      <c t="n" s="8" r="C54">
        <v>9929</v>
      </c>
      <c t="n" s="8" r="D54">
        <v>93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351</v>
      </c>
      <c t="s" s="2" r="B1">
        <v>1</v>
      </c>
    </row>
    <row spans="1:2" r="2">
      <c t="s" s="2" r="B2">
        <v>2</v>
      </c>
    </row>
    <row spans="1:2" r="3">
      <c t="s" s="3" r="A3">
        <v>225</v>
      </c>
    </row>
    <row spans="1:2" r="4">
      <c t="s" s="4" r="A4">
        <v>352</v>
      </c>
      <c t="s" s="4" r="B4">
        <v>353</v>
      </c>
    </row>
    <row spans="1:2" r="5">
      <c t="s" s="4" r="A5">
        <v>354</v>
      </c>
      <c t="s" s="4" r="B5">
        <v>355</v>
      </c>
    </row>
    <row spans="1:2" r="6">
      <c t="s" s="4" r="A6">
        <v>356</v>
      </c>
      <c t="s" s="4" r="B6">
        <v>357</v>
      </c>
    </row>
    <row spans="1:2" r="7">
      <c t="s" s="4" r="A7">
        <v>358</v>
      </c>
      <c t="s" s="4" r="B7">
        <v>359</v>
      </c>
    </row>
    <row spans="1:2" r="8">
      <c t="s" s="4" r="A8">
        <v>360</v>
      </c>
      <c t="s" s="4" r="B8">
        <v>361</v>
      </c>
    </row>
    <row spans="1:2" r="9">
      <c t="s" s="4" r="A9">
        <v>362</v>
      </c>
      <c t="s" s="4" r="B9">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64</v>
      </c>
      <c t="s" s="2" r="B1">
        <v>1</v>
      </c>
    </row>
    <row spans="1:2" r="2">
      <c t="s" s="2" r="B2">
        <v>2</v>
      </c>
    </row>
    <row spans="1:2" r="3">
      <c t="s" s="3" r="A3">
        <v>229</v>
      </c>
    </row>
    <row spans="1:2" r="4">
      <c t="s" s="4" r="A4">
        <v>365</v>
      </c>
      <c t="s" s="4" r="B4">
        <v>366</v>
      </c>
    </row>
    <row spans="1:2" r="5">
      <c t="s" s="4" r="A5">
        <v>367</v>
      </c>
      <c t="s" s="4" r="B5">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33</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row spans="1:2" r="9">
      <c t="s" s="4" r="A9">
        <v>380</v>
      </c>
      <c t="s" s="4" r="B9">
        <v>381</v>
      </c>
    </row>
    <row spans="1:2" r="10">
      <c t="s" s="4" r="A10">
        <v>382</v>
      </c>
      <c t="s" s="4" r="B10">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84</v>
      </c>
      <c t="s" s="2" r="B1">
        <v>1</v>
      </c>
    </row>
    <row spans="1:2" r="2">
      <c t="s" s="2" r="B2">
        <v>2</v>
      </c>
    </row>
    <row spans="1:2" r="3">
      <c t="s" s="3" r="A3">
        <v>59</v>
      </c>
    </row>
    <row spans="1:2" r="4">
      <c t="s" s="4" r="A4">
        <v>385</v>
      </c>
      <c t="s" s="4" r="B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87</v>
      </c>
      <c t="s" s="2" r="B1">
        <v>1</v>
      </c>
    </row>
    <row spans="1:2" r="2">
      <c t="s" s="2" r="B2">
        <v>2</v>
      </c>
    </row>
    <row spans="1:2" r="3">
      <c t="s" s="3" r="A3">
        <v>236</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4</v>
      </c>
      <c t="s" s="2" r="B1">
        <v>1</v>
      </c>
    </row>
    <row spans="1:2" r="2">
      <c t="s" s="2" r="B2">
        <v>2</v>
      </c>
    </row>
    <row spans="1:2" r="3">
      <c t="s" s="3" r="A3">
        <v>238</v>
      </c>
    </row>
    <row spans="1:2" r="4">
      <c t="s" s="4" r="A4">
        <v>395</v>
      </c>
      <c t="s" s="4" r="B4">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7</v>
      </c>
      <c t="s" s="2" r="B1">
        <v>1</v>
      </c>
    </row>
    <row spans="1:4" r="2">
      <c t="s" s="2" r="B2">
        <v>2</v>
      </c>
      <c t="s" s="2" r="C2">
        <v>30</v>
      </c>
      <c t="s" s="2" r="D2">
        <v>80</v>
      </c>
    </row>
    <row spans="1:4" r="3">
      <c t="s" s="3" r="A3">
        <v>398</v>
      </c>
    </row>
    <row spans="1:4" r="4">
      <c t="s" s="4" r="A4">
        <v>399</v>
      </c>
      <c t="n" s="6" r="B4">
        <v>2</v>
      </c>
    </row>
    <row spans="1:4" r="5">
      <c t="s" s="3" r="A5">
        <v>400</v>
      </c>
    </row>
    <row spans="1:4" r="6">
      <c t="s" s="4" r="A6">
        <v>401</v>
      </c>
      <c t="s" s="4" r="B6">
        <v>402</v>
      </c>
      <c t="s" s="4" r="C6">
        <v>402</v>
      </c>
      <c t="s" s="4" r="D6">
        <v>402</v>
      </c>
    </row>
    <row spans="1:4" r="7">
      <c t="s" s="4" r="A7">
        <v>403</v>
      </c>
    </row>
    <row spans="1:4" r="8">
      <c t="s" s="3" r="A8">
        <v>400</v>
      </c>
    </row>
    <row spans="1:4" r="9">
      <c t="s" s="4" r="A9">
        <v>401</v>
      </c>
      <c t="s" s="4" r="B9">
        <v>402</v>
      </c>
    </row>
    <row spans="1:4" r="10">
      <c t="s" s="4" r="A10">
        <v>404</v>
      </c>
    </row>
    <row spans="1:4" r="11">
      <c t="s" s="3" r="A11">
        <v>400</v>
      </c>
    </row>
    <row spans="1:4" r="12">
      <c t="s" s="4" r="A12">
        <v>401</v>
      </c>
      <c t="s" s="4" r="B12">
        <v>4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06</v>
      </c>
      <c t="s" s="2" r="B1">
        <v>407</v>
      </c>
    </row>
    <row spans="1:2" r="2">
      <c t="s" s="4" r="A2">
        <v>301</v>
      </c>
    </row>
    <row spans="1:2" r="3">
      <c t="s" s="3" r="A3">
        <v>298</v>
      </c>
    </row>
    <row spans="1:2" r="4">
      <c t="s" s="4" r="A4">
        <v>408</v>
      </c>
      <c t="n" s="7" r="B4">
        <v>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4"/>
  </cols>
  <sheetData>
    <row spans="1:2" r="1">
      <c t="s" s="1" r="A1">
        <v>409</v>
      </c>
      <c t="s" s="2" r="B1">
        <v>410</v>
      </c>
    </row>
    <row spans="1:2" r="2">
      <c t="s" s="4" r="A2">
        <v>411</v>
      </c>
    </row>
    <row spans="1:2" r="3">
      <c t="s" s="3" r="A3">
        <v>411</v>
      </c>
    </row>
    <row spans="1:2" r="4">
      <c t="s" s="4" r="A4">
        <v>412</v>
      </c>
      <c t="n" s="6" r="B4">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3</v>
      </c>
      <c t="s" s="2" r="B1">
        <v>1</v>
      </c>
    </row>
    <row spans="1:4" r="2">
      <c t="s" s="2" r="B2">
        <v>2</v>
      </c>
      <c t="s" s="2" r="C2">
        <v>30</v>
      </c>
      <c t="s" s="2" r="D2">
        <v>80</v>
      </c>
    </row>
    <row spans="1:4" r="3">
      <c t="s" s="3" r="A3">
        <v>254</v>
      </c>
    </row>
    <row spans="1:4" r="4">
      <c t="s" s="4" r="A4">
        <v>414</v>
      </c>
      <c t="n" s="7" r="B4">
        <v>117.9</v>
      </c>
      <c t="n" s="7" r="C4">
        <v>102.8</v>
      </c>
      <c t="n" s="7" r="D4">
        <v>84.90000000000001</v>
      </c>
    </row>
    <row spans="1:4" r="5">
      <c t="s" s="4" r="A5">
        <v>415</v>
      </c>
    </row>
    <row spans="1:4" r="6">
      <c t="s" s="3" r="A6">
        <v>254</v>
      </c>
    </row>
    <row spans="1:4" r="7">
      <c t="s" s="4" r="A7">
        <v>416</v>
      </c>
      <c t="s" s="4" r="B7">
        <v>417</v>
      </c>
    </row>
    <row spans="1:4" r="8">
      <c t="s" s="4" r="A8">
        <v>418</v>
      </c>
    </row>
    <row spans="1:4" r="9">
      <c t="s" s="3" r="A9">
        <v>254</v>
      </c>
    </row>
    <row spans="1:4" r="10">
      <c t="s" s="4" r="A10">
        <v>416</v>
      </c>
      <c t="s" s="4" r="B10">
        <v>419</v>
      </c>
    </row>
    <row spans="1:4" r="11">
      <c t="s" s="4" r="A11">
        <v>420</v>
      </c>
    </row>
    <row spans="1:4" r="12">
      <c t="s" s="3" r="A12">
        <v>254</v>
      </c>
    </row>
    <row spans="1:4" r="13">
      <c t="s" s="4" r="A13">
        <v>416</v>
      </c>
      <c t="s" s="4" r="B13">
        <v>421</v>
      </c>
    </row>
    <row spans="1:4" r="14">
      <c t="s" s="4" r="A14">
        <v>422</v>
      </c>
    </row>
    <row spans="1:4" r="15">
      <c t="s" s="3" r="A15">
        <v>254</v>
      </c>
    </row>
    <row spans="1:4" r="16">
      <c t="s" s="4" r="A16">
        <v>416</v>
      </c>
      <c t="s" s="4" r="B16">
        <v>417</v>
      </c>
    </row>
    <row spans="1:4" r="17">
      <c t="s" s="4" r="A17">
        <v>423</v>
      </c>
    </row>
    <row spans="1:4" r="18">
      <c t="s" s="3" r="A18">
        <v>254</v>
      </c>
    </row>
    <row spans="1:4" r="19">
      <c t="s" s="4" r="A19">
        <v>416</v>
      </c>
      <c t="s" s="4" r="B19">
        <v>424</v>
      </c>
    </row>
    <row spans="1:4" r="20">
      <c t="s" s="4" r="A20">
        <v>425</v>
      </c>
    </row>
    <row spans="1:4" r="21">
      <c t="s" s="3" r="A21">
        <v>254</v>
      </c>
    </row>
    <row spans="1:4" r="22">
      <c t="s" s="4" r="A22">
        <v>416</v>
      </c>
      <c t="s" s="4" r="B22">
        <v>4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v>
      </c>
      <c t="s" s="2" r="B1">
        <v>1</v>
      </c>
    </row>
    <row spans="1:4" r="2">
      <c t="s" s="2" r="B2">
        <v>2</v>
      </c>
      <c t="s" s="2" r="C2">
        <v>30</v>
      </c>
      <c t="s" s="2" r="D2">
        <v>80</v>
      </c>
    </row>
    <row spans="1:4" r="3">
      <c t="s" s="3" r="A3">
        <v>113</v>
      </c>
    </row>
    <row spans="1:4" r="4">
      <c t="s" s="4" r="A4">
        <v>97</v>
      </c>
      <c t="n" s="8" r="B4">
        <v>-1026719</v>
      </c>
      <c t="n" s="8" r="C4">
        <v>-95</v>
      </c>
      <c t="n" s="8" r="D4">
        <v>84217</v>
      </c>
    </row>
    <row spans="1:4" r="5">
      <c t="s" s="4" r="A5">
        <v>114</v>
      </c>
      <c t="n" s="6" r="B5">
        <v>-22427</v>
      </c>
      <c t="n" s="6" r="C5">
        <v>-31942</v>
      </c>
      <c t="n" s="6" r="D5">
        <v>-8606</v>
      </c>
    </row>
    <row spans="1:4" r="6">
      <c t="s" s="4" r="A6">
        <v>115</v>
      </c>
      <c t="n" s="6" r="B6">
        <v>-342</v>
      </c>
      <c t="n" s="6" r="C6">
        <v>-1266</v>
      </c>
      <c t="n" s="6" r="D6">
        <v>-399</v>
      </c>
    </row>
    <row spans="1:4" r="7">
      <c t="s" s="4" r="A7">
        <v>116</v>
      </c>
      <c t="n" s="6" r="B7">
        <v>-46</v>
      </c>
      <c t="n" s="6" r="C7">
        <v>226</v>
      </c>
    </row>
    <row spans="1:4" r="8">
      <c t="s" s="4" r="A8">
        <v>117</v>
      </c>
      <c t="n" s="6" r="B8">
        <v>-1049534</v>
      </c>
      <c t="n" s="6" r="C8">
        <v>-33077</v>
      </c>
      <c t="n" s="6" r="D8">
        <v>75212</v>
      </c>
    </row>
    <row spans="1:4" r="9">
      <c t="s" s="3" r="A9">
        <v>118</v>
      </c>
    </row>
    <row spans="1:4" r="10">
      <c t="s" s="4" r="A10">
        <v>119</v>
      </c>
      <c t="n" s="6" r="C10">
        <v>-292</v>
      </c>
      <c t="n" s="6" r="D10">
        <v>-426</v>
      </c>
    </row>
    <row spans="1:4" r="11">
      <c t="s" s="4" r="A11">
        <v>114</v>
      </c>
      <c t="n" s="6" r="D11">
        <v>-608</v>
      </c>
    </row>
    <row spans="1:4" r="12">
      <c t="s" s="4" r="A12">
        <v>120</v>
      </c>
      <c t="n" s="6" r="C12">
        <v>-292</v>
      </c>
      <c t="n" s="6" r="D12">
        <v>-1034</v>
      </c>
    </row>
    <row spans="1:4" r="13">
      <c t="s" s="4" r="A13">
        <v>121</v>
      </c>
      <c t="n" s="8" r="B13">
        <v>-1049534</v>
      </c>
      <c t="n" s="8" r="C13">
        <v>-33369</v>
      </c>
      <c t="n" s="8" r="D13">
        <v>741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30</v>
      </c>
      <c t="s" s="2" r="D2">
        <v>80</v>
      </c>
    </row>
    <row spans="1:4" r="3">
      <c t="s" s="3" r="A3">
        <v>256</v>
      </c>
    </row>
    <row spans="1:4" r="4">
      <c t="s" s="4" r="A4">
        <v>158</v>
      </c>
      <c t="n" s="8" r="B4">
        <v>34592</v>
      </c>
      <c t="n" s="8" r="C4">
        <v>34424</v>
      </c>
      <c t="n" s="8" r="D4">
        <v>32266</v>
      </c>
    </row>
    <row spans="1:4" r="5">
      <c t="s" s="4" r="A5">
        <v>404</v>
      </c>
    </row>
    <row spans="1:4" r="6">
      <c t="s" s="3" r="A6">
        <v>256</v>
      </c>
    </row>
    <row spans="1:4" r="7">
      <c t="s" s="4" r="A7">
        <v>427</v>
      </c>
      <c t="s" s="4" r="B7">
        <v>4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9</v>
      </c>
      <c t="s" s="2" r="B1">
        <v>1</v>
      </c>
    </row>
    <row spans="1:4" r="2">
      <c t="s" s="2" r="B2">
        <v>2</v>
      </c>
      <c t="s" s="2" r="C2">
        <v>30</v>
      </c>
      <c t="s" s="2" r="D2">
        <v>80</v>
      </c>
    </row>
    <row spans="1:4" r="3">
      <c t="s" s="3" r="A3">
        <v>258</v>
      </c>
    </row>
    <row spans="1:4" r="4">
      <c t="s" s="4" r="A4">
        <v>90</v>
      </c>
      <c t="n" s="8" r="B4">
        <v>27480</v>
      </c>
      <c t="n" s="8" r="C4">
        <v>302</v>
      </c>
      <c t="n" s="8" r="D4">
        <v>368</v>
      </c>
    </row>
    <row spans="1:4" r="5">
      <c t="s" s="4" r="A5">
        <v>430</v>
      </c>
    </row>
    <row spans="1:4" r="6">
      <c t="s" s="3" r="A6">
        <v>258</v>
      </c>
    </row>
    <row spans="1:4" r="7">
      <c t="s" s="4" r="A7">
        <v>90</v>
      </c>
      <c t="n" s="6" r="B7">
        <v>4300</v>
      </c>
    </row>
    <row spans="1:4" r="8">
      <c t="s" s="4" r="A8">
        <v>431</v>
      </c>
    </row>
    <row spans="1:4" r="9">
      <c t="s" s="3" r="A9">
        <v>258</v>
      </c>
    </row>
    <row spans="1:4" r="10">
      <c t="s" s="4" r="A10">
        <v>90</v>
      </c>
      <c t="n" s="8" r="B10">
        <v>23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s>
  <sheetData>
    <row spans="1:4" r="1">
      <c t="s" s="1" r="A1">
        <v>432</v>
      </c>
      <c t="s" s="2" r="B1">
        <v>1</v>
      </c>
    </row>
    <row spans="1:4" r="2">
      <c t="s" s="2" r="B2">
        <v>433</v>
      </c>
      <c t="s" s="2" r="C2">
        <v>434</v>
      </c>
      <c t="s" s="2" r="D2">
        <v>435</v>
      </c>
    </row>
    <row spans="1:4" r="3">
      <c t="s" s="3" r="A3">
        <v>266</v>
      </c>
    </row>
    <row spans="1:4" r="4">
      <c t="s" s="4" r="A4">
        <v>436</v>
      </c>
      <c t="n" s="8" r="B4">
        <v>11800000</v>
      </c>
      <c t="n" s="8" r="C4">
        <v>11200000</v>
      </c>
    </row>
    <row spans="1:4" r="5">
      <c t="s" s="3" r="A5">
        <v>272</v>
      </c>
    </row>
    <row spans="1:4" r="6">
      <c t="s" s="4" r="A6">
        <v>437</v>
      </c>
      <c t="n" s="8" r="B6">
        <v>2700000</v>
      </c>
      <c t="n" s="6" r="C6">
        <v>2300000</v>
      </c>
      <c t="n" s="8" r="D6">
        <v>1300000</v>
      </c>
    </row>
    <row spans="1:4" r="7">
      <c t="s" s="3" r="A7">
        <v>274</v>
      </c>
    </row>
    <row spans="1:4" r="8">
      <c t="s" s="4" r="A8">
        <v>438</v>
      </c>
      <c t="n" s="6" r="B8">
        <v>500</v>
      </c>
    </row>
    <row spans="1:4" r="9">
      <c t="s" s="4" r="A9">
        <v>439</v>
      </c>
      <c t="n" s="8" r="B9">
        <v>50</v>
      </c>
    </row>
    <row spans="1:4" r="10">
      <c t="s" s="4" r="A10">
        <v>440</v>
      </c>
      <c t="s" s="4" r="B10">
        <v>441</v>
      </c>
    </row>
    <row spans="1:4" r="11">
      <c t="s" s="4" r="A11">
        <v>442</v>
      </c>
      <c t="n" s="8" r="B11">
        <v>9215000</v>
      </c>
      <c t="n" s="8" r="C11">
        <v>688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16"/>
  </cols>
  <sheetData>
    <row spans="1:2" r="1">
      <c t="s" s="1" r="A1">
        <v>443</v>
      </c>
      <c t="s" s="2" r="B1">
        <v>1</v>
      </c>
    </row>
    <row spans="1:2" r="2">
      <c t="s" s="2" r="B2">
        <v>2</v>
      </c>
    </row>
    <row spans="1:2" r="3">
      <c t="s" s="3" r="A3">
        <v>276</v>
      </c>
    </row>
    <row spans="1:2" r="4">
      <c t="s" s="4" r="A4">
        <v>444</v>
      </c>
      <c t="s" s="4" r="B4">
        <v>445</v>
      </c>
    </row>
    <row spans="1:2" r="5">
      <c t="s" s="4" r="A5">
        <v>403</v>
      </c>
    </row>
    <row spans="1:2" r="6">
      <c t="s" s="3" r="A6">
        <v>276</v>
      </c>
    </row>
    <row spans="1:2" r="7">
      <c t="s" s="4" r="A7">
        <v>446</v>
      </c>
      <c t="s" s="4" r="B7">
        <v>421</v>
      </c>
    </row>
    <row spans="1:2" r="8">
      <c t="s" s="4" r="A8">
        <v>404</v>
      </c>
    </row>
    <row spans="1:2" r="9">
      <c t="s" s="3" r="A9">
        <v>276</v>
      </c>
    </row>
    <row spans="1:2" r="10">
      <c t="s" s="4" r="A10">
        <v>446</v>
      </c>
      <c t="s" s="4" r="B10">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47</v>
      </c>
      <c t="s" s="2" r="B1">
        <v>448</v>
      </c>
      <c t="s" s="2" r="C1">
        <v>1</v>
      </c>
    </row>
    <row spans="1:5" r="2">
      <c t="s" s="2" r="B2">
        <v>449</v>
      </c>
      <c t="s" s="2" r="C2">
        <v>2</v>
      </c>
      <c t="s" s="2" r="D2">
        <v>30</v>
      </c>
      <c t="s" s="2" r="E2">
        <v>80</v>
      </c>
    </row>
    <row spans="1:5" r="3">
      <c t="s" s="3" r="A3">
        <v>284</v>
      </c>
    </row>
    <row spans="1:5" r="4">
      <c t="s" s="4" r="A4">
        <v>450</v>
      </c>
      <c t="n" s="7" r="C4">
        <v>14.8</v>
      </c>
      <c t="n" s="7" r="D4">
        <v>16.5</v>
      </c>
      <c t="n" s="7" r="E4">
        <v>17.1</v>
      </c>
    </row>
    <row spans="1:5" r="5">
      <c t="s" s="4" r="A5">
        <v>451</v>
      </c>
      <c t="n" s="7" r="C5">
        <v>5.8</v>
      </c>
      <c t="n" s="7" r="D5">
        <v>6.4</v>
      </c>
      <c t="n" s="7" r="E5">
        <v>6.6</v>
      </c>
    </row>
    <row spans="1:5" r="6">
      <c t="s" s="3" r="A6">
        <v>452</v>
      </c>
    </row>
    <row spans="1:5" r="7">
      <c t="s" s="4" r="A7">
        <v>453</v>
      </c>
      <c t="s" s="4" r="B7">
        <v>454</v>
      </c>
      <c t="s" s="4" r="D7">
        <v>45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74"/>
    <col customWidth="1" max="2" min="2" width="21"/>
    <col customWidth="1" max="3" min="3" width="35"/>
    <col customWidth="1" max="4" min="4" width="21"/>
    <col customWidth="1" max="5" min="5" width="21"/>
    <col customWidth="1" max="6" min="6" width="21"/>
    <col customWidth="1" max="7" min="7" width="21"/>
    <col customWidth="1" max="8" min="8" width="21"/>
    <col customWidth="1" max="9" min="9" width="31"/>
    <col customWidth="1" max="10" min="10" width="31"/>
  </cols>
  <sheetData>
    <row spans="1:10" r="1">
      <c t="s" s="1" r="A1">
        <v>455</v>
      </c>
      <c t="s" s="2" r="B1">
        <v>456</v>
      </c>
      <c t="s" s="2" r="C1">
        <v>457</v>
      </c>
      <c t="s" s="2" r="D1">
        <v>458</v>
      </c>
      <c t="s" s="2" r="E1">
        <v>459</v>
      </c>
      <c t="s" s="2" r="F1">
        <v>460</v>
      </c>
      <c t="s" s="2" r="G1">
        <v>434</v>
      </c>
      <c t="s" s="2" r="H1">
        <v>461</v>
      </c>
      <c t="s" s="2" r="I1">
        <v>462</v>
      </c>
      <c t="s" s="2" r="J1">
        <v>463</v>
      </c>
    </row>
    <row spans="1:10" r="2">
      <c t="s" s="3" r="A2">
        <v>298</v>
      </c>
    </row>
    <row spans="1:10" r="3">
      <c t="s" s="4" r="A3">
        <v>464</v>
      </c>
      <c t="n" s="8" r="D3">
        <v>5400</v>
      </c>
    </row>
    <row spans="1:10" r="4">
      <c t="s" s="4" r="A4">
        <v>94</v>
      </c>
      <c t="n" s="8" r="E4">
        <v>12700</v>
      </c>
      <c t="n" s="8" r="F4">
        <v>2200</v>
      </c>
      <c t="n" s="8" r="H4">
        <v>12675</v>
      </c>
      <c t="n" s="8" r="I4">
        <v>2158</v>
      </c>
    </row>
    <row spans="1:10" r="5">
      <c t="s" s="3" r="A5">
        <v>465</v>
      </c>
    </row>
    <row spans="1:10" r="6">
      <c t="s" s="4" r="A6">
        <v>466</v>
      </c>
      <c t="n" s="8" r="G6">
        <v>887936</v>
      </c>
      <c t="n" s="6" r="H6">
        <v>118586</v>
      </c>
      <c t="n" s="6" r="I6">
        <v>887936</v>
      </c>
      <c t="n" s="8" r="J6">
        <v>126003</v>
      </c>
    </row>
    <row spans="1:10" r="7">
      <c t="s" s="4" r="A7">
        <v>467</v>
      </c>
      <c t="n" s="6" r="I7">
        <v>1491393</v>
      </c>
      <c t="n" s="6" r="J7">
        <v>94906</v>
      </c>
    </row>
    <row spans="1:10" r="8">
      <c t="s" s="4" r="A8">
        <v>468</v>
      </c>
    </row>
    <row spans="1:10" r="9">
      <c t="s" s="3" r="A9">
        <v>298</v>
      </c>
    </row>
    <row spans="1:10" r="10">
      <c t="s" s="4" r="A10">
        <v>94</v>
      </c>
      <c t="n" s="8" r="B10">
        <v>12700</v>
      </c>
    </row>
    <row spans="1:10" r="11">
      <c t="s" s="4" r="A11">
        <v>183</v>
      </c>
      <c t="n" s="8" r="B11">
        <v>3600</v>
      </c>
    </row>
    <row spans="1:10" r="12">
      <c t="s" s="4" r="A12">
        <v>301</v>
      </c>
    </row>
    <row spans="1:10" r="13">
      <c t="s" s="3" r="A13">
        <v>298</v>
      </c>
    </row>
    <row spans="1:10" r="14">
      <c t="s" s="4" r="A14">
        <v>469</v>
      </c>
      <c t="s" s="4" r="C14">
        <v>470</v>
      </c>
    </row>
    <row spans="1:10" r="15">
      <c t="s" s="4" r="A15">
        <v>471</v>
      </c>
      <c t="n" s="8" r="C15">
        <v>65</v>
      </c>
    </row>
    <row spans="1:10" r="16">
      <c t="s" s="4" r="A16">
        <v>472</v>
      </c>
      <c t="n" s="8" r="C16">
        <v>1800000</v>
      </c>
    </row>
    <row spans="1:10" r="17">
      <c t="s" s="4" r="A17">
        <v>464</v>
      </c>
      <c t="n" s="8" r="E17">
        <v>5900</v>
      </c>
      <c t="n" s="6" r="H17">
        <v>18700</v>
      </c>
      <c t="n" s="6" r="I17">
        <v>40400</v>
      </c>
    </row>
    <row spans="1:10" r="18">
      <c t="s" s="4" r="A18">
        <v>473</v>
      </c>
      <c t="n" s="6" r="I18">
        <v>54600</v>
      </c>
    </row>
    <row spans="1:10" r="19">
      <c t="s" s="4" r="A19">
        <v>183</v>
      </c>
      <c t="n" s="6" r="C19">
        <v>51100</v>
      </c>
    </row>
    <row spans="1:10" r="20">
      <c t="s" s="3" r="A20">
        <v>465</v>
      </c>
    </row>
    <row spans="1:10" r="21">
      <c t="s" s="4" r="A21">
        <v>474</v>
      </c>
      <c t="n" s="6" r="C21">
        <v>328900</v>
      </c>
    </row>
    <row spans="1:10" r="22">
      <c t="s" s="4" r="A22">
        <v>166</v>
      </c>
      <c t="n" s="6" r="C22">
        <v>8300</v>
      </c>
    </row>
    <row spans="1:10" r="23">
      <c t="s" s="4" r="A23">
        <v>34</v>
      </c>
      <c t="n" s="6" r="C23">
        <v>328000</v>
      </c>
    </row>
    <row spans="1:10" r="24">
      <c t="s" s="4" r="A24">
        <v>35</v>
      </c>
      <c t="n" s="6" r="C24">
        <v>56400</v>
      </c>
    </row>
    <row spans="1:10" r="25">
      <c t="s" s="4" r="A25">
        <v>475</v>
      </c>
      <c t="n" s="6" r="C25">
        <v>165300</v>
      </c>
    </row>
    <row spans="1:10" r="26">
      <c t="s" s="4" r="A26">
        <v>466</v>
      </c>
      <c t="n" s="6" r="C26">
        <v>769000</v>
      </c>
    </row>
    <row spans="1:10" r="27">
      <c t="s" s="4" r="A27">
        <v>476</v>
      </c>
      <c t="n" s="6" r="C27">
        <v>622200</v>
      </c>
    </row>
    <row spans="1:10" r="28">
      <c t="s" s="4" r="A28">
        <v>169</v>
      </c>
      <c t="n" s="6" r="C28">
        <v>-155000</v>
      </c>
    </row>
    <row spans="1:10" r="29">
      <c t="s" s="4" r="A29">
        <v>477</v>
      </c>
      <c t="n" s="6" r="C29">
        <v>-302800</v>
      </c>
    </row>
    <row spans="1:10" r="30">
      <c t="s" s="4" r="A30">
        <v>478</v>
      </c>
      <c t="n" s="6" r="C30">
        <v>1820300</v>
      </c>
    </row>
    <row spans="1:10" r="31">
      <c t="s" s="4" r="A31">
        <v>479</v>
      </c>
      <c t="n" s="6" r="C31">
        <v>-328900</v>
      </c>
    </row>
    <row spans="1:10" r="32">
      <c t="s" s="4" r="A32">
        <v>467</v>
      </c>
      <c t="n" s="8" r="C32">
        <v>1491400</v>
      </c>
    </row>
    <row spans="1:10" r="33">
      <c t="s" s="4" r="A33">
        <v>480</v>
      </c>
      <c t="n" s="6" r="C33">
        <v>4</v>
      </c>
    </row>
    <row spans="1:10" r="34">
      <c t="s" s="4" r="A34">
        <v>481</v>
      </c>
      <c t="n" s="8" r="C34">
        <v>539100</v>
      </c>
    </row>
    <row spans="1:10" r="35">
      <c t="s" s="4" r="A35">
        <v>482</v>
      </c>
      <c t="n" s="6" r="G35">
        <v>684000</v>
      </c>
    </row>
    <row spans="1:10" r="36">
      <c t="s" s="4" r="A36">
        <v>483</v>
      </c>
      <c t="n" s="6" r="G36">
        <v>3500</v>
      </c>
    </row>
    <row spans="1:10" r="37">
      <c t="s" s="3" r="A37">
        <v>484</v>
      </c>
    </row>
    <row spans="1:10" r="38">
      <c t="s" s="4" r="A38">
        <v>82</v>
      </c>
      <c t="n" s="6" r="I38">
        <v>3596820</v>
      </c>
      <c t="n" s="6" r="J38">
        <v>3505399</v>
      </c>
    </row>
    <row spans="1:10" r="39">
      <c t="s" s="4" r="A39">
        <v>485</v>
      </c>
      <c t="n" s="8" r="I39">
        <v>50439</v>
      </c>
      <c t="n" s="8" r="J39">
        <v>66978</v>
      </c>
    </row>
    <row spans="1:10" r="40">
      <c t="s" s="3" r="A40">
        <v>486</v>
      </c>
    </row>
    <row spans="1:10" r="41">
      <c t="s" s="4" r="A41">
        <v>487</v>
      </c>
      <c t="n" s="9" r="I41">
        <v>1.05</v>
      </c>
      <c t="n" s="9" r="J41">
        <v>1.36</v>
      </c>
    </row>
    <row spans="1:10" r="42">
      <c t="s" s="4" r="A42">
        <v>488</v>
      </c>
      <c t="n" s="9" r="I42">
        <v>1.04</v>
      </c>
      <c t="n" s="9" r="J42">
        <v>1.36</v>
      </c>
    </row>
    <row spans="1:10" r="43">
      <c t="s" s="4" r="A43">
        <v>489</v>
      </c>
    </row>
    <row spans="1:10" r="44">
      <c t="s" s="3" r="A44">
        <v>298</v>
      </c>
    </row>
    <row spans="1:10" r="45">
      <c t="s" s="4" r="A45">
        <v>464</v>
      </c>
      <c t="n" s="8" r="H45">
        <v>900</v>
      </c>
      <c t="n" s="8" r="I45">
        <v>10600</v>
      </c>
    </row>
    <row spans="1:10" r="46">
      <c t="s" s="4" r="A46">
        <v>490</v>
      </c>
    </row>
    <row spans="1:10" r="47">
      <c t="s" s="3" r="A47">
        <v>465</v>
      </c>
    </row>
    <row spans="1:10" r="48">
      <c t="s" s="4" r="A48">
        <v>483</v>
      </c>
      <c t="n" s="6" r="G48">
        <v>-14600</v>
      </c>
    </row>
    <row spans="1:10" r="49">
      <c t="s" s="4" r="A49">
        <v>491</v>
      </c>
    </row>
    <row spans="1:10" r="50">
      <c t="s" s="3" r="A50">
        <v>465</v>
      </c>
    </row>
    <row spans="1:10" r="51">
      <c t="s" s="4" r="A51">
        <v>483</v>
      </c>
      <c t="n" s="8" r="G51">
        <v>-38900</v>
      </c>
    </row>
    <row spans="1:10" r="52">
      <c t="s" s="4" r="A52">
        <v>492</v>
      </c>
    </row>
    <row spans="1:10" r="53">
      <c t="s" s="3" r="A53">
        <v>484</v>
      </c>
    </row>
    <row spans="1:10" r="54">
      <c t="s" s="4" r="A54">
        <v>485</v>
      </c>
      <c t="n" s="8" r="I54">
        <v>-34500</v>
      </c>
      <c t="n" s="8" r="J54">
        <v>-33900</v>
      </c>
    </row>
    <row spans="1:10" r="55">
      <c t="s" s="4" r="A55">
        <v>493</v>
      </c>
    </row>
    <row spans="1:10" r="56">
      <c t="s" s="3" r="A56">
        <v>465</v>
      </c>
    </row>
    <row spans="1:10" r="57">
      <c t="s" s="4" r="A57">
        <v>494</v>
      </c>
      <c t="n" s="8" r="C57">
        <v>54000</v>
      </c>
    </row>
    <row spans="1:10" r="58">
      <c t="s" s="4" r="A58">
        <v>495</v>
      </c>
      <c t="s" s="4" r="C58">
        <v>496</v>
      </c>
    </row>
    <row spans="1:10" r="59">
      <c t="s" s="4" r="A59">
        <v>497</v>
      </c>
    </row>
    <row spans="1:10" r="60">
      <c t="s" s="3" r="A60">
        <v>465</v>
      </c>
    </row>
    <row spans="1:10" r="61">
      <c t="s" s="4" r="A61">
        <v>494</v>
      </c>
      <c t="n" s="8" r="C61">
        <v>24400</v>
      </c>
    </row>
    <row spans="1:10" r="62">
      <c t="s" s="4" r="A62">
        <v>495</v>
      </c>
      <c t="s" s="4" r="C62">
        <v>498</v>
      </c>
    </row>
    <row spans="1:10" r="63">
      <c t="s" s="4" r="A63">
        <v>499</v>
      </c>
    </row>
    <row spans="1:10" r="64">
      <c t="s" s="3" r="A64">
        <v>465</v>
      </c>
    </row>
    <row spans="1:10" r="65">
      <c t="s" s="4" r="A65">
        <v>494</v>
      </c>
      <c t="n" s="8" r="C65">
        <v>4700</v>
      </c>
    </row>
    <row spans="1:10" r="66">
      <c t="s" s="4" r="A66">
        <v>495</v>
      </c>
      <c t="s" s="4" r="C66">
        <v>419</v>
      </c>
    </row>
    <row spans="1:10" r="67">
      <c t="s" s="4" r="A67">
        <v>500</v>
      </c>
    </row>
    <row spans="1:10" r="68">
      <c t="s" s="3" r="A68">
        <v>298</v>
      </c>
    </row>
    <row spans="1:10" r="69">
      <c t="s" s="4" r="A69">
        <v>501</v>
      </c>
      <c t="n" s="8" r="C69">
        <v>600000</v>
      </c>
    </row>
    <row spans="1:10" r="70">
      <c t="s" s="4" r="A70">
        <v>502</v>
      </c>
    </row>
    <row spans="1:10" r="71">
      <c t="s" s="3" r="A71">
        <v>298</v>
      </c>
    </row>
    <row spans="1:10" r="72">
      <c t="s" s="4" r="A72">
        <v>501</v>
      </c>
      <c t="n" s="8" r="C72">
        <v>1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03</v>
      </c>
      <c t="s" s="2" r="B1">
        <v>504</v>
      </c>
      <c t="s" s="2" r="C1">
        <v>504</v>
      </c>
      <c t="s" s="2" r="D1">
        <v>505</v>
      </c>
      <c t="s" s="2" r="E1">
        <v>506</v>
      </c>
      <c t="s" s="2" r="F1">
        <v>2</v>
      </c>
      <c t="s" s="2" r="G1">
        <v>30</v>
      </c>
      <c t="s" s="2" r="H1">
        <v>80</v>
      </c>
    </row>
    <row spans="1:8" r="2">
      <c t="s" s="3" r="A2">
        <v>298</v>
      </c>
    </row>
    <row spans="1:8" r="3">
      <c t="s" s="4" r="A3">
        <v>507</v>
      </c>
      <c t="n" s="8" r="G3">
        <v>1491393</v>
      </c>
      <c t="n" s="8" r="H3">
        <v>94906</v>
      </c>
    </row>
    <row spans="1:8" r="4">
      <c t="s" s="4" r="A4">
        <v>508</v>
      </c>
      <c t="n" s="8" r="D4">
        <v>27600</v>
      </c>
      <c t="n" s="8" r="E4">
        <v>42900</v>
      </c>
    </row>
    <row spans="1:8" r="5">
      <c t="s" s="3" r="A5">
        <v>465</v>
      </c>
    </row>
    <row spans="1:8" r="6">
      <c t="s" s="4" r="A6">
        <v>466</v>
      </c>
      <c t="n" s="8" r="F6">
        <v>118586</v>
      </c>
      <c t="n" s="6" r="G6">
        <v>887936</v>
      </c>
      <c t="n" s="6" r="H6">
        <v>126003</v>
      </c>
    </row>
    <row spans="1:8" r="7">
      <c t="s" s="4" r="A7">
        <v>304</v>
      </c>
    </row>
    <row spans="1:8" r="8">
      <c t="s" s="3" r="A8">
        <v>298</v>
      </c>
    </row>
    <row spans="1:8" r="9">
      <c t="s" s="4" r="A9">
        <v>507</v>
      </c>
      <c t="n" s="8" r="B9">
        <v>94900</v>
      </c>
      <c t="n" s="8" r="C9">
        <v>94900</v>
      </c>
    </row>
    <row spans="1:8" r="10">
      <c t="s" s="4" r="A10">
        <v>508</v>
      </c>
      <c t="n" s="8" r="F10">
        <v>0</v>
      </c>
      <c t="n" s="8" r="G10">
        <v>3700</v>
      </c>
      <c t="n" s="8" r="H10">
        <v>6700</v>
      </c>
    </row>
    <row spans="1:8" r="11">
      <c t="s" s="3" r="A11">
        <v>465</v>
      </c>
    </row>
    <row spans="1:8" r="12">
      <c t="s" s="4" r="A12">
        <v>166</v>
      </c>
      <c t="n" s="6" r="B12">
        <v>12800</v>
      </c>
      <c t="n" s="6" r="C12">
        <v>12800</v>
      </c>
    </row>
    <row spans="1:8" r="13">
      <c t="s" s="4" r="A13">
        <v>34</v>
      </c>
      <c t="n" s="6" r="B13">
        <v>6500</v>
      </c>
      <c t="n" s="6" r="C13">
        <v>6500</v>
      </c>
    </row>
    <row spans="1:8" r="14">
      <c t="s" s="4" r="A14">
        <v>168</v>
      </c>
      <c t="n" s="6" r="B14">
        <v>3100</v>
      </c>
      <c t="n" s="6" r="C14">
        <v>3100</v>
      </c>
    </row>
    <row spans="1:8" r="15">
      <c t="s" s="4" r="A15">
        <v>475</v>
      </c>
      <c t="n" s="6" r="B15">
        <v>7300</v>
      </c>
      <c t="n" s="6" r="C15">
        <v>7300</v>
      </c>
    </row>
    <row spans="1:8" r="16">
      <c t="s" s="4" r="A16">
        <v>466</v>
      </c>
      <c t="n" s="6" r="B16">
        <v>53900</v>
      </c>
      <c t="n" s="6" r="C16">
        <v>53900</v>
      </c>
    </row>
    <row spans="1:8" r="17">
      <c t="s" s="4" r="A17">
        <v>509</v>
      </c>
      <c t="n" s="6" r="B17">
        <v>30000</v>
      </c>
      <c t="n" s="6" r="C17">
        <v>30000</v>
      </c>
    </row>
    <row spans="1:8" r="18">
      <c t="s" s="4" r="A18">
        <v>169</v>
      </c>
      <c t="n" s="6" r="B18">
        <v>-7200</v>
      </c>
      <c t="n" s="6" r="C18">
        <v>-7200</v>
      </c>
    </row>
    <row spans="1:8" r="19">
      <c t="s" s="4" r="A19">
        <v>170</v>
      </c>
      <c t="n" s="6" r="B19">
        <v>-11500</v>
      </c>
      <c t="n" s="6" r="C19">
        <v>-11500</v>
      </c>
    </row>
    <row spans="1:8" r="20">
      <c t="s" s="4" r="A20">
        <v>478</v>
      </c>
      <c t="n" s="6" r="B20">
        <v>94900</v>
      </c>
      <c t="n" s="8" r="C20">
        <v>94900</v>
      </c>
    </row>
    <row spans="1:8" r="21">
      <c t="s" s="4" r="A21">
        <v>510</v>
      </c>
    </row>
    <row spans="1:8" r="22">
      <c t="s" s="3" r="A22">
        <v>298</v>
      </c>
    </row>
    <row spans="1:8" r="23">
      <c t="s" s="4" r="A23">
        <v>501</v>
      </c>
      <c t="n" s="8" r="B23">
        <v>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s="1" r="A1">
        <v>511</v>
      </c>
      <c t="s" s="2" r="B1">
        <v>512</v>
      </c>
      <c t="s" s="2" r="D1">
        <v>1</v>
      </c>
    </row>
    <row spans="1:6" r="2">
      <c t="s" s="2" r="B2">
        <v>2</v>
      </c>
      <c t="s" s="2" r="C2">
        <v>513</v>
      </c>
      <c t="s" s="2" r="D2">
        <v>2</v>
      </c>
      <c t="s" s="2" r="E2">
        <v>80</v>
      </c>
      <c t="s" s="2" r="F2">
        <v>30</v>
      </c>
    </row>
    <row spans="1:6" r="3">
      <c t="s" s="3" r="A3">
        <v>258</v>
      </c>
    </row>
    <row spans="1:6" r="4">
      <c t="s" s="4" r="A4">
        <v>514</v>
      </c>
      <c t="n" s="8" r="B4">
        <v>144340</v>
      </c>
      <c t="n" s="8" r="D4">
        <v>144340</v>
      </c>
      <c t="n" s="8" r="F4">
        <v>570305</v>
      </c>
    </row>
    <row spans="1:6" r="5">
      <c t="s" s="4" r="A5">
        <v>515</v>
      </c>
      <c t="n" s="6" r="B5">
        <v>34170</v>
      </c>
      <c t="n" s="6" r="D5">
        <v>34170</v>
      </c>
      <c t="n" s="8" r="F5">
        <v>97954</v>
      </c>
    </row>
    <row spans="1:6" r="6">
      <c t="s" s="4" r="A6">
        <v>516</v>
      </c>
      <c t="n" s="6" r="D6">
        <v>769021</v>
      </c>
    </row>
    <row spans="1:6" r="7">
      <c t="s" s="4" r="A7">
        <v>517</v>
      </c>
      <c t="n" s="6" r="D7">
        <v>1243354</v>
      </c>
      <c t="n" s="8" r="E7">
        <v>11349</v>
      </c>
    </row>
    <row spans="1:6" r="8">
      <c t="s" s="4" r="A8">
        <v>106</v>
      </c>
    </row>
    <row spans="1:6" r="9">
      <c t="s" s="3" r="A9">
        <v>258</v>
      </c>
    </row>
    <row spans="1:6" r="10">
      <c t="s" s="4" r="A10">
        <v>516</v>
      </c>
      <c t="n" s="6" r="D10">
        <v>769021</v>
      </c>
    </row>
    <row spans="1:6" r="11">
      <c t="s" s="4" r="A11">
        <v>518</v>
      </c>
    </row>
    <row spans="1:6" r="12">
      <c t="s" s="3" r="A12">
        <v>258</v>
      </c>
    </row>
    <row spans="1:6" r="13">
      <c t="s" s="4" r="A13">
        <v>516</v>
      </c>
      <c t="n" s="6" r="D13">
        <v>769021</v>
      </c>
    </row>
    <row spans="1:6" r="14">
      <c t="s" s="4" r="A14">
        <v>517</v>
      </c>
      <c t="n" s="6" r="D14">
        <v>1243354</v>
      </c>
    </row>
    <row spans="1:6" r="15">
      <c t="s" s="4" r="A15">
        <v>519</v>
      </c>
    </row>
    <row spans="1:6" r="16">
      <c t="s" s="3" r="A16">
        <v>258</v>
      </c>
    </row>
    <row spans="1:6" r="17">
      <c t="s" s="4" r="A17">
        <v>520</v>
      </c>
      <c t="n" s="6" r="D17">
        <v>41474</v>
      </c>
    </row>
    <row spans="1:6" r="18">
      <c t="s" s="4" r="A18">
        <v>521</v>
      </c>
    </row>
    <row spans="1:6" r="19">
      <c t="s" s="3" r="A19">
        <v>258</v>
      </c>
    </row>
    <row spans="1:6" r="20">
      <c t="s" s="4" r="A20">
        <v>515</v>
      </c>
      <c t="n" s="6" r="B20">
        <v>11900</v>
      </c>
      <c t="n" s="6" r="D20">
        <v>11900</v>
      </c>
    </row>
    <row spans="1:6" r="21">
      <c t="s" s="4" r="A21">
        <v>520</v>
      </c>
      <c t="n" s="6" r="D21">
        <v>6959</v>
      </c>
    </row>
    <row spans="1:6" r="22">
      <c t="s" s="4" r="A22">
        <v>522</v>
      </c>
    </row>
    <row spans="1:6" r="23">
      <c t="s" s="3" r="A23">
        <v>258</v>
      </c>
    </row>
    <row spans="1:6" r="24">
      <c t="s" s="4" r="A24">
        <v>516</v>
      </c>
      <c t="n" s="8" r="E24">
        <v>9500</v>
      </c>
    </row>
    <row spans="1:6" r="25">
      <c t="s" s="4" r="A25">
        <v>523</v>
      </c>
    </row>
    <row spans="1:6" r="26">
      <c t="s" s="3" r="A26">
        <v>258</v>
      </c>
    </row>
    <row spans="1:6" r="27">
      <c t="s" s="4" r="A27">
        <v>514</v>
      </c>
      <c t="n" s="6" r="B27">
        <v>113200</v>
      </c>
      <c t="n" s="6" r="D27">
        <v>113200</v>
      </c>
    </row>
    <row spans="1:6" r="28">
      <c t="s" s="4" r="A28">
        <v>524</v>
      </c>
      <c t="n" s="8" r="B28">
        <v>335800</v>
      </c>
      <c t="n" s="8" r="C28">
        <v>90100</v>
      </c>
      <c t="n" s="8" r="D28">
        <v>425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25</v>
      </c>
      <c t="s" s="2" r="B1">
        <v>1</v>
      </c>
    </row>
    <row spans="1:3" r="2">
      <c t="s" s="2" r="B2">
        <v>2</v>
      </c>
      <c t="s" s="2" r="C2">
        <v>30</v>
      </c>
    </row>
    <row spans="1:3" r="3">
      <c t="s" s="3" r="A3">
        <v>309</v>
      </c>
    </row>
    <row spans="1:3" r="4">
      <c t="s" s="4" r="A4">
        <v>526</v>
      </c>
      <c t="n" s="8" r="B4">
        <v>887936</v>
      </c>
      <c t="n" s="8" r="C4">
        <v>126003</v>
      </c>
    </row>
    <row spans="1:3" r="5">
      <c t="s" s="4" r="A5">
        <v>527</v>
      </c>
      <c t="n" s="6" r="C5">
        <v>767346</v>
      </c>
    </row>
    <row spans="1:3" r="6">
      <c t="s" s="4" r="A6">
        <v>528</v>
      </c>
      <c t="n" s="6" r="B6">
        <v>3062</v>
      </c>
    </row>
    <row spans="1:3" r="7">
      <c t="s" s="4" r="A7">
        <v>516</v>
      </c>
      <c t="n" s="6" r="B7">
        <v>-769021</v>
      </c>
    </row>
    <row spans="1:3" r="8">
      <c t="s" s="4" r="A8">
        <v>529</v>
      </c>
      <c t="n" s="6" r="B8">
        <v>-3391</v>
      </c>
      <c t="n" s="6" r="C8">
        <v>-5413</v>
      </c>
    </row>
    <row spans="1:3" r="9">
      <c t="s" s="4" r="A9">
        <v>530</v>
      </c>
      <c t="n" s="6" r="B9">
        <v>118586</v>
      </c>
      <c t="n" s="6" r="C9">
        <v>887936</v>
      </c>
    </row>
    <row spans="1:3" r="10">
      <c t="s" s="4" r="A10">
        <v>106</v>
      </c>
    </row>
    <row spans="1:3" r="11">
      <c t="s" s="3" r="A11">
        <v>309</v>
      </c>
    </row>
    <row spans="1:3" r="12">
      <c t="s" s="4" r="A12">
        <v>526</v>
      </c>
      <c t="n" s="6" r="B12">
        <v>861180</v>
      </c>
      <c t="n" s="6" r="C12">
        <v>96919</v>
      </c>
    </row>
    <row spans="1:3" r="13">
      <c t="s" s="4" r="A13">
        <v>527</v>
      </c>
      <c t="n" s="6" r="C13">
        <v>767346</v>
      </c>
    </row>
    <row spans="1:3" r="14">
      <c t="s" s="4" r="A14">
        <v>528</v>
      </c>
      <c t="n" s="6" r="B14">
        <v>3062</v>
      </c>
    </row>
    <row spans="1:3" r="15">
      <c t="s" s="4" r="A15">
        <v>516</v>
      </c>
      <c t="n" s="6" r="B15">
        <v>-769021</v>
      </c>
    </row>
    <row spans="1:3" r="16">
      <c t="s" s="4" r="A16">
        <v>529</v>
      </c>
      <c t="n" s="6" r="B16">
        <v>-2020</v>
      </c>
      <c t="n" s="6" r="C16">
        <v>-3085</v>
      </c>
    </row>
    <row spans="1:3" r="17">
      <c t="s" s="4" r="A17">
        <v>530</v>
      </c>
      <c t="n" s="6" r="B17">
        <v>93201</v>
      </c>
      <c t="n" s="6" r="C17">
        <v>861180</v>
      </c>
    </row>
    <row spans="1:3" r="18">
      <c t="s" s="4" r="A18">
        <v>531</v>
      </c>
      <c t="n" s="6" r="B18">
        <v>778500</v>
      </c>
      <c t="n" s="6" r="C18">
        <v>9500</v>
      </c>
    </row>
    <row spans="1:3" r="19">
      <c t="s" s="4" r="A19">
        <v>111</v>
      </c>
    </row>
    <row spans="1:3" r="20">
      <c t="s" s="3" r="A20">
        <v>309</v>
      </c>
    </row>
    <row spans="1:3" r="21">
      <c t="s" s="4" r="A21">
        <v>526</v>
      </c>
      <c t="n" s="6" r="B21">
        <v>26756</v>
      </c>
      <c t="n" s="6" r="C21">
        <v>29084</v>
      </c>
    </row>
    <row spans="1:3" r="22">
      <c t="s" s="4" r="A22">
        <v>529</v>
      </c>
      <c t="n" s="6" r="B22">
        <v>-1371</v>
      </c>
      <c t="n" s="6" r="C22">
        <v>-2328</v>
      </c>
    </row>
    <row spans="1:3" r="23">
      <c t="s" s="4" r="A23">
        <v>530</v>
      </c>
      <c t="n" s="8" r="B23">
        <v>25385</v>
      </c>
      <c t="n" s="8" r="C23">
        <v>267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0</v>
      </c>
    </row>
    <row spans="1:3" r="2">
      <c t="s" s="3" r="A2">
        <v>533</v>
      </c>
    </row>
    <row spans="1:3" r="3">
      <c t="s" s="4" r="A3">
        <v>534</v>
      </c>
      <c t="n" s="8" r="B3">
        <v>60096</v>
      </c>
      <c t="n" s="8" r="C3">
        <v>125636</v>
      </c>
    </row>
    <row spans="1:3" r="4">
      <c t="s" s="4" r="A4">
        <v>535</v>
      </c>
      <c t="n" s="6" r="B4">
        <v>-25926</v>
      </c>
      <c t="n" s="6" r="C4">
        <v>-27682</v>
      </c>
    </row>
    <row spans="1:3" r="5">
      <c t="s" s="4" r="A5">
        <v>536</v>
      </c>
      <c t="n" s="6" r="B5">
        <v>34170</v>
      </c>
      <c t="n" s="6" r="C5">
        <v>97954</v>
      </c>
    </row>
    <row spans="1:3" r="6">
      <c t="s" s="3" r="A6">
        <v>537</v>
      </c>
    </row>
    <row spans="1:3" r="7">
      <c t="s" s="4" r="A7">
        <v>538</v>
      </c>
      <c t="n" s="6" r="B7">
        <v>144340</v>
      </c>
      <c t="n" s="6" r="C7">
        <v>570305</v>
      </c>
    </row>
    <row spans="1:3" r="8">
      <c t="s" s="4" r="A8">
        <v>539</v>
      </c>
      <c t="n" s="6" r="B8">
        <v>178510</v>
      </c>
      <c t="n" s="6" r="C8">
        <v>668259</v>
      </c>
    </row>
    <row spans="1:3" r="9">
      <c t="s" s="4" r="A9">
        <v>540</v>
      </c>
    </row>
    <row spans="1:3" r="10">
      <c t="s" s="3" r="A10">
        <v>533</v>
      </c>
    </row>
    <row spans="1:3" r="11">
      <c t="s" s="4" r="A11">
        <v>534</v>
      </c>
      <c t="n" s="6" r="B11">
        <v>16292</v>
      </c>
      <c t="n" s="6" r="C11">
        <v>16448</v>
      </c>
    </row>
    <row spans="1:3" r="12">
      <c t="s" s="4" r="A12">
        <v>535</v>
      </c>
      <c t="n" s="6" r="B12">
        <v>-9728</v>
      </c>
      <c t="n" s="6" r="C12">
        <v>-9331</v>
      </c>
    </row>
    <row spans="1:3" r="13">
      <c t="s" s="4" r="A13">
        <v>541</v>
      </c>
    </row>
    <row spans="1:3" r="14">
      <c t="s" s="3" r="A14">
        <v>533</v>
      </c>
    </row>
    <row spans="1:3" r="15">
      <c t="s" s="4" r="A15">
        <v>534</v>
      </c>
      <c t="n" s="6" r="B15">
        <v>14675</v>
      </c>
      <c t="n" s="6" r="C15">
        <v>24400</v>
      </c>
    </row>
    <row spans="1:3" r="16">
      <c t="s" s="4" r="A16">
        <v>535</v>
      </c>
      <c t="n" s="6" r="B16">
        <v>-2739</v>
      </c>
      <c t="n" s="6" r="C16">
        <v>-1883</v>
      </c>
    </row>
    <row spans="1:3" r="17">
      <c t="s" s="4" r="A17">
        <v>542</v>
      </c>
    </row>
    <row spans="1:3" r="18">
      <c t="s" s="3" r="A18">
        <v>533</v>
      </c>
    </row>
    <row spans="1:3" r="19">
      <c t="s" s="4" r="A19">
        <v>534</v>
      </c>
      <c t="n" s="6" r="B19">
        <v>29129</v>
      </c>
      <c t="n" s="6" r="C19">
        <v>84788</v>
      </c>
    </row>
    <row spans="1:3" r="20">
      <c t="s" s="4" r="A20">
        <v>535</v>
      </c>
      <c t="n" s="8" r="B20">
        <v>-13459</v>
      </c>
      <c t="n" s="8" r="C20">
        <v>-164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59"/>
    <col customWidth="1" max="3" min="3" width="13"/>
    <col customWidth="1" max="4" min="4" width="25"/>
    <col customWidth="1" max="5" min="5" width="40"/>
    <col customWidth="1" max="6" min="6" width="46"/>
    <col customWidth="1" max="7" min="7" width="24"/>
    <col customWidth="1" max="8" min="8" width="25"/>
    <col customWidth="1" max="9" min="9" width="12"/>
  </cols>
  <sheetData>
    <row spans="1:9" r="1">
      <c t="s" s="1" r="A1">
        <v>122</v>
      </c>
      <c t="s" s="2" r="B1">
        <v>123</v>
      </c>
      <c t="s" s="2" r="C1">
        <v>124</v>
      </c>
      <c t="s" s="2" r="D1">
        <v>125</v>
      </c>
      <c t="s" s="2" r="E1">
        <v>126</v>
      </c>
      <c t="s" s="2" r="F1">
        <v>127</v>
      </c>
      <c t="s" s="2" r="G1">
        <v>128</v>
      </c>
      <c t="s" s="2" r="H1">
        <v>129</v>
      </c>
      <c t="s" s="2" r="I1">
        <v>130</v>
      </c>
    </row>
    <row spans="1:9" r="2">
      <c t="s" s="4" r="A2">
        <v>131</v>
      </c>
      <c t="n" s="8" r="B2">
        <v>1096255</v>
      </c>
      <c t="n" s="8" r="C2">
        <v>725</v>
      </c>
      <c t="n" s="8" r="D2">
        <v>386254</v>
      </c>
      <c t="n" s="8" r="E2">
        <v>1190246</v>
      </c>
      <c t="n" s="8" r="F2">
        <v>36924</v>
      </c>
      <c t="n" s="8" r="G2">
        <v>-517894</v>
      </c>
      <c t="n" s="8" r="H2">
        <v>12980</v>
      </c>
      <c t="n" s="8" r="I2">
        <v>1109235</v>
      </c>
    </row>
    <row spans="1:9" r="3">
      <c t="s" s="3" r="A3">
        <v>132</v>
      </c>
    </row>
    <row spans="1:9" r="4">
      <c t="s" s="4" r="A4">
        <v>133</v>
      </c>
      <c t="n" s="6" r="B4">
        <v>83791</v>
      </c>
      <c t="n" s="6" r="E4">
        <v>83791</v>
      </c>
      <c t="n" s="6" r="H4">
        <v>426</v>
      </c>
      <c t="n" s="6" r="I4">
        <v>84217</v>
      </c>
    </row>
    <row spans="1:9" r="5">
      <c t="s" s="4" r="A5">
        <v>134</v>
      </c>
      <c t="n" s="6" r="B5">
        <v>-9613</v>
      </c>
      <c t="n" s="6" r="F5">
        <v>-9613</v>
      </c>
      <c t="n" s="6" r="H5">
        <v>608</v>
      </c>
      <c t="n" s="6" r="I5">
        <v>-9005</v>
      </c>
    </row>
    <row spans="1:9" r="6">
      <c t="s" s="4" r="A6">
        <v>135</v>
      </c>
      <c t="n" s="6" r="B6">
        <v>-35252</v>
      </c>
      <c t="n" s="6" r="E6">
        <v>-35252</v>
      </c>
      <c t="n" s="6" r="I6">
        <v>-35252</v>
      </c>
    </row>
    <row spans="1:9" r="7">
      <c t="s" s="4" r="A7">
        <v>136</v>
      </c>
      <c t="n" s="6" r="B7">
        <v>17120</v>
      </c>
      <c t="n" s="6" r="D7">
        <v>17120</v>
      </c>
      <c t="n" s="6" r="I7">
        <v>17120</v>
      </c>
    </row>
    <row spans="1:9" r="8">
      <c t="s" s="4" r="A8">
        <v>137</v>
      </c>
      <c t="n" s="6" r="B8">
        <v>10739</v>
      </c>
      <c t="n" s="6" r="C8">
        <v>7</v>
      </c>
      <c t="n" s="6" r="D8">
        <v>10732</v>
      </c>
      <c t="n" s="6" r="I8">
        <v>10739</v>
      </c>
    </row>
    <row spans="1:9" r="9">
      <c t="s" s="4" r="A9">
        <v>138</v>
      </c>
      <c t="n" s="6" r="B9">
        <v>-3865</v>
      </c>
      <c t="n" s="6" r="D9">
        <v>-3865</v>
      </c>
      <c t="n" s="6" r="I9">
        <v>-3865</v>
      </c>
    </row>
    <row spans="1:9" r="10">
      <c t="s" s="4" r="A10">
        <v>139</v>
      </c>
      <c t="n" s="6" r="B10">
        <v>1664</v>
      </c>
      <c t="n" s="6" r="D10">
        <v>1664</v>
      </c>
      <c t="n" s="6" r="I10">
        <v>1664</v>
      </c>
    </row>
    <row spans="1:9" r="11">
      <c t="s" s="4" r="A11">
        <v>140</v>
      </c>
      <c t="n" s="6" r="B11">
        <v>425</v>
      </c>
      <c t="n" s="6" r="D11">
        <v>138</v>
      </c>
      <c t="n" s="6" r="G11">
        <v>287</v>
      </c>
      <c t="n" s="6" r="I11">
        <v>425</v>
      </c>
    </row>
    <row spans="1:9" r="12">
      <c t="s" s="4" r="A12">
        <v>141</v>
      </c>
      <c t="n" s="6" r="B12">
        <v>-152129</v>
      </c>
      <c t="n" s="6" r="C12">
        <v>-27</v>
      </c>
      <c t="n" s="6" r="E12">
        <v>-99973</v>
      </c>
      <c t="n" s="6" r="G12">
        <v>-52129</v>
      </c>
      <c t="n" s="6" r="I12">
        <v>-152129</v>
      </c>
    </row>
    <row spans="1:9" r="13">
      <c t="s" s="4" r="A13">
        <v>142</v>
      </c>
      <c t="n" s="6" r="C13">
        <v>-229</v>
      </c>
      <c t="n" s="6" r="E13">
        <v>-566100</v>
      </c>
      <c t="n" s="6" r="G13">
        <v>566329</v>
      </c>
    </row>
    <row spans="1:9" r="14">
      <c t="s" s="4" r="A14">
        <v>143</v>
      </c>
      <c t="n" s="6" r="B14">
        <v>1009135</v>
      </c>
      <c t="n" s="6" r="C14">
        <v>476</v>
      </c>
      <c t="n" s="6" r="D14">
        <v>412043</v>
      </c>
      <c t="n" s="6" r="E14">
        <v>572712</v>
      </c>
      <c t="n" s="6" r="F14">
        <v>27311</v>
      </c>
      <c t="n" s="6" r="G14">
        <v>-3407</v>
      </c>
      <c t="n" s="6" r="H14">
        <v>14014</v>
      </c>
      <c t="n" s="6" r="I14">
        <v>1023149</v>
      </c>
    </row>
    <row spans="1:9" r="15">
      <c t="s" s="3" r="A15">
        <v>132</v>
      </c>
    </row>
    <row spans="1:9" r="16">
      <c t="s" s="4" r="A16">
        <v>133</v>
      </c>
      <c t="n" s="6" r="B16">
        <v>-387</v>
      </c>
      <c t="n" s="6" r="E16">
        <v>-387</v>
      </c>
      <c t="n" s="6" r="H16">
        <v>292</v>
      </c>
      <c t="n" s="6" r="I16">
        <v>-95</v>
      </c>
    </row>
    <row spans="1:9" r="17">
      <c t="s" s="4" r="A17">
        <v>134</v>
      </c>
      <c t="n" s="6" r="B17">
        <v>-32982</v>
      </c>
      <c t="n" s="6" r="F17">
        <v>-32982</v>
      </c>
      <c t="n" s="6" r="I17">
        <v>-32982</v>
      </c>
    </row>
    <row spans="1:9" r="18">
      <c t="s" s="4" r="A18">
        <v>144</v>
      </c>
      <c t="n" s="6" r="B18">
        <v>7249</v>
      </c>
      <c t="n" s="6" r="D18">
        <v>7249</v>
      </c>
      <c t="n" s="8" r="H18">
        <v>-14306</v>
      </c>
      <c t="n" s="6" r="I18">
        <v>-7057</v>
      </c>
    </row>
    <row spans="1:9" r="19">
      <c t="s" s="4" r="A19">
        <v>135</v>
      </c>
      <c t="n" s="6" r="B19">
        <v>-34809</v>
      </c>
      <c t="n" s="6" r="E19">
        <v>-34809</v>
      </c>
      <c t="n" s="6" r="I19">
        <v>-34809</v>
      </c>
    </row>
    <row spans="1:9" r="20">
      <c t="s" s="4" r="A20">
        <v>136</v>
      </c>
      <c t="n" s="6" r="B20">
        <v>16513</v>
      </c>
      <c t="n" s="6" r="D20">
        <v>16513</v>
      </c>
      <c t="n" s="6" r="I20">
        <v>16513</v>
      </c>
    </row>
    <row spans="1:9" r="21">
      <c t="s" s="4" r="A21">
        <v>137</v>
      </c>
      <c t="n" s="6" r="B21">
        <v>8082</v>
      </c>
      <c t="n" s="6" r="C21">
        <v>6</v>
      </c>
      <c t="n" s="6" r="D21">
        <v>8076</v>
      </c>
      <c t="n" s="6" r="I21">
        <v>8082</v>
      </c>
    </row>
    <row spans="1:9" r="22">
      <c t="s" s="4" r="A22">
        <v>138</v>
      </c>
      <c t="n" s="6" r="B22">
        <v>-6940</v>
      </c>
      <c t="n" s="6" r="D22">
        <v>-6940</v>
      </c>
      <c t="n" s="6" r="I22">
        <v>-6940</v>
      </c>
    </row>
    <row spans="1:9" r="23">
      <c t="s" s="4" r="A23">
        <v>139</v>
      </c>
      <c t="n" s="6" r="B23">
        <v>3736</v>
      </c>
      <c t="n" s="6" r="D23">
        <v>3736</v>
      </c>
      <c t="n" s="6" r="I23">
        <v>3736</v>
      </c>
    </row>
    <row spans="1:9" r="24">
      <c t="s" s="4" r="A24">
        <v>140</v>
      </c>
      <c t="n" s="6" r="B24">
        <v>443</v>
      </c>
      <c t="n" s="6" r="D24">
        <v>230</v>
      </c>
      <c t="n" s="6" r="G24">
        <v>213</v>
      </c>
      <c t="n" s="6" r="I24">
        <v>443</v>
      </c>
    </row>
    <row spans="1:9" r="25">
      <c t="s" s="4" r="A25">
        <v>141</v>
      </c>
      <c t="n" s="6" r="B25">
        <v>-251</v>
      </c>
      <c t="n" s="6" r="E25">
        <v>-251</v>
      </c>
      <c t="n" s="6" r="I25">
        <v>-251</v>
      </c>
    </row>
    <row spans="1:9" r="26">
      <c t="s" s="4" r="A26">
        <v>142</v>
      </c>
      <c t="n" s="6" r="E26">
        <v>-2</v>
      </c>
      <c t="n" s="6" r="G26">
        <v>2</v>
      </c>
    </row>
    <row spans="1:9" r="27">
      <c t="s" s="4" r="A27">
        <v>145</v>
      </c>
      <c t="n" s="6" r="B27">
        <v>969789</v>
      </c>
      <c t="n" s="6" r="C27">
        <v>482</v>
      </c>
      <c t="n" s="6" r="D27">
        <v>440907</v>
      </c>
      <c t="n" s="6" r="E27">
        <v>537263</v>
      </c>
      <c t="n" s="6" r="F27">
        <v>-5671</v>
      </c>
      <c t="n" s="6" r="G27">
        <v>-3192</v>
      </c>
      <c t="n" s="6" r="I27">
        <v>969789</v>
      </c>
    </row>
    <row spans="1:9" r="28">
      <c t="s" s="3" r="A28">
        <v>132</v>
      </c>
    </row>
    <row spans="1:9" r="29">
      <c t="s" s="4" r="A29">
        <v>133</v>
      </c>
      <c t="n" s="6" r="B29">
        <v>-1026719</v>
      </c>
      <c t="n" s="6" r="E29">
        <v>-1026719</v>
      </c>
      <c t="n" s="6" r="I29">
        <v>-1026719</v>
      </c>
    </row>
    <row spans="1:9" r="30">
      <c t="s" s="4" r="A30">
        <v>134</v>
      </c>
      <c t="n" s="6" r="B30">
        <v>-22815</v>
      </c>
      <c t="n" s="6" r="F30">
        <v>-22815</v>
      </c>
      <c t="n" s="6" r="I30">
        <v>-22815</v>
      </c>
    </row>
    <row spans="1:9" r="31">
      <c t="s" s="4" r="A31">
        <v>135</v>
      </c>
      <c t="n" s="6" r="B31">
        <v>-35143</v>
      </c>
      <c t="n" s="6" r="E31">
        <v>-35143</v>
      </c>
      <c t="n" s="6" r="I31">
        <v>-35143</v>
      </c>
    </row>
    <row spans="1:9" r="32">
      <c t="s" s="4" r="A32">
        <v>136</v>
      </c>
      <c t="n" s="6" r="B32">
        <v>14839</v>
      </c>
      <c t="n" s="6" r="D32">
        <v>14839</v>
      </c>
      <c t="n" s="6" r="I32">
        <v>14839</v>
      </c>
    </row>
    <row spans="1:9" r="33">
      <c t="s" s="4" r="A33">
        <v>137</v>
      </c>
      <c t="n" s="6" r="B33">
        <v>2974</v>
      </c>
      <c t="n" s="6" r="C33">
        <v>3</v>
      </c>
      <c t="n" s="6" r="D33">
        <v>2971</v>
      </c>
      <c t="n" s="6" r="I33">
        <v>2974</v>
      </c>
    </row>
    <row spans="1:9" r="34">
      <c t="s" s="4" r="A34">
        <v>138</v>
      </c>
      <c t="n" s="6" r="B34">
        <v>-4538</v>
      </c>
      <c t="n" s="6" r="D34">
        <v>-4538</v>
      </c>
      <c t="n" s="6" r="I34">
        <v>-4538</v>
      </c>
    </row>
    <row spans="1:9" r="35">
      <c t="s" s="4" r="A35">
        <v>139</v>
      </c>
      <c t="n" s="6" r="B35">
        <v>1456</v>
      </c>
      <c t="n" s="6" r="D35">
        <v>1456</v>
      </c>
      <c t="n" s="6" r="I35">
        <v>1456</v>
      </c>
    </row>
    <row spans="1:9" r="36">
      <c t="s" s="4" r="A36">
        <v>140</v>
      </c>
      <c t="n" s="6" r="B36">
        <v>348</v>
      </c>
      <c t="n" s="6" r="D36">
        <v>130</v>
      </c>
      <c t="n" s="6" r="G36">
        <v>218</v>
      </c>
      <c t="n" s="6" r="I36">
        <v>348</v>
      </c>
    </row>
    <row spans="1:9" r="37">
      <c t="s" s="4" r="A37">
        <v>141</v>
      </c>
      <c t="n" s="6" r="B37">
        <v>-277</v>
      </c>
      <c t="n" s="6" r="E37">
        <v>-277</v>
      </c>
      <c t="n" s="6" r="I37">
        <v>-277</v>
      </c>
    </row>
    <row spans="1:9" r="38">
      <c t="s" s="4" r="A38">
        <v>146</v>
      </c>
      <c t="n" s="8" r="B38">
        <v>-100086</v>
      </c>
      <c t="n" s="8" r="C38">
        <v>485</v>
      </c>
      <c t="n" s="8" r="D38">
        <v>455765</v>
      </c>
      <c t="n" s="8" r="E38">
        <v>-524876</v>
      </c>
      <c t="n" s="8" r="F38">
        <v>-28486</v>
      </c>
      <c t="n" s="8" r="G38">
        <v>-2974</v>
      </c>
      <c t="n" s="8" r="I38">
        <v>-1000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3</v>
      </c>
      <c t="s" s="2" r="B1">
        <v>1</v>
      </c>
    </row>
    <row spans="1:4" r="2">
      <c t="s" s="2" r="B2">
        <v>2</v>
      </c>
      <c t="s" s="2" r="C2">
        <v>30</v>
      </c>
      <c t="s" s="2" r="D2">
        <v>80</v>
      </c>
    </row>
    <row spans="1:4" r="3">
      <c t="s" s="3" r="A3">
        <v>544</v>
      </c>
    </row>
    <row spans="1:4" r="4">
      <c t="s" s="4" r="A4">
        <v>545</v>
      </c>
      <c t="n" s="7" r="B4">
        <v>14.4</v>
      </c>
      <c t="n" s="7" r="C4">
        <v>9.9</v>
      </c>
      <c t="n" s="7" r="D4">
        <v>3.8</v>
      </c>
    </row>
    <row spans="1:4" r="5">
      <c t="s" s="4" r="A5">
        <v>546</v>
      </c>
      <c t="n" s="10" r="B5">
        <v>4.7</v>
      </c>
    </row>
    <row spans="1:4" r="6">
      <c t="s" s="4" r="A6">
        <v>547</v>
      </c>
      <c t="n" s="10" r="B6">
        <v>4.6</v>
      </c>
    </row>
    <row spans="1:4" r="7">
      <c t="s" s="4" r="A7">
        <v>548</v>
      </c>
      <c t="n" s="10" r="B7">
        <v>4.3</v>
      </c>
    </row>
    <row spans="1:4" r="8">
      <c t="s" s="4" r="A8">
        <v>549</v>
      </c>
      <c t="n" s="10" r="B8">
        <v>4.1</v>
      </c>
    </row>
    <row spans="1:4" r="9">
      <c t="s" s="4" r="A9">
        <v>550</v>
      </c>
      <c t="n" s="7" r="B9">
        <v>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6"/>
  </cols>
  <sheetData>
    <row spans="1:2" r="1">
      <c t="s" s="1" r="A1">
        <v>551</v>
      </c>
      <c t="s" s="2" r="B1">
        <v>512</v>
      </c>
    </row>
    <row spans="1:2" r="2">
      <c t="s" s="2" r="B2">
        <v>552</v>
      </c>
    </row>
    <row spans="1:2" r="3">
      <c t="s" s="4" r="A3">
        <v>52</v>
      </c>
    </row>
    <row spans="1:2" r="4">
      <c t="s" s="3" r="A4">
        <v>553</v>
      </c>
    </row>
    <row spans="1:2" r="5">
      <c t="s" s="4" r="A5">
        <v>554</v>
      </c>
      <c t="n" s="8" r="B5">
        <v>1800</v>
      </c>
    </row>
    <row spans="1:2" r="6">
      <c t="s" s="4" r="A6">
        <v>106</v>
      </c>
    </row>
    <row spans="1:2" r="7">
      <c t="s" s="3" r="A7">
        <v>553</v>
      </c>
    </row>
    <row spans="1:2" r="8">
      <c t="s" s="4" r="A8">
        <v>555</v>
      </c>
      <c t="n" s="6" r="B8">
        <v>41463</v>
      </c>
    </row>
    <row spans="1:2" r="9">
      <c t="s" s="4" r="A9">
        <v>556</v>
      </c>
    </row>
    <row spans="1:2" r="10">
      <c t="s" s="3" r="A10">
        <v>553</v>
      </c>
    </row>
    <row spans="1:2" r="11">
      <c t="s" s="4" r="A11">
        <v>555</v>
      </c>
      <c t="n" s="6" r="B11">
        <v>23146</v>
      </c>
    </row>
    <row spans="1:2" r="12">
      <c t="s" s="4" r="A12">
        <v>557</v>
      </c>
    </row>
    <row spans="1:2" r="13">
      <c t="s" s="3" r="A13">
        <v>553</v>
      </c>
    </row>
    <row spans="1:2" r="14">
      <c t="s" s="4" r="A14">
        <v>555</v>
      </c>
      <c t="n" s="6" r="B14">
        <v>11008</v>
      </c>
    </row>
    <row spans="1:2" r="15">
      <c t="s" s="4" r="A15">
        <v>558</v>
      </c>
    </row>
    <row spans="1:2" r="16">
      <c t="s" s="3" r="A16">
        <v>553</v>
      </c>
    </row>
    <row spans="1:2" r="17">
      <c t="s" s="4" r="A17">
        <v>555</v>
      </c>
      <c t="n" s="6" r="B17">
        <v>5533</v>
      </c>
    </row>
    <row spans="1:2" r="18">
      <c t="s" s="4" r="A18">
        <v>559</v>
      </c>
    </row>
    <row spans="1:2" r="19">
      <c t="s" s="3" r="A19">
        <v>553</v>
      </c>
    </row>
    <row spans="1:2" r="20">
      <c t="s" s="4" r="A20">
        <v>555</v>
      </c>
      <c t="n" s="8" r="B20">
        <v>1776</v>
      </c>
    </row>
    <row spans="1:2" r="21">
      <c t="s" s="4" r="A21">
        <v>431</v>
      </c>
    </row>
    <row spans="1:2" r="22">
      <c t="s" s="3" r="A22">
        <v>553</v>
      </c>
    </row>
    <row spans="1:2" r="23">
      <c t="s" s="4" r="A23">
        <v>560</v>
      </c>
      <c t="n" s="6" r="B23">
        <v>250</v>
      </c>
    </row>
    <row spans="1:2" r="24">
      <c t="s" s="4" r="A24">
        <v>561</v>
      </c>
    </row>
    <row spans="1:2" r="25">
      <c t="s" s="3" r="A25">
        <v>553</v>
      </c>
    </row>
    <row spans="1:2" r="26">
      <c t="s" s="4" r="A26">
        <v>562</v>
      </c>
      <c t="n" s="8" r="B26">
        <v>85000</v>
      </c>
    </row>
    <row spans="1:2" r="27">
      <c t="s" s="4" r="A27">
        <v>563</v>
      </c>
      <c t="n" s="6" r="B27">
        <v>45000</v>
      </c>
    </row>
    <row spans="1:2" r="28">
      <c t="s" s="4" r="A28">
        <v>564</v>
      </c>
    </row>
    <row spans="1:2" r="29">
      <c t="s" s="3" r="A29">
        <v>553</v>
      </c>
    </row>
    <row spans="1:2" r="30">
      <c t="s" s="4" r="A30">
        <v>562</v>
      </c>
      <c t="n" s="6" r="B30">
        <v>100000</v>
      </c>
    </row>
    <row spans="1:2" r="31">
      <c t="s" s="4" r="A31">
        <v>563</v>
      </c>
      <c t="n" s="6" r="B31">
        <v>60000</v>
      </c>
    </row>
    <row spans="1:2" r="32">
      <c t="s" s="4" r="A32">
        <v>565</v>
      </c>
    </row>
    <row spans="1:2" r="33">
      <c t="s" s="3" r="A33">
        <v>553</v>
      </c>
    </row>
    <row spans="1:2" r="34">
      <c t="s" s="4" r="A34">
        <v>562</v>
      </c>
      <c t="n" s="6" r="B34">
        <v>40000</v>
      </c>
    </row>
    <row spans="1:2" r="35">
      <c t="s" s="4" r="A35">
        <v>566</v>
      </c>
    </row>
    <row spans="1:2" r="36">
      <c t="s" s="3" r="A36">
        <v>553</v>
      </c>
    </row>
    <row spans="1:2" r="37">
      <c t="s" s="4" r="A37">
        <v>562</v>
      </c>
      <c t="n" s="6" r="B37">
        <v>50000</v>
      </c>
    </row>
    <row spans="1:2" r="38">
      <c t="s" s="4" r="A38">
        <v>567</v>
      </c>
    </row>
    <row spans="1:2" r="39">
      <c t="s" s="3" r="A39">
        <v>553</v>
      </c>
    </row>
    <row spans="1:2" r="40">
      <c t="s" s="4" r="A40">
        <v>562</v>
      </c>
      <c t="n" s="6" r="B40">
        <v>39700</v>
      </c>
    </row>
    <row spans="1:2" r="41">
      <c t="s" s="4" r="A41">
        <v>568</v>
      </c>
    </row>
    <row spans="1:2" r="42">
      <c t="s" s="3" r="A42">
        <v>553</v>
      </c>
    </row>
    <row spans="1:2" r="43">
      <c t="s" s="4" r="A43">
        <v>562</v>
      </c>
      <c t="n" s="6" r="B43">
        <v>5000</v>
      </c>
    </row>
    <row spans="1:2" r="44">
      <c t="s" s="4" r="A44">
        <v>569</v>
      </c>
    </row>
    <row spans="1:2" r="45">
      <c t="s" s="3" r="A45">
        <v>553</v>
      </c>
    </row>
    <row spans="1:2" r="46">
      <c t="s" s="4" r="A46">
        <v>562</v>
      </c>
      <c t="n" s="8" r="B46">
        <v>10000</v>
      </c>
    </row>
    <row spans="1:2" r="47">
      <c t="s" s="4" r="A47">
        <v>570</v>
      </c>
    </row>
    <row spans="1:2" r="48">
      <c t="s" s="3" r="A48">
        <v>553</v>
      </c>
    </row>
    <row spans="1:2" r="49">
      <c t="s" s="4" r="A49">
        <v>560</v>
      </c>
      <c t="n" s="6" r="B49">
        <v>80</v>
      </c>
    </row>
    <row spans="1:2" r="50">
      <c t="s" s="4" r="A50">
        <v>571</v>
      </c>
    </row>
    <row spans="1:2" r="51">
      <c t="s" s="3" r="A51">
        <v>553</v>
      </c>
    </row>
    <row spans="1:2" r="52">
      <c t="s" s="4" r="A52">
        <v>560</v>
      </c>
      <c t="n" s="6" r="B52">
        <v>90</v>
      </c>
    </row>
    <row spans="1:2" r="53">
      <c t="s" s="4" r="A53">
        <v>572</v>
      </c>
    </row>
    <row spans="1:2" r="54">
      <c t="s" s="3" r="A54">
        <v>553</v>
      </c>
    </row>
    <row spans="1:2" r="55">
      <c t="s" s="4" r="A55">
        <v>560</v>
      </c>
      <c t="n" s="6" r="B55">
        <v>58</v>
      </c>
    </row>
    <row spans="1:2" r="56">
      <c t="s" s="4" r="A56">
        <v>573</v>
      </c>
    </row>
    <row spans="1:2" r="57">
      <c t="s" s="3" r="A57">
        <v>553</v>
      </c>
    </row>
    <row spans="1:2" r="58">
      <c t="s" s="4" r="A58">
        <v>560</v>
      </c>
      <c t="n" s="6" r="B58">
        <v>100</v>
      </c>
    </row>
    <row spans="1:2" r="59">
      <c t="s" s="4" r="A59">
        <v>574</v>
      </c>
    </row>
    <row spans="1:2" r="60">
      <c t="s" s="3" r="A60">
        <v>553</v>
      </c>
    </row>
    <row spans="1:2" r="61">
      <c t="s" s="4" r="A61">
        <v>560</v>
      </c>
      <c t="n" s="6" r="B61">
        <v>1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5</v>
      </c>
      <c t="s" s="2" r="B1">
        <v>512</v>
      </c>
      <c t="s" s="2" r="J1">
        <v>1</v>
      </c>
    </row>
    <row spans="1:12" r="2">
      <c t="s" s="2" r="B2">
        <v>2</v>
      </c>
      <c t="s" s="2" r="C2">
        <v>513</v>
      </c>
      <c t="s" s="2" r="D2">
        <v>4</v>
      </c>
      <c t="s" s="2" r="E2">
        <v>576</v>
      </c>
      <c t="s" s="2" r="F2">
        <v>30</v>
      </c>
      <c t="s" s="2" r="G2">
        <v>505</v>
      </c>
      <c t="s" s="2" r="H2">
        <v>506</v>
      </c>
      <c t="s" s="2" r="I2">
        <v>577</v>
      </c>
      <c t="s" s="2" r="J2">
        <v>2</v>
      </c>
      <c t="s" s="2" r="K2">
        <v>30</v>
      </c>
      <c t="s" s="2" r="L2">
        <v>80</v>
      </c>
    </row>
    <row spans="1:12" r="3">
      <c t="s" s="3" r="A3">
        <v>578</v>
      </c>
    </row>
    <row spans="1:12" r="4">
      <c t="s" s="4" r="A4">
        <v>579</v>
      </c>
      <c t="n" s="8" r="B4">
        <v>-1057713</v>
      </c>
      <c t="n" s="8" r="C4">
        <v>-27154</v>
      </c>
      <c t="n" s="8" r="D4">
        <v>47779</v>
      </c>
      <c t="n" s="8" r="E4">
        <v>10369</v>
      </c>
      <c t="n" s="8" r="F4">
        <v>-35922</v>
      </c>
      <c t="n" s="8" r="G4">
        <v>6793</v>
      </c>
      <c t="n" s="8" r="H4">
        <v>12256</v>
      </c>
      <c t="n" s="8" r="I4">
        <v>16486</v>
      </c>
      <c t="n" s="8" r="J4">
        <v>-1026719</v>
      </c>
      <c t="n" s="8" r="K4">
        <v>-387</v>
      </c>
      <c t="n" s="8" r="L4">
        <v>83791</v>
      </c>
    </row>
    <row spans="1:12" r="5">
      <c t="s" s="4" r="A5">
        <v>580</v>
      </c>
      <c t="n" s="6" r="L5">
        <v>-442</v>
      </c>
    </row>
    <row spans="1:12" r="6">
      <c t="s" s="4" r="A6">
        <v>581</v>
      </c>
      <c t="n" s="6" r="L6">
        <v>-442</v>
      </c>
    </row>
    <row spans="1:12" r="7">
      <c t="s" s="4" r="A7">
        <v>582</v>
      </c>
      <c t="n" s="6" r="J7">
        <v>-1026719</v>
      </c>
      <c t="n" s="6" r="K7">
        <v>-387</v>
      </c>
      <c t="n" s="6" r="L7">
        <v>83349</v>
      </c>
    </row>
    <row spans="1:12" r="8">
      <c t="s" s="4" r="A8">
        <v>583</v>
      </c>
      <c t="n" s="8" r="J8">
        <v>-1026719</v>
      </c>
      <c t="n" s="8" r="K8">
        <v>-387</v>
      </c>
      <c t="n" s="8" r="L8">
        <v>83349</v>
      </c>
    </row>
    <row spans="1:12" r="9">
      <c t="s" s="3" r="A9">
        <v>584</v>
      </c>
    </row>
    <row spans="1:12" r="10">
      <c t="s" s="4" r="A10">
        <v>585</v>
      </c>
      <c t="n" s="6" r="J10">
        <v>48288</v>
      </c>
      <c t="n" s="6" r="K10">
        <v>47899</v>
      </c>
      <c t="n" s="6" r="L10">
        <v>48849</v>
      </c>
    </row>
    <row spans="1:12" r="11">
      <c t="s" s="4" r="A11">
        <v>586</v>
      </c>
      <c t="n" s="6" r="L11">
        <v>313</v>
      </c>
    </row>
    <row spans="1:12" r="12">
      <c t="s" s="4" r="A12">
        <v>587</v>
      </c>
      <c t="n" s="6" r="J12">
        <v>48288</v>
      </c>
      <c t="n" s="6" r="K12">
        <v>47899</v>
      </c>
      <c t="n" s="6" r="L12">
        <v>49162</v>
      </c>
    </row>
    <row spans="1:12" r="13">
      <c t="s" s="3" r="A13">
        <v>100</v>
      </c>
    </row>
    <row spans="1:12" r="14">
      <c t="s" s="4" r="A14">
        <v>101</v>
      </c>
      <c t="n" s="9" r="B14">
        <v>-21.86</v>
      </c>
      <c t="n" s="9" r="C14">
        <v>-0.5600000000000001</v>
      </c>
      <c t="n" s="9" r="D14">
        <v>0.99</v>
      </c>
      <c t="n" s="9" r="E14">
        <v>0.22</v>
      </c>
      <c t="n" s="9" r="F14">
        <v>-0.75</v>
      </c>
      <c t="n" s="9" r="G14">
        <v>0.14</v>
      </c>
      <c t="n" s="9" r="H14">
        <v>0.26</v>
      </c>
      <c t="n" s="9" r="I14">
        <v>0.34</v>
      </c>
      <c t="n" s="9" r="J14">
        <v>-21.26</v>
      </c>
      <c t="n" s="9" r="K14">
        <v>-0.01</v>
      </c>
      <c t="n" s="9" r="L14">
        <v>1.71</v>
      </c>
    </row>
    <row spans="1:12" r="15">
      <c t="s" s="4" r="A15">
        <v>102</v>
      </c>
      <c t="n" s="9" r="B15">
        <v>-21.86</v>
      </c>
      <c t="n" s="9" r="C15">
        <v>-0.5600000000000001</v>
      </c>
      <c t="n" s="9" r="D15">
        <v>0.98</v>
      </c>
      <c t="n" s="9" r="E15">
        <v>0.21</v>
      </c>
      <c t="n" s="9" r="F15">
        <v>-0.75</v>
      </c>
      <c t="n" s="9" r="G15">
        <v>0.14</v>
      </c>
      <c t="n" s="9" r="H15">
        <v>0.25</v>
      </c>
      <c t="n" s="9" r="I15">
        <v>0.34</v>
      </c>
      <c t="n" s="9" r="J15">
        <v>-21.26</v>
      </c>
      <c t="n" s="9" r="K15">
        <v>-0.01</v>
      </c>
      <c t="n" s="9" r="L15">
        <v>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0</v>
      </c>
      <c t="s" s="2" r="D2">
        <v>80</v>
      </c>
    </row>
    <row spans="1:4" r="3">
      <c t="s" s="4" r="A3">
        <v>589</v>
      </c>
    </row>
    <row spans="1:4" r="4">
      <c t="s" s="3" r="A4">
        <v>590</v>
      </c>
    </row>
    <row spans="1:4" r="5">
      <c t="s" s="4" r="A5">
        <v>591</v>
      </c>
      <c t="n" s="10" r="B5">
        <v>0.4</v>
      </c>
      <c t="n" s="10" r="C5">
        <v>0.2</v>
      </c>
      <c t="n" s="10" r="D5">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spans="1:7" r="1">
      <c t="s" s="1" r="A1">
        <v>592</v>
      </c>
      <c t="s" s="2" r="B1">
        <v>593</v>
      </c>
      <c t="s" s="2" r="C1">
        <v>594</v>
      </c>
      <c t="s" s="2" r="D1">
        <v>576</v>
      </c>
      <c t="s" s="2" r="E1">
        <v>506</v>
      </c>
      <c t="s" s="2" r="F1">
        <v>2</v>
      </c>
      <c t="s" s="2" r="G1">
        <v>30</v>
      </c>
    </row>
    <row spans="1:7" r="2">
      <c t="s" s="3" r="A2">
        <v>595</v>
      </c>
    </row>
    <row spans="1:7" r="3">
      <c t="s" s="4" r="A3">
        <v>596</v>
      </c>
      <c t="n" s="8" r="F3">
        <v>10000</v>
      </c>
    </row>
    <row spans="1:7" r="4">
      <c t="s" s="4" r="A4">
        <v>94</v>
      </c>
      <c t="n" s="8" r="D4">
        <v>12700</v>
      </c>
      <c t="n" s="8" r="E4">
        <v>2200</v>
      </c>
      <c t="n" s="8" r="F4">
        <v>12675</v>
      </c>
      <c t="n" s="8" r="G4">
        <v>2158</v>
      </c>
    </row>
    <row spans="1:7" r="5">
      <c t="s" s="4" r="A5">
        <v>301</v>
      </c>
    </row>
    <row spans="1:7" r="6">
      <c t="s" s="3" r="A6">
        <v>595</v>
      </c>
    </row>
    <row spans="1:7" r="7">
      <c t="s" s="4" r="A7">
        <v>597</v>
      </c>
      <c t="n" s="8" r="C7">
        <v>1800000</v>
      </c>
    </row>
    <row spans="1:7" r="8">
      <c t="s" s="4" r="A8">
        <v>183</v>
      </c>
      <c t="n" s="6" r="C8">
        <v>51100</v>
      </c>
    </row>
    <row spans="1:7" r="9">
      <c t="s" s="4" r="A9">
        <v>598</v>
      </c>
    </row>
    <row spans="1:7" r="10">
      <c t="s" s="3" r="A10">
        <v>595</v>
      </c>
    </row>
    <row spans="1:7" r="11">
      <c t="s" s="4" r="A11">
        <v>599</v>
      </c>
      <c t="n" s="8" r="C11">
        <v>600000</v>
      </c>
    </row>
    <row spans="1:7" r="12">
      <c t="s" s="4" r="A12">
        <v>600</v>
      </c>
      <c t="s" s="4" r="C12">
        <v>601</v>
      </c>
      <c t="s" s="4" r="F12">
        <v>601</v>
      </c>
    </row>
    <row spans="1:7" r="13">
      <c t="s" s="4" r="A13">
        <v>602</v>
      </c>
    </row>
    <row spans="1:7" r="14">
      <c t="s" s="3" r="A14">
        <v>595</v>
      </c>
    </row>
    <row spans="1:7" r="15">
      <c t="s" s="4" r="A15">
        <v>603</v>
      </c>
      <c t="s" s="4" r="F15">
        <v>604</v>
      </c>
    </row>
    <row spans="1:7" r="16">
      <c t="s" s="4" r="A16">
        <v>605</v>
      </c>
    </row>
    <row spans="1:7" r="17">
      <c t="s" s="3" r="A17">
        <v>595</v>
      </c>
    </row>
    <row spans="1:7" r="18">
      <c t="s" s="4" r="A18">
        <v>606</v>
      </c>
      <c t="s" s="4" r="F18">
        <v>607</v>
      </c>
    </row>
    <row spans="1:7" r="19">
      <c t="s" s="4" r="A19">
        <v>603</v>
      </c>
      <c t="s" s="4" r="F19">
        <v>470</v>
      </c>
    </row>
    <row spans="1:7" r="20">
      <c t="s" s="4" r="A20">
        <v>608</v>
      </c>
      <c t="s" s="4" r="F20">
        <v>609</v>
      </c>
    </row>
    <row spans="1:7" r="21">
      <c t="s" s="4" r="A21">
        <v>610</v>
      </c>
      <c t="s" s="4" r="F21">
        <v>611</v>
      </c>
    </row>
    <row spans="1:7" r="22">
      <c t="s" s="4" r="A22">
        <v>468</v>
      </c>
    </row>
    <row spans="1:7" r="23">
      <c t="s" s="3" r="A23">
        <v>595</v>
      </c>
    </row>
    <row spans="1:7" r="24">
      <c t="s" s="4" r="A24">
        <v>599</v>
      </c>
      <c t="n" s="8" r="C24">
        <v>1100000</v>
      </c>
    </row>
    <row spans="1:7" r="25">
      <c t="s" s="4" r="A25">
        <v>612</v>
      </c>
      <c t="n" s="6" r="C25">
        <v>11000</v>
      </c>
      <c t="n" s="8" r="F25">
        <v>5400</v>
      </c>
      <c t="n" s="6" r="G25">
        <v>10000</v>
      </c>
    </row>
    <row spans="1:7" r="26">
      <c t="s" s="4" r="A26">
        <v>613</v>
      </c>
      <c t="n" s="8" r="F26">
        <v>35500</v>
      </c>
    </row>
    <row spans="1:7" r="27">
      <c t="s" s="4" r="A27">
        <v>614</v>
      </c>
      <c t="s" s="4" r="F27">
        <v>615</v>
      </c>
    </row>
    <row spans="1:7" r="28">
      <c t="s" s="4" r="A28">
        <v>616</v>
      </c>
      <c t="n" s="8" r="B28">
        <v>400000</v>
      </c>
    </row>
    <row spans="1:7" r="29">
      <c t="s" s="4" r="A29">
        <v>617</v>
      </c>
      <c t="s" s="4" r="F29">
        <v>618</v>
      </c>
    </row>
    <row spans="1:7" r="30">
      <c t="s" s="4" r="A30">
        <v>183</v>
      </c>
      <c t="n" s="6" r="B30">
        <v>3600</v>
      </c>
    </row>
    <row spans="1:7" r="31">
      <c t="s" s="4" r="A31">
        <v>94</v>
      </c>
      <c t="n" s="8" r="B31">
        <v>12700</v>
      </c>
    </row>
    <row spans="1:7" r="32">
      <c t="s" s="4" r="A32">
        <v>619</v>
      </c>
      <c t="s" s="4" r="F32">
        <v>620</v>
      </c>
    </row>
    <row spans="1:7" r="33">
      <c t="s" s="4" r="A33">
        <v>621</v>
      </c>
    </row>
    <row spans="1:7" r="34">
      <c t="s" s="3" r="A34">
        <v>595</v>
      </c>
    </row>
    <row spans="1:7" r="35">
      <c t="s" s="4" r="A35">
        <v>622</v>
      </c>
      <c t="s" s="4" r="F35">
        <v>623</v>
      </c>
    </row>
    <row spans="1:7" r="36">
      <c t="s" s="4" r="A36">
        <v>624</v>
      </c>
      <c t="s" s="4" r="F36">
        <v>625</v>
      </c>
    </row>
    <row spans="1:7" r="37">
      <c t="s" s="4" r="A37">
        <v>626</v>
      </c>
      <c t="s" s="4" r="F37">
        <v>627</v>
      </c>
    </row>
    <row spans="1:7" r="38">
      <c t="s" s="4" r="A38">
        <v>628</v>
      </c>
      <c t="s" s="4" r="F38">
        <v>629</v>
      </c>
    </row>
    <row spans="1:7" r="39">
      <c t="s" s="4" r="A39">
        <v>630</v>
      </c>
    </row>
    <row spans="1:7" r="40">
      <c t="s" s="3" r="A40">
        <v>595</v>
      </c>
    </row>
    <row spans="1:7" r="41">
      <c t="s" s="4" r="A41">
        <v>631</v>
      </c>
      <c t="n" s="6" r="C41">
        <v>500000</v>
      </c>
    </row>
    <row spans="1:7" r="42">
      <c t="s" s="4" r="A42">
        <v>632</v>
      </c>
      <c t="n" s="6" r="C42">
        <v>340000</v>
      </c>
      <c t="n" s="8" r="F42">
        <v>0</v>
      </c>
    </row>
    <row spans="1:7" r="43">
      <c t="s" s="4" r="A43">
        <v>633</v>
      </c>
      <c t="n" s="6" r="F43">
        <v>650000</v>
      </c>
    </row>
    <row spans="1:7" r="44">
      <c t="s" s="4" r="A44">
        <v>634</v>
      </c>
      <c t="n" s="6" r="F44">
        <v>25500</v>
      </c>
    </row>
    <row spans="1:7" r="45">
      <c t="s" s="4" r="A45">
        <v>635</v>
      </c>
      <c t="n" s="8" r="F45">
        <v>420900</v>
      </c>
    </row>
    <row spans="1:7" r="46">
      <c t="s" s="4" r="A46">
        <v>636</v>
      </c>
    </row>
    <row spans="1:7" r="47">
      <c t="s" s="3" r="A47">
        <v>595</v>
      </c>
    </row>
    <row spans="1:7" r="48">
      <c t="s" s="4" r="A48">
        <v>622</v>
      </c>
      <c t="s" s="4" r="F48">
        <v>637</v>
      </c>
    </row>
    <row spans="1:7" r="49">
      <c t="s" s="4" r="A49">
        <v>628</v>
      </c>
      <c t="s" s="4" r="F49">
        <v>627</v>
      </c>
    </row>
    <row spans="1:7" r="50">
      <c t="s" s="4" r="A50">
        <v>638</v>
      </c>
    </row>
    <row spans="1:7" r="51">
      <c t="s" s="3" r="A51">
        <v>595</v>
      </c>
    </row>
    <row spans="1:7" r="52">
      <c t="s" s="4" r="A52">
        <v>628</v>
      </c>
      <c t="s" s="4" r="F52">
        <v>639</v>
      </c>
    </row>
    <row spans="1:7" r="53">
      <c t="s" s="4" r="A53">
        <v>640</v>
      </c>
    </row>
    <row spans="1:7" r="54">
      <c t="s" s="3" r="A54">
        <v>595</v>
      </c>
    </row>
    <row spans="1:7" r="55">
      <c t="s" s="4" r="A55">
        <v>641</v>
      </c>
      <c t="s" s="4" r="F55">
        <v>642</v>
      </c>
    </row>
    <row spans="1:7" r="56">
      <c t="s" s="4" r="A56">
        <v>643</v>
      </c>
      <c t="s" s="4" r="F56">
        <v>644</v>
      </c>
    </row>
    <row spans="1:7" r="57">
      <c t="s" s="4" r="A57">
        <v>645</v>
      </c>
    </row>
    <row spans="1:7" r="58">
      <c t="s" s="3" r="A58">
        <v>595</v>
      </c>
    </row>
    <row spans="1:7" r="59">
      <c t="s" s="4" r="A59">
        <v>646</v>
      </c>
      <c t="s" s="4" r="F59">
        <v>647</v>
      </c>
    </row>
    <row spans="1:7" r="60">
      <c t="s" s="4" r="A60">
        <v>641</v>
      </c>
      <c t="s" s="4" r="F60">
        <v>647</v>
      </c>
    </row>
    <row spans="1:7" r="61">
      <c t="s" s="4" r="A61">
        <v>643</v>
      </c>
      <c t="s" s="4" r="F61">
        <v>648</v>
      </c>
    </row>
    <row spans="1:7" r="62">
      <c t="s" s="4" r="A62">
        <v>649</v>
      </c>
    </row>
    <row spans="1:7" r="63">
      <c t="s" s="3" r="A63">
        <v>595</v>
      </c>
    </row>
    <row spans="1:7" r="64">
      <c t="s" s="4" r="A64">
        <v>650</v>
      </c>
      <c t="n" s="8" r="C64">
        <v>95000</v>
      </c>
    </row>
    <row spans="1:7" r="65">
      <c t="s" s="4" r="A65">
        <v>94</v>
      </c>
      <c t="n" s="8" r="G65">
        <v>2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1</v>
      </c>
      <c t="s" s="2" r="B1">
        <v>2</v>
      </c>
      <c t="s" s="2" r="C1">
        <v>593</v>
      </c>
      <c t="s" s="2" r="D1">
        <v>30</v>
      </c>
      <c t="s" s="2" r="E1">
        <v>594</v>
      </c>
    </row>
    <row spans="1:5" r="2">
      <c t="s" s="3" r="A2">
        <v>595</v>
      </c>
    </row>
    <row spans="1:5" r="3">
      <c t="s" s="4" r="A3">
        <v>652</v>
      </c>
      <c t="n" s="8" r="B3">
        <v>1259920</v>
      </c>
      <c t="n" s="8" r="D3">
        <v>1243672</v>
      </c>
    </row>
    <row spans="1:5" r="4">
      <c t="s" s="4" r="A4">
        <v>168</v>
      </c>
      <c t="n" s="6" r="B4">
        <v>8019</v>
      </c>
      <c t="n" s="6" r="D4">
        <v>9599</v>
      </c>
    </row>
    <row spans="1:5" r="5">
      <c t="s" s="4" r="A5">
        <v>653</v>
      </c>
      <c t="n" s="6" r="B5">
        <v>1655924</v>
      </c>
      <c t="n" s="6" r="D5">
        <v>1648686</v>
      </c>
    </row>
    <row spans="1:5" r="6">
      <c t="s" s="4" r="A6">
        <v>54</v>
      </c>
      <c t="n" s="6" r="B6">
        <v>-42451</v>
      </c>
      <c t="n" s="6" r="D6">
        <v>-11000</v>
      </c>
    </row>
    <row spans="1:5" r="7">
      <c t="s" s="4" r="A7">
        <v>654</v>
      </c>
      <c t="n" s="6" r="B7">
        <v>1613473</v>
      </c>
      <c t="n" s="6" r="D7">
        <v>1637686</v>
      </c>
    </row>
    <row spans="1:5" r="8">
      <c t="s" s="4" r="A8">
        <v>598</v>
      </c>
    </row>
    <row spans="1:5" r="9">
      <c t="s" s="3" r="A9">
        <v>595</v>
      </c>
    </row>
    <row spans="1:5" r="10">
      <c t="s" s="4" r="A10">
        <v>655</v>
      </c>
      <c t="n" s="6" r="B10">
        <v>600000</v>
      </c>
      <c t="n" s="6" r="D10">
        <v>600000</v>
      </c>
    </row>
    <row spans="1:5" r="11">
      <c t="s" s="4" r="A11">
        <v>656</v>
      </c>
    </row>
    <row spans="1:5" r="12">
      <c t="s" s="3" r="A12">
        <v>595</v>
      </c>
    </row>
    <row spans="1:5" r="13">
      <c t="s" s="4" r="A13">
        <v>657</v>
      </c>
      <c t="n" s="6" r="B13">
        <v>-27967</v>
      </c>
      <c t="n" s="6" r="D13">
        <v>-38546</v>
      </c>
    </row>
    <row spans="1:5" r="14">
      <c t="s" s="4" r="A14">
        <v>658</v>
      </c>
    </row>
    <row spans="1:5" r="15">
      <c t="s" s="3" r="A15">
        <v>595</v>
      </c>
    </row>
    <row spans="1:5" r="16">
      <c t="s" s="4" r="A16">
        <v>652</v>
      </c>
      <c t="n" s="6" r="D16">
        <v>-5700</v>
      </c>
    </row>
    <row spans="1:5" r="17">
      <c t="s" s="4" r="A17">
        <v>168</v>
      </c>
      <c t="n" s="6" r="D17">
        <v>-32800</v>
      </c>
    </row>
    <row spans="1:5" r="18">
      <c t="s" s="4" r="A18">
        <v>654</v>
      </c>
      <c t="n" s="6" r="D18">
        <v>-38500</v>
      </c>
    </row>
    <row spans="1:5" r="19">
      <c t="s" s="4" r="A19">
        <v>468</v>
      </c>
    </row>
    <row spans="1:5" r="20">
      <c t="s" s="3" r="A20">
        <v>595</v>
      </c>
    </row>
    <row spans="1:5" r="21">
      <c t="s" s="4" r="A21">
        <v>655</v>
      </c>
      <c t="n" s="6" r="B21">
        <v>1083891</v>
      </c>
      <c t="n" s="6" r="D21">
        <v>1087232</v>
      </c>
    </row>
    <row spans="1:5" r="22">
      <c t="s" s="4" r="A22">
        <v>657</v>
      </c>
      <c t="n" s="8" r="C22">
        <v>-3600</v>
      </c>
    </row>
    <row spans="1:5" r="23">
      <c t="s" s="4" r="A23">
        <v>612</v>
      </c>
      <c t="n" s="8" r="B23">
        <v>5400</v>
      </c>
      <c t="n" s="8" r="D23">
        <v>10000</v>
      </c>
      <c t="n" s="8" r="E23">
        <v>1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59</v>
      </c>
      <c t="s" s="2" r="B1">
        <v>2</v>
      </c>
      <c t="s" s="2" r="C1">
        <v>30</v>
      </c>
    </row>
    <row spans="1:3" r="2">
      <c t="s" s="3" r="A2">
        <v>660</v>
      </c>
    </row>
    <row spans="1:3" r="3">
      <c t="n" s="6" r="A3">
        <v>2016</v>
      </c>
      <c t="n" s="8" r="B3">
        <v>42451</v>
      </c>
    </row>
    <row spans="1:3" r="4">
      <c t="n" s="6" r="A4">
        <v>2017</v>
      </c>
      <c t="n" s="6" r="B4">
        <v>8750</v>
      </c>
    </row>
    <row spans="1:3" r="5">
      <c t="n" s="6" r="A5">
        <v>2018</v>
      </c>
      <c t="n" s="6" r="B5">
        <v>7000</v>
      </c>
    </row>
    <row spans="1:3" r="6">
      <c t="n" s="6" r="A6">
        <v>2019</v>
      </c>
      <c t="n" s="6" r="B6">
        <v>5250</v>
      </c>
    </row>
    <row spans="1:3" r="7">
      <c t="n" s="6" r="A7">
        <v>2020</v>
      </c>
      <c t="n" s="6" r="B7">
        <v>7000</v>
      </c>
    </row>
    <row spans="1:3" r="8">
      <c t="s" s="4" r="A8">
        <v>661</v>
      </c>
      <c t="n" s="6" r="B8">
        <v>1618799</v>
      </c>
    </row>
    <row spans="1:3" r="9">
      <c t="s" s="4" r="A9">
        <v>662</v>
      </c>
      <c t="n" s="6" r="B9">
        <v>1689250</v>
      </c>
    </row>
    <row spans="1:3" r="10">
      <c t="s" s="4" r="A10">
        <v>663</v>
      </c>
      <c t="n" s="6" r="B10">
        <v>-33326</v>
      </c>
    </row>
    <row spans="1:3" r="11">
      <c t="s" s="4" r="A11">
        <v>653</v>
      </c>
      <c t="n" s="8" r="B11">
        <v>1655924</v>
      </c>
      <c t="n" s="8" r="C11">
        <v>16486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64</v>
      </c>
      <c t="s" s="2" r="B1">
        <v>1</v>
      </c>
    </row>
    <row spans="1:4" r="2">
      <c t="s" s="2" r="B2">
        <v>2</v>
      </c>
      <c t="s" s="2" r="C2">
        <v>30</v>
      </c>
      <c t="s" s="2" r="D2">
        <v>80</v>
      </c>
    </row>
    <row spans="1:4" r="3">
      <c t="s" s="3" r="A3">
        <v>325</v>
      </c>
    </row>
    <row spans="1:4" r="4">
      <c t="s" s="4" r="A4">
        <v>665</v>
      </c>
      <c t="n" s="8" r="B4">
        <v>-1242022</v>
      </c>
      <c t="n" s="8" r="C4">
        <v>-44346</v>
      </c>
      <c t="n" s="8" r="D4">
        <v>82061</v>
      </c>
    </row>
    <row spans="1:4" r="5">
      <c t="s" s="4" r="A5">
        <v>666</v>
      </c>
      <c t="n" s="6" r="B5">
        <v>46261</v>
      </c>
      <c t="n" s="6" r="C5">
        <v>49722</v>
      </c>
      <c t="n" s="6" r="D5">
        <v>44747</v>
      </c>
    </row>
    <row spans="1:4" r="6">
      <c t="s" s="4" r="A6">
        <v>95</v>
      </c>
      <c t="n" s="8" r="B6">
        <v>-1195761</v>
      </c>
      <c t="n" s="8" r="C6">
        <v>5376</v>
      </c>
      <c t="n" s="8" r="D6">
        <v>1268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0</v>
      </c>
      <c t="s" s="2" r="D2">
        <v>80</v>
      </c>
    </row>
    <row spans="1:4" r="3">
      <c t="s" s="3" r="A3">
        <v>668</v>
      </c>
    </row>
    <row spans="1:4" r="4">
      <c t="s" s="4" r="A4">
        <v>669</v>
      </c>
      <c t="n" s="8" r="B4">
        <v>5615</v>
      </c>
      <c t="n" s="8" r="C4">
        <v>7328</v>
      </c>
      <c t="n" s="8" r="D4">
        <v>27438</v>
      </c>
    </row>
    <row spans="1:4" r="5">
      <c t="s" s="4" r="A5">
        <v>670</v>
      </c>
      <c t="n" s="6" r="B5">
        <v>1877</v>
      </c>
      <c t="n" s="6" r="C5">
        <v>-975</v>
      </c>
      <c t="n" s="6" r="D5">
        <v>3434</v>
      </c>
    </row>
    <row spans="1:4" r="6">
      <c t="s" s="4" r="A6">
        <v>666</v>
      </c>
      <c t="n" s="6" r="B6">
        <v>8307</v>
      </c>
      <c t="n" s="6" r="C6">
        <v>12225</v>
      </c>
      <c t="n" s="6" r="D6">
        <v>9447</v>
      </c>
    </row>
    <row spans="1:4" r="7">
      <c t="s" s="3" r="A7">
        <v>671</v>
      </c>
    </row>
    <row spans="1:4" r="8">
      <c t="s" s="4" r="A8">
        <v>672</v>
      </c>
      <c t="n" s="6" r="B8">
        <v>-185440</v>
      </c>
      <c t="n" s="6" r="C8">
        <v>-12450</v>
      </c>
      <c t="n" s="6" r="D8">
        <v>961</v>
      </c>
    </row>
    <row spans="1:4" r="9">
      <c t="s" s="4" r="A9">
        <v>666</v>
      </c>
      <c t="n" s="6" r="B9">
        <v>599</v>
      </c>
      <c t="n" s="6" r="C9">
        <v>-657</v>
      </c>
      <c t="n" s="6" r="D9">
        <v>1311</v>
      </c>
    </row>
    <row spans="1:4" r="10">
      <c t="s" s="4" r="A10">
        <v>130</v>
      </c>
      <c t="n" s="6" r="B10">
        <v>-169042</v>
      </c>
      <c t="n" s="8" r="C10">
        <v>5471</v>
      </c>
      <c t="n" s="8" r="D10">
        <v>42591</v>
      </c>
    </row>
    <row spans="1:4" r="11">
      <c t="s" s="4" r="A11">
        <v>673</v>
      </c>
      <c t="n" s="6" r="B11">
        <v>263700</v>
      </c>
    </row>
    <row spans="1:4" r="12">
      <c t="s" s="4" r="A12">
        <v>674</v>
      </c>
      <c t="n" s="8" r="B12">
        <v>3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75</v>
      </c>
      <c t="s" s="2" r="B1">
        <v>1</v>
      </c>
    </row>
    <row spans="1:4" r="2">
      <c t="s" s="2" r="B2">
        <v>2</v>
      </c>
      <c t="s" s="2" r="C2">
        <v>30</v>
      </c>
      <c t="s" s="2" r="D2">
        <v>80</v>
      </c>
    </row>
    <row spans="1:4" r="3">
      <c t="s" s="3" r="A3">
        <v>329</v>
      </c>
    </row>
    <row spans="1:4" r="4">
      <c t="s" s="4" r="A4">
        <v>676</v>
      </c>
      <c t="s" s="4" r="B4">
        <v>677</v>
      </c>
      <c t="s" s="4" r="C4">
        <v>609</v>
      </c>
      <c t="s" s="4" r="D4">
        <v>609</v>
      </c>
    </row>
    <row spans="1:4" r="5">
      <c t="s" s="4" r="A5">
        <v>678</v>
      </c>
      <c t="s" s="4" r="B5">
        <v>679</v>
      </c>
      <c t="s" s="4" r="C5">
        <v>680</v>
      </c>
      <c t="s" s="4" r="D5">
        <v>681</v>
      </c>
    </row>
    <row spans="1:4" r="6">
      <c t="s" s="4" r="A6">
        <v>682</v>
      </c>
      <c t="s" s="4" r="B6">
        <v>683</v>
      </c>
      <c t="s" s="4" r="C6">
        <v>684</v>
      </c>
      <c t="s" s="4" r="D6">
        <v>683</v>
      </c>
    </row>
    <row spans="1:4" r="7">
      <c t="s" s="4" r="A7">
        <v>685</v>
      </c>
      <c t="s" s="4" r="B7">
        <v>686</v>
      </c>
      <c t="s" s="4" r="C7">
        <v>687</v>
      </c>
      <c t="s" s="4" r="D7">
        <v>688</v>
      </c>
    </row>
    <row spans="1:4" r="8">
      <c t="s" s="4" r="A8">
        <v>689</v>
      </c>
      <c t="s" s="4" r="B8">
        <v>690</v>
      </c>
      <c t="s" s="4" r="C8">
        <v>691</v>
      </c>
      <c t="s" s="4" r="D8">
        <v>692</v>
      </c>
    </row>
    <row spans="1:4" r="9">
      <c t="s" s="4" r="A9">
        <v>693</v>
      </c>
      <c t="s" s="4" r="B9">
        <v>694</v>
      </c>
    </row>
    <row spans="1:4" r="10">
      <c t="s" s="4" r="A10">
        <v>695</v>
      </c>
      <c t="s" s="4" r="C10">
        <v>696</v>
      </c>
    </row>
    <row spans="1:4" r="11">
      <c t="s" s="4" r="A11">
        <v>697</v>
      </c>
      <c t="s" s="4" r="B11">
        <v>639</v>
      </c>
      <c t="s" s="4" r="C11">
        <v>698</v>
      </c>
      <c t="s" s="4" r="D11">
        <v>699</v>
      </c>
    </row>
    <row spans="1:4" r="12">
      <c t="s" s="4" r="A12">
        <v>700</v>
      </c>
      <c t="s" s="4" r="B12">
        <v>699</v>
      </c>
      <c t="s" s="4" r="C12">
        <v>701</v>
      </c>
    </row>
    <row spans="1:4" r="13">
      <c t="s" s="4" r="A13">
        <v>702</v>
      </c>
      <c t="s" s="4" r="B13">
        <v>703</v>
      </c>
      <c t="s" s="4" r="C13">
        <v>704</v>
      </c>
      <c t="s" s="4" r="D13">
        <v>7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80</v>
      </c>
    </row>
    <row spans="1:4" r="3">
      <c t="s" s="3" r="A3">
        <v>148</v>
      </c>
    </row>
    <row spans="1:4" r="4">
      <c t="s" s="4" r="A4">
        <v>149</v>
      </c>
      <c t="n" s="9" r="B4">
        <v>0.72</v>
      </c>
      <c t="n" s="9" r="C4">
        <v>0.72</v>
      </c>
      <c t="n" s="9" r="D4">
        <v>0.72</v>
      </c>
    </row>
    <row spans="1:4" r="5">
      <c t="s" s="4" r="A5">
        <v>150</v>
      </c>
      <c t="n" s="6" r="B5">
        <v>307142</v>
      </c>
      <c t="n" s="6" r="C5">
        <v>569522</v>
      </c>
      <c t="n" s="6" r="D5">
        <v>719551</v>
      </c>
    </row>
    <row spans="1:4" r="6">
      <c t="s" s="4" r="A6">
        <v>151</v>
      </c>
      <c t="n" s="6" r="B6">
        <v>8804</v>
      </c>
      <c t="n" s="6" r="C6">
        <v>8805</v>
      </c>
      <c t="n" s="6" r="D6">
        <v>11761</v>
      </c>
    </row>
    <row spans="1:4" r="7">
      <c t="s" s="4" r="A7">
        <v>152</v>
      </c>
      <c t="n" s="6" r="B7">
        <v>5799</v>
      </c>
      <c t="n" s="6" r="C7">
        <v>5349</v>
      </c>
      <c t="n" s="6" r="D7">
        <v>4147983</v>
      </c>
    </row>
    <row spans="1:4" r="8">
      <c t="s" s="4" r="A8">
        <v>153</v>
      </c>
      <c t="n" s="6" r="C8">
        <v>100</v>
      </c>
      <c t="n" s="6" r="D8">
        <v>229150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06</v>
      </c>
      <c t="s" s="2" r="B1">
        <v>2</v>
      </c>
      <c t="s" s="2" r="C1">
        <v>30</v>
      </c>
    </row>
    <row spans="1:3" r="2">
      <c t="s" s="3" r="A2">
        <v>707</v>
      </c>
    </row>
    <row spans="1:3" r="3">
      <c t="s" s="4" r="A3">
        <v>708</v>
      </c>
      <c t="n" s="8" r="B3">
        <v>55623</v>
      </c>
      <c t="n" s="8" r="C3">
        <v>54509</v>
      </c>
    </row>
    <row spans="1:3" r="4">
      <c t="s" s="4" r="A4">
        <v>709</v>
      </c>
      <c t="n" s="6" r="B4">
        <v>28822</v>
      </c>
      <c t="n" s="6" r="C4">
        <v>29533</v>
      </c>
    </row>
    <row spans="1:3" r="5">
      <c t="s" s="4" r="A5">
        <v>710</v>
      </c>
      <c t="n" s="6" r="B5">
        <v>11778</v>
      </c>
      <c t="n" s="6" r="C5">
        <v>3776</v>
      </c>
    </row>
    <row spans="1:3" r="6">
      <c t="s" s="4" r="A6">
        <v>711</v>
      </c>
      <c t="n" s="6" r="B6">
        <v>2255</v>
      </c>
      <c t="n" s="6" r="C6">
        <v>1149</v>
      </c>
    </row>
    <row spans="1:3" r="7">
      <c t="s" s="4" r="A7">
        <v>712</v>
      </c>
      <c t="n" s="6" r="B7">
        <v>24955</v>
      </c>
      <c t="n" s="6" r="C7">
        <v>11460</v>
      </c>
    </row>
    <row spans="1:3" r="8">
      <c t="s" s="4" r="A8">
        <v>713</v>
      </c>
      <c t="n" s="6" r="B8">
        <v>123433</v>
      </c>
      <c t="n" s="6" r="C8">
        <v>100427</v>
      </c>
    </row>
    <row spans="1:3" r="9">
      <c t="s" s="4" r="A9">
        <v>714</v>
      </c>
      <c t="n" s="6" r="B9">
        <v>-6185</v>
      </c>
      <c t="n" s="6" r="C9">
        <v>-602</v>
      </c>
    </row>
    <row spans="1:3" r="10">
      <c t="s" s="4" r="A10">
        <v>715</v>
      </c>
      <c t="n" s="6" r="B10">
        <v>117248</v>
      </c>
      <c t="n" s="6" r="C10">
        <v>99825</v>
      </c>
    </row>
    <row spans="1:3" r="11">
      <c t="s" s="3" r="A11">
        <v>716</v>
      </c>
    </row>
    <row spans="1:3" r="12">
      <c t="s" s="4" r="A12">
        <v>475</v>
      </c>
      <c t="n" s="6" r="B12">
        <v>-99846</v>
      </c>
      <c t="n" s="6" r="C12">
        <v>-98752</v>
      </c>
    </row>
    <row spans="1:3" r="13">
      <c t="s" s="4" r="A13">
        <v>717</v>
      </c>
      <c t="n" s="6" r="B13">
        <v>-40621</v>
      </c>
      <c t="n" s="6" r="C13">
        <v>-28644</v>
      </c>
    </row>
    <row spans="1:3" r="14">
      <c t="s" s="4" r="A14">
        <v>718</v>
      </c>
      <c t="n" s="6" r="B14">
        <v>-65329</v>
      </c>
      <c t="n" s="6" r="C14">
        <v>-257297</v>
      </c>
    </row>
    <row spans="1:3" r="15">
      <c t="s" s="4" r="A15">
        <v>711</v>
      </c>
      <c t="n" s="6" r="B15">
        <v>-2579</v>
      </c>
    </row>
    <row spans="1:3" r="16">
      <c t="s" s="4" r="A16">
        <v>719</v>
      </c>
      <c t="n" s="6" r="B16">
        <v>-208375</v>
      </c>
      <c t="n" s="6" r="C16">
        <v>-384693</v>
      </c>
    </row>
    <row spans="1:3" r="17">
      <c t="s" s="4" r="A17">
        <v>720</v>
      </c>
      <c t="n" s="8" r="B17">
        <v>-91127</v>
      </c>
      <c t="n" s="8" r="C17">
        <v>-2848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21</v>
      </c>
      <c t="s" s="2" r="B1">
        <v>1</v>
      </c>
    </row>
    <row spans="1:3" r="2">
      <c t="s" s="2" r="B2">
        <v>2</v>
      </c>
      <c t="s" s="2" r="C2">
        <v>30</v>
      </c>
    </row>
    <row spans="1:3" r="3">
      <c t="s" s="3" r="A3">
        <v>213</v>
      </c>
    </row>
    <row spans="1:3" r="4">
      <c t="s" s="4" r="A4">
        <v>722</v>
      </c>
      <c t="n" s="8" r="B4">
        <v>1100</v>
      </c>
      <c t="n" s="8" r="C4">
        <v>800</v>
      </c>
    </row>
    <row spans="1:3" r="5">
      <c t="s" s="3" r="A5">
        <v>723</v>
      </c>
    </row>
    <row spans="1:3" r="6">
      <c t="s" s="4" r="A6">
        <v>724</v>
      </c>
      <c t="n" s="6" r="B6">
        <v>19776</v>
      </c>
      <c t="n" s="6" r="C6">
        <v>2930</v>
      </c>
    </row>
    <row spans="1:3" r="7">
      <c t="s" s="4" r="A7">
        <v>725</v>
      </c>
      <c t="n" s="6" r="B7">
        <v>24</v>
      </c>
    </row>
    <row spans="1:3" r="8">
      <c t="s" s="4" r="A8">
        <v>726</v>
      </c>
      <c t="n" s="6" r="C8">
        <v>-1</v>
      </c>
    </row>
    <row spans="1:3" r="9">
      <c t="s" s="4" r="A9">
        <v>727</v>
      </c>
      <c t="n" s="6" r="B9">
        <v>1193</v>
      </c>
      <c t="n" s="6" r="C9">
        <v>16982</v>
      </c>
    </row>
    <row spans="1:3" r="10">
      <c t="s" s="4" r="A10">
        <v>728</v>
      </c>
      <c t="n" s="6" r="C10">
        <v>124</v>
      </c>
    </row>
    <row spans="1:3" r="11">
      <c t="s" s="4" r="A11">
        <v>729</v>
      </c>
      <c t="n" s="6" r="C11">
        <v>-7</v>
      </c>
    </row>
    <row spans="1:3" r="12">
      <c t="s" s="4" r="A12">
        <v>730</v>
      </c>
      <c t="n" s="6" r="B12">
        <v>-125</v>
      </c>
      <c t="n" s="6" r="C12">
        <v>-252</v>
      </c>
    </row>
    <row spans="1:3" r="13">
      <c t="s" s="4" r="A13">
        <v>731</v>
      </c>
      <c t="n" s="6" r="B13">
        <v>20868</v>
      </c>
      <c t="n" s="8" r="C13">
        <v>19776</v>
      </c>
    </row>
    <row spans="1:3" r="14">
      <c t="s" s="4" r="A14">
        <v>732</v>
      </c>
      <c t="n" s="8" r="B14">
        <v>19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733</v>
      </c>
      <c t="s" s="2" r="B1">
        <v>461</v>
      </c>
    </row>
    <row spans="1:2" r="2">
      <c t="s" s="4" r="A2">
        <v>669</v>
      </c>
    </row>
    <row spans="1:2" r="3">
      <c t="s" s="3" r="A3">
        <v>734</v>
      </c>
    </row>
    <row spans="1:2" r="4">
      <c t="s" s="4" r="A4">
        <v>734</v>
      </c>
      <c t="n" s="7" r="B4">
        <v>21.9</v>
      </c>
    </row>
    <row spans="1:2" r="5">
      <c t="s" s="4" r="A5">
        <v>670</v>
      </c>
    </row>
    <row spans="1:2" r="6">
      <c t="s" s="3" r="A6">
        <v>734</v>
      </c>
    </row>
    <row spans="1:2" r="7">
      <c t="s" s="4" r="A7">
        <v>734</v>
      </c>
      <c t="n" s="10" r="B7">
        <v>148.1</v>
      </c>
    </row>
    <row spans="1:2" r="8">
      <c t="s" s="4" r="A8">
        <v>666</v>
      </c>
    </row>
    <row spans="1:2" r="9">
      <c t="s" s="3" r="A9">
        <v>734</v>
      </c>
    </row>
    <row spans="1:2" r="10">
      <c t="s" s="4" r="A10">
        <v>734</v>
      </c>
      <c t="n" s="7" r="B10">
        <v>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735</v>
      </c>
      <c t="s" s="2" r="B1">
        <v>461</v>
      </c>
    </row>
    <row spans="1:2" r="2">
      <c t="s" s="4" r="A2">
        <v>666</v>
      </c>
    </row>
    <row spans="1:2" r="3">
      <c t="s" s="3" r="A3">
        <v>736</v>
      </c>
    </row>
    <row spans="1:2" r="4">
      <c t="s" s="4" r="A4">
        <v>736</v>
      </c>
      <c t="n" s="7" r="B4">
        <v>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737</v>
      </c>
      <c t="s" s="2" r="B1">
        <v>2</v>
      </c>
      <c t="s" s="2" r="C1">
        <v>30</v>
      </c>
    </row>
    <row spans="1:3" r="2">
      <c t="s" s="3" r="A2">
        <v>215</v>
      </c>
    </row>
    <row spans="1:3" r="3">
      <c t="s" s="4" r="A3">
        <v>738</v>
      </c>
      <c t="n" s="8" r="B3">
        <v>919623</v>
      </c>
      <c t="n" s="8" r="C3">
        <v>883323</v>
      </c>
    </row>
    <row spans="1:3" r="4">
      <c t="s" s="4" r="A4">
        <v>739</v>
      </c>
      <c t="n" s="6" r="B4">
        <v>102881</v>
      </c>
      <c t="n" s="6" r="C4">
        <v>55013</v>
      </c>
    </row>
    <row spans="1:3" r="5">
      <c t="s" s="4" r="A5">
        <v>740</v>
      </c>
      <c t="n" s="8" r="B5">
        <v>1022504</v>
      </c>
      <c t="n" s="8" r="C5">
        <v>9383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1</v>
      </c>
      <c t="s" s="2" r="B1">
        <v>2</v>
      </c>
      <c t="s" s="2" r="C1">
        <v>30</v>
      </c>
      <c t="s" s="2" r="D1">
        <v>80</v>
      </c>
    </row>
    <row spans="1:4" r="2">
      <c t="s" s="3" r="A2">
        <v>35</v>
      </c>
    </row>
    <row spans="1:4" r="3">
      <c t="s" s="4" r="A3">
        <v>742</v>
      </c>
      <c t="n" s="8" r="B3">
        <v>85153</v>
      </c>
      <c t="n" s="8" r="C3">
        <v>87916</v>
      </c>
    </row>
    <row spans="1:4" r="4">
      <c t="s" s="4" r="A4">
        <v>743</v>
      </c>
      <c t="n" s="6" r="B4">
        <v>42166</v>
      </c>
      <c t="n" s="6" r="C4">
        <v>39375</v>
      </c>
    </row>
    <row spans="1:4" r="5">
      <c t="s" s="4" r="A5">
        <v>744</v>
      </c>
      <c t="n" s="6" r="C5">
        <v>23777</v>
      </c>
    </row>
    <row spans="1:4" r="6">
      <c t="s" s="4" r="A6">
        <v>711</v>
      </c>
      <c t="n" s="6" r="B6">
        <v>16227</v>
      </c>
      <c t="n" s="6" r="C6">
        <v>18741</v>
      </c>
    </row>
    <row spans="1:4" r="7">
      <c t="s" s="4" r="A7">
        <v>745</v>
      </c>
      <c t="n" s="6" r="B7">
        <v>143546</v>
      </c>
      <c t="n" s="6" r="C7">
        <v>169809</v>
      </c>
    </row>
    <row spans="1:4" r="8">
      <c t="s" s="3" r="A8">
        <v>52</v>
      </c>
    </row>
    <row spans="1:4" r="9">
      <c t="s" s="4" r="A9">
        <v>746</v>
      </c>
      <c t="n" s="6" r="B9">
        <v>75373</v>
      </c>
      <c t="n" s="6" r="C9">
        <v>83515</v>
      </c>
    </row>
    <row spans="1:4" r="10">
      <c t="s" s="4" r="A10">
        <v>747</v>
      </c>
      <c t="n" s="6" r="B10">
        <v>40884</v>
      </c>
      <c t="n" s="6" r="C10">
        <v>39563</v>
      </c>
    </row>
    <row spans="1:4" r="11">
      <c t="s" s="4" r="A11">
        <v>748</v>
      </c>
      <c t="n" s="6" r="B11">
        <v>30877</v>
      </c>
      <c t="n" s="6" r="C11">
        <v>28814</v>
      </c>
    </row>
    <row spans="1:4" r="12">
      <c t="s" s="4" r="A12">
        <v>749</v>
      </c>
      <c t="n" s="6" r="B12">
        <v>26332</v>
      </c>
      <c t="n" s="6" r="C12">
        <v>28765</v>
      </c>
    </row>
    <row spans="1:4" r="13">
      <c t="s" s="4" r="A13">
        <v>750</v>
      </c>
      <c t="n" s="6" r="B13">
        <v>25218</v>
      </c>
      <c t="n" s="6" r="C13">
        <v>24540</v>
      </c>
    </row>
    <row spans="1:4" r="14">
      <c t="s" s="4" r="A14">
        <v>751</v>
      </c>
      <c t="n" s="6" r="B14">
        <v>16282</v>
      </c>
      <c t="n" s="6" r="C14">
        <v>15715</v>
      </c>
    </row>
    <row spans="1:4" r="15">
      <c t="s" s="4" r="A15">
        <v>752</v>
      </c>
      <c t="n" s="6" r="B15">
        <v>9215</v>
      </c>
      <c t="n" s="6" r="C15">
        <v>6889</v>
      </c>
    </row>
    <row spans="1:4" r="16">
      <c t="s" s="4" r="A16">
        <v>199</v>
      </c>
      <c t="n" s="6" r="B16">
        <v>9150</v>
      </c>
      <c t="n" s="6" r="C16">
        <v>8987</v>
      </c>
      <c t="n" s="8" r="D16">
        <v>8963</v>
      </c>
    </row>
    <row spans="1:4" r="17">
      <c t="s" s="4" r="A17">
        <v>753</v>
      </c>
      <c t="n" s="6" r="B17">
        <v>3727</v>
      </c>
      <c t="n" s="6" r="C17">
        <v>2825</v>
      </c>
    </row>
    <row spans="1:4" r="18">
      <c t="s" s="4" r="A18">
        <v>754</v>
      </c>
      <c t="n" s="6" r="B18">
        <v>737</v>
      </c>
      <c t="n" s="6" r="C18">
        <v>7566</v>
      </c>
    </row>
    <row spans="1:4" r="19">
      <c t="s" s="4" r="A19">
        <v>711</v>
      </c>
      <c t="n" s="6" r="B19">
        <v>17794</v>
      </c>
      <c t="n" s="6" r="C19">
        <v>21756</v>
      </c>
    </row>
    <row spans="1:4" r="20">
      <c t="s" s="4" r="A20">
        <v>755</v>
      </c>
      <c t="n" s="6" r="B20">
        <v>255589</v>
      </c>
      <c t="n" s="6" r="C20">
        <v>268935</v>
      </c>
    </row>
    <row spans="1:4" r="21">
      <c t="s" s="3" r="A21">
        <v>341</v>
      </c>
    </row>
    <row spans="1:4" r="22">
      <c t="s" s="4" r="A22">
        <v>756</v>
      </c>
      <c t="n" s="6" r="B22">
        <v>112469</v>
      </c>
      <c t="n" s="6" r="C22">
        <v>328271</v>
      </c>
    </row>
    <row spans="1:4" r="23">
      <c t="s" s="4" r="A23">
        <v>757</v>
      </c>
      <c t="n" s="6" r="B23">
        <v>66075</v>
      </c>
      <c t="n" s="6" r="C23">
        <v>61475</v>
      </c>
    </row>
    <row spans="1:4" r="24">
      <c t="s" s="4" r="A24">
        <v>758</v>
      </c>
      <c t="n" s="6" r="B24">
        <v>8279</v>
      </c>
      <c t="n" s="6" r="C24">
        <v>12040</v>
      </c>
    </row>
    <row spans="1:4" r="25">
      <c t="s" s="4" r="A25">
        <v>711</v>
      </c>
      <c t="n" s="6" r="B25">
        <v>7782</v>
      </c>
      <c t="n" s="6" r="C25">
        <v>7540</v>
      </c>
    </row>
    <row spans="1:4" r="26">
      <c t="s" s="4" r="A26">
        <v>759</v>
      </c>
      <c t="n" s="8" r="B26">
        <v>194605</v>
      </c>
      <c t="n" s="8" r="C26">
        <v>4093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v>
      </c>
      <c t="s" s="2" r="C2">
        <v>30</v>
      </c>
      <c t="s" s="2" r="D2">
        <v>80</v>
      </c>
    </row>
    <row spans="1:4" r="3">
      <c t="s" s="3" r="A3">
        <v>761</v>
      </c>
    </row>
    <row spans="1:4" r="4">
      <c t="s" s="4" r="A4">
        <v>526</v>
      </c>
      <c t="n" s="8" r="B4">
        <v>969789</v>
      </c>
    </row>
    <row spans="1:4" r="5">
      <c t="s" s="4" r="A5">
        <v>762</v>
      </c>
      <c t="n" s="8" r="D5">
        <v>-9334</v>
      </c>
    </row>
    <row spans="1:4" r="6">
      <c t="s" s="4" r="A6">
        <v>763</v>
      </c>
      <c t="n" s="6" r="D6">
        <v>329</v>
      </c>
    </row>
    <row spans="1:4" r="7">
      <c t="s" s="4" r="A7">
        <v>764</v>
      </c>
      <c t="n" s="6" r="B7">
        <v>-22815</v>
      </c>
      <c t="n" s="8" r="C7">
        <v>-32982</v>
      </c>
      <c t="n" s="6" r="D7">
        <v>-9005</v>
      </c>
    </row>
    <row spans="1:4" r="8">
      <c t="s" s="4" r="A8">
        <v>530</v>
      </c>
      <c t="n" s="6" r="B8">
        <v>-100086</v>
      </c>
      <c t="n" s="6" r="C8">
        <v>969789</v>
      </c>
    </row>
    <row spans="1:4" r="9">
      <c t="s" s="4" r="A9">
        <v>127</v>
      </c>
    </row>
    <row spans="1:4" r="10">
      <c t="s" s="3" r="A10">
        <v>761</v>
      </c>
    </row>
    <row spans="1:4" r="11">
      <c t="s" s="4" r="A11">
        <v>526</v>
      </c>
      <c t="n" s="6" r="B11">
        <v>-5671</v>
      </c>
      <c t="n" s="6" r="C11">
        <v>27311</v>
      </c>
      <c t="n" s="6" r="D11">
        <v>36924</v>
      </c>
    </row>
    <row spans="1:4" r="12">
      <c t="s" s="4" r="A12">
        <v>762</v>
      </c>
      <c t="n" s="6" r="B12">
        <v>-24039</v>
      </c>
      <c t="n" s="6" r="C12">
        <v>-33381</v>
      </c>
    </row>
    <row spans="1:4" r="13">
      <c t="s" s="4" r="A13">
        <v>763</v>
      </c>
      <c t="n" s="6" r="B13">
        <v>1224</v>
      </c>
      <c t="n" s="6" r="C13">
        <v>399</v>
      </c>
    </row>
    <row spans="1:4" r="14">
      <c t="s" s="4" r="A14">
        <v>764</v>
      </c>
      <c t="n" s="6" r="B14">
        <v>-22815</v>
      </c>
      <c t="n" s="6" r="C14">
        <v>-32982</v>
      </c>
      <c t="n" s="6" r="D14">
        <v>-9613</v>
      </c>
    </row>
    <row spans="1:4" r="15">
      <c t="s" s="4" r="A15">
        <v>530</v>
      </c>
      <c t="n" s="6" r="B15">
        <v>-28486</v>
      </c>
      <c t="n" s="6" r="C15">
        <v>-5671</v>
      </c>
      <c t="n" s="6" r="D15">
        <v>27311</v>
      </c>
    </row>
    <row spans="1:4" r="16">
      <c t="s" s="4" r="A16">
        <v>286</v>
      </c>
    </row>
    <row spans="1:4" r="17">
      <c t="s" s="3" r="A17">
        <v>761</v>
      </c>
    </row>
    <row spans="1:4" r="18">
      <c t="s" s="4" r="A18">
        <v>526</v>
      </c>
      <c t="n" s="6" r="B18">
        <v>-4232</v>
      </c>
      <c t="n" s="6" r="C18">
        <v>27710</v>
      </c>
      <c t="n" s="6" r="D18">
        <v>36924</v>
      </c>
    </row>
    <row spans="1:4" r="19">
      <c t="s" s="4" r="A19">
        <v>762</v>
      </c>
      <c t="n" s="6" r="B19">
        <v>-22427</v>
      </c>
      <c t="n" s="6" r="C19">
        <v>-31942</v>
      </c>
    </row>
    <row spans="1:4" r="20">
      <c t="s" s="4" r="A20">
        <v>764</v>
      </c>
      <c t="n" s="6" r="B20">
        <v>-22427</v>
      </c>
      <c t="n" s="6" r="C20">
        <v>-31942</v>
      </c>
      <c t="n" s="6" r="D20">
        <v>-9214</v>
      </c>
    </row>
    <row spans="1:4" r="21">
      <c t="s" s="4" r="A21">
        <v>530</v>
      </c>
      <c t="n" s="6" r="B21">
        <v>-26659</v>
      </c>
      <c t="n" s="6" r="C21">
        <v>-4232</v>
      </c>
      <c t="n" s="6" r="D21">
        <v>27710</v>
      </c>
    </row>
    <row spans="1:4" r="22">
      <c t="s" s="4" r="A22">
        <v>765</v>
      </c>
    </row>
    <row spans="1:4" r="23">
      <c t="s" s="3" r="A23">
        <v>761</v>
      </c>
    </row>
    <row spans="1:4" r="24">
      <c t="s" s="4" r="A24">
        <v>526</v>
      </c>
      <c t="n" s="6" r="B24">
        <v>-1665</v>
      </c>
      <c t="n" s="6" r="C24">
        <v>-399</v>
      </c>
    </row>
    <row spans="1:4" r="25">
      <c t="s" s="4" r="A25">
        <v>762</v>
      </c>
      <c t="n" s="6" r="B25">
        <v>-1566</v>
      </c>
      <c t="n" s="6" r="C25">
        <v>-1665</v>
      </c>
      <c t="n" s="6" r="D25">
        <v>-728</v>
      </c>
    </row>
    <row spans="1:4" r="26">
      <c t="s" s="4" r="A26">
        <v>763</v>
      </c>
      <c t="n" s="6" r="B26">
        <v>1224</v>
      </c>
      <c t="n" s="6" r="C26">
        <v>399</v>
      </c>
      <c t="n" s="6" r="D26">
        <v>329</v>
      </c>
    </row>
    <row spans="1:4" r="27">
      <c t="s" s="4" r="A27">
        <v>764</v>
      </c>
      <c t="n" s="6" r="B27">
        <v>-342</v>
      </c>
      <c t="n" s="6" r="C27">
        <v>-1266</v>
      </c>
      <c t="n" s="6" r="D27">
        <v>-399</v>
      </c>
    </row>
    <row spans="1:4" r="28">
      <c t="s" s="4" r="A28">
        <v>530</v>
      </c>
      <c t="n" s="6" r="B28">
        <v>-2007</v>
      </c>
      <c t="n" s="6" r="C28">
        <v>-1665</v>
      </c>
      <c t="n" s="6" r="D28">
        <v>-399</v>
      </c>
    </row>
    <row spans="1:4" r="29">
      <c t="s" s="4" r="A29">
        <v>766</v>
      </c>
    </row>
    <row spans="1:4" r="30">
      <c t="s" s="3" r="A30">
        <v>761</v>
      </c>
    </row>
    <row spans="1:4" r="31">
      <c t="s" s="4" r="A31">
        <v>526</v>
      </c>
      <c t="n" s="6" r="B31">
        <v>226</v>
      </c>
    </row>
    <row spans="1:4" r="32">
      <c t="s" s="4" r="A32">
        <v>762</v>
      </c>
      <c t="n" s="6" r="B32">
        <v>-46</v>
      </c>
      <c t="n" s="6" r="C32">
        <v>226</v>
      </c>
    </row>
    <row spans="1:4" r="33">
      <c t="s" s="4" r="A33">
        <v>764</v>
      </c>
      <c t="n" s="6" r="B33">
        <v>-46</v>
      </c>
      <c t="n" s="6" r="C33">
        <v>226</v>
      </c>
    </row>
    <row spans="1:4" r="34">
      <c t="s" s="4" r="A34">
        <v>530</v>
      </c>
      <c t="n" s="8" r="B34">
        <v>180</v>
      </c>
      <c t="n" s="8" r="C34">
        <v>226</v>
      </c>
    </row>
    <row spans="1:4" r="35">
      <c t="s" s="4" r="A35">
        <v>767</v>
      </c>
    </row>
    <row spans="1:4" r="36">
      <c t="s" s="3" r="A36">
        <v>761</v>
      </c>
    </row>
    <row spans="1:4" r="37">
      <c t="s" s="4" r="A37">
        <v>762</v>
      </c>
      <c t="n" s="6" r="D37">
        <v>-8606</v>
      </c>
    </row>
    <row spans="1:4" r="38">
      <c t="s" s="4" r="A38">
        <v>768</v>
      </c>
    </row>
    <row spans="1:4" r="39">
      <c t="s" s="3" r="A39">
        <v>761</v>
      </c>
    </row>
    <row spans="1:4" r="40">
      <c t="s" s="4" r="A40">
        <v>764</v>
      </c>
      <c t="n" s="6" r="D40">
        <v>608</v>
      </c>
    </row>
    <row spans="1:4" r="41">
      <c t="s" s="4" r="A41">
        <v>129</v>
      </c>
    </row>
    <row spans="1:4" r="42">
      <c t="s" s="3" r="A42">
        <v>761</v>
      </c>
    </row>
    <row spans="1:4" r="43">
      <c t="s" s="4" r="A43">
        <v>764</v>
      </c>
      <c t="n" s="8" r="D43">
        <v>6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P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69</v>
      </c>
      <c t="s" s="2" r="B1">
        <v>512</v>
      </c>
      <c t="s" s="2" r="N1">
        <v>1</v>
      </c>
    </row>
    <row spans="1:16" r="2">
      <c t="s" s="2" r="B2">
        <v>2</v>
      </c>
      <c t="s" s="2" r="C2">
        <v>513</v>
      </c>
      <c t="s" s="2" r="D2">
        <v>4</v>
      </c>
      <c t="s" s="2" r="E2">
        <v>576</v>
      </c>
      <c t="s" s="2" r="F2">
        <v>30</v>
      </c>
      <c t="s" s="2" r="G2">
        <v>505</v>
      </c>
      <c t="s" s="2" r="H2">
        <v>506</v>
      </c>
      <c t="s" s="2" r="I2">
        <v>577</v>
      </c>
      <c t="s" s="2" r="J2">
        <v>80</v>
      </c>
      <c t="s" s="2" r="K2">
        <v>770</v>
      </c>
      <c t="s" s="2" r="L2">
        <v>771</v>
      </c>
      <c t="s" s="2" r="M2">
        <v>772</v>
      </c>
      <c t="s" s="2" r="N2">
        <v>2</v>
      </c>
      <c t="s" s="2" r="O2">
        <v>30</v>
      </c>
      <c t="s" s="2" r="P2">
        <v>80</v>
      </c>
    </row>
    <row spans="1:16" r="3">
      <c t="s" s="3" r="A3">
        <v>221</v>
      </c>
    </row>
    <row spans="1:16" r="4">
      <c t="s" s="4" r="A4">
        <v>186</v>
      </c>
      <c t="n" s="8" r="N4">
        <v>34980</v>
      </c>
      <c t="n" s="8" r="O4">
        <v>34785</v>
      </c>
      <c t="n" s="8" r="P4">
        <v>35549</v>
      </c>
    </row>
    <row spans="1:16" r="5">
      <c t="s" s="4" r="A5">
        <v>773</v>
      </c>
      <c t="n" s="9" r="B5">
        <v>0.18</v>
      </c>
      <c t="n" s="9" r="C5">
        <v>0.18</v>
      </c>
      <c t="n" s="9" r="D5">
        <v>0.18</v>
      </c>
      <c t="n" s="9" r="E5">
        <v>0.18</v>
      </c>
      <c t="n" s="9" r="F5">
        <v>0.18</v>
      </c>
      <c t="n" s="9" r="G5">
        <v>0.18</v>
      </c>
      <c t="n" s="9" r="H5">
        <v>0.18</v>
      </c>
      <c t="n" s="9" r="I5">
        <v>0.18</v>
      </c>
      <c t="n" s="9" r="J5">
        <v>0.18</v>
      </c>
      <c t="n" s="9" r="K5">
        <v>0.18</v>
      </c>
      <c t="n" s="9" r="L5">
        <v>0.18</v>
      </c>
      <c t="n" s="9" r="M5">
        <v>0.18</v>
      </c>
      <c t="n" s="9" r="N5">
        <v>0.72</v>
      </c>
      <c t="n" s="9" r="O5">
        <v>0.72</v>
      </c>
      <c t="n" s="9" r="P5">
        <v>0.72</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74</v>
      </c>
      <c t="s" s="2" r="B1">
        <v>448</v>
      </c>
      <c t="s" s="2" r="D1">
        <v>1</v>
      </c>
    </row>
    <row spans="1:6" r="2">
      <c t="s" s="2" r="B2">
        <v>775</v>
      </c>
      <c t="s" s="2" r="C2">
        <v>771</v>
      </c>
      <c t="s" s="2" r="D2">
        <v>2</v>
      </c>
      <c t="s" s="2" r="E2">
        <v>30</v>
      </c>
      <c t="s" s="2" r="F2">
        <v>80</v>
      </c>
    </row>
    <row spans="1:6" r="3">
      <c t="s" s="3" r="A3">
        <v>776</v>
      </c>
    </row>
    <row spans="1:6" r="4">
      <c t="s" s="4" r="A4">
        <v>777</v>
      </c>
      <c t="n" s="6" r="E4">
        <v>100</v>
      </c>
    </row>
    <row spans="1:6" r="5">
      <c t="s" s="4" r="A5">
        <v>778</v>
      </c>
      <c t="n" s="8" r="D5">
        <v>277</v>
      </c>
      <c t="n" s="8" r="E5">
        <v>251</v>
      </c>
      <c t="n" s="8" r="F5">
        <v>152129</v>
      </c>
    </row>
    <row spans="1:6" r="6">
      <c t="s" s="4" r="A6">
        <v>779</v>
      </c>
      <c t="n" s="6" r="D6">
        <v>5799</v>
      </c>
      <c t="n" s="6" r="E6">
        <v>5349</v>
      </c>
      <c t="n" s="6" r="F6">
        <v>4147983</v>
      </c>
    </row>
    <row spans="1:6" r="7">
      <c t="s" s="4" r="A7">
        <v>780</v>
      </c>
      <c t="n" s="8" r="D7">
        <v>277</v>
      </c>
      <c t="n" s="8" r="E7">
        <v>251</v>
      </c>
      <c t="n" s="8" r="F7">
        <v>152129</v>
      </c>
    </row>
    <row spans="1:6" r="8">
      <c t="s" s="4" r="A8">
        <v>781</v>
      </c>
      <c t="n" s="9" r="D8">
        <v>47.82</v>
      </c>
      <c t="n" s="9" r="E8">
        <v>46.93</v>
      </c>
      <c t="n" s="9" r="F8">
        <v>36.68</v>
      </c>
    </row>
    <row spans="1:6" r="9">
      <c t="s" s="4" r="A9">
        <v>782</v>
      </c>
    </row>
    <row spans="1:6" r="10">
      <c t="s" s="3" r="A10">
        <v>776</v>
      </c>
    </row>
    <row spans="1:6" r="11">
      <c t="s" s="4" r="A11">
        <v>783</v>
      </c>
      <c t="n" s="6" r="D11">
        <v>5799</v>
      </c>
      <c t="n" s="6" r="E11">
        <v>5349</v>
      </c>
      <c t="n" s="6" r="F11">
        <v>5378</v>
      </c>
    </row>
    <row spans="1:6" r="12">
      <c t="s" s="4" r="A12">
        <v>784</v>
      </c>
    </row>
    <row spans="1:6" r="13">
      <c t="s" s="3" r="A13">
        <v>776</v>
      </c>
    </row>
    <row spans="1:6" r="14">
      <c t="s" s="4" r="A14">
        <v>785</v>
      </c>
      <c t="n" s="8" r="D14">
        <v>200000</v>
      </c>
    </row>
    <row spans="1:6" r="15">
      <c t="s" s="4" r="A15">
        <v>786</v>
      </c>
      <c t="n" s="8" r="D15">
        <v>48000</v>
      </c>
    </row>
    <row spans="1:6" r="16">
      <c t="s" s="4" r="A16">
        <v>777</v>
      </c>
      <c t="n" s="6" r="D16">
        <v>0</v>
      </c>
      <c t="n" s="6" r="E16">
        <v>0</v>
      </c>
      <c t="n" s="6" r="F16">
        <v>1489318</v>
      </c>
    </row>
    <row spans="1:6" r="17">
      <c t="s" s="4" r="A17">
        <v>787</v>
      </c>
      <c t="n" s="8" r="F17">
        <v>52000</v>
      </c>
    </row>
    <row spans="1:6" r="18">
      <c t="s" s="4" r="A18">
        <v>788</v>
      </c>
    </row>
    <row spans="1:6" r="19">
      <c t="s" s="3" r="A19">
        <v>776</v>
      </c>
    </row>
    <row spans="1:6" r="20">
      <c t="s" s="4" r="A20">
        <v>778</v>
      </c>
      <c t="n" s="8" r="C20">
        <v>100000</v>
      </c>
    </row>
    <row spans="1:6" r="21">
      <c t="s" s="4" r="A21">
        <v>789</v>
      </c>
      <c t="n" s="6" r="B21">
        <v>455769</v>
      </c>
      <c t="n" s="6" r="C21">
        <v>2197518</v>
      </c>
    </row>
    <row spans="1:6" r="22">
      <c t="s" s="4" r="A22">
        <v>790</v>
      </c>
      <c t="n" s="8" r="B22">
        <v>15000</v>
      </c>
      <c t="n" s="8" r="C22">
        <v>85000</v>
      </c>
    </row>
    <row spans="1:6" r="23">
      <c t="s" s="4" r="A23">
        <v>791</v>
      </c>
      <c t="n" s="9" r="B23">
        <v>32.91</v>
      </c>
      <c t="n" s="9" r="C23">
        <v>38.68</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2</v>
      </c>
      <c t="s" s="2" r="B1">
        <v>1</v>
      </c>
    </row>
    <row spans="1:4" r="2">
      <c t="s" s="2" r="B2">
        <v>2</v>
      </c>
      <c t="s" s="2" r="C2">
        <v>30</v>
      </c>
      <c t="s" s="2" r="D2">
        <v>80</v>
      </c>
    </row>
    <row spans="1:4" r="3">
      <c t="s" s="3" r="A3">
        <v>793</v>
      </c>
    </row>
    <row spans="1:4" r="4">
      <c t="s" s="4" r="A4">
        <v>794</v>
      </c>
      <c t="n" s="6" r="B4">
        <v>129095</v>
      </c>
      <c t="n" s="6" r="C4">
        <v>137900</v>
      </c>
    </row>
    <row spans="1:4" r="5">
      <c t="s" s="4" r="A5">
        <v>795</v>
      </c>
      <c t="n" s="6" r="C5">
        <v>100</v>
      </c>
    </row>
    <row spans="1:4" r="6">
      <c t="s" s="4" r="A6">
        <v>796</v>
      </c>
      <c t="n" s="6" r="C6">
        <v>-100</v>
      </c>
      <c t="n" s="6" r="D6">
        <v>-22915087</v>
      </c>
    </row>
    <row spans="1:4" r="7">
      <c t="s" s="4" r="A7">
        <v>797</v>
      </c>
      <c t="n" s="6" r="B7">
        <v>-8804</v>
      </c>
      <c t="n" s="6" r="C7">
        <v>-8805</v>
      </c>
      <c t="n" s="6" r="D7">
        <v>-11761</v>
      </c>
    </row>
    <row spans="1:4" r="8">
      <c t="s" s="4" r="A8">
        <v>798</v>
      </c>
      <c t="n" s="6" r="B8">
        <v>120291</v>
      </c>
      <c t="n" s="6" r="C8">
        <v>129095</v>
      </c>
      <c t="n" s="6" r="D8">
        <v>137900</v>
      </c>
    </row>
    <row spans="1:4" r="9">
      <c t="s" s="4" r="A9">
        <v>799</v>
      </c>
      <c t="n" s="8" r="B9">
        <v>2974</v>
      </c>
      <c t="n" s="8" r="C9">
        <v>3192</v>
      </c>
    </row>
    <row spans="1:4" r="10">
      <c t="s" s="4" r="A10">
        <v>800</v>
      </c>
      <c t="n" s="9" r="B10">
        <v>24.73</v>
      </c>
      <c t="n" s="9" r="C10">
        <v>24.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0</v>
      </c>
      <c t="s" s="2" r="D2">
        <v>80</v>
      </c>
    </row>
    <row spans="1:4" r="3">
      <c t="s" s="3" r="A3">
        <v>155</v>
      </c>
    </row>
    <row spans="1:4" r="4">
      <c t="s" s="4" r="A4">
        <v>97</v>
      </c>
      <c t="n" s="8" r="B4">
        <v>-1026719</v>
      </c>
      <c t="n" s="8" r="C4">
        <v>-95</v>
      </c>
      <c t="n" s="8" r="D4">
        <v>84217</v>
      </c>
    </row>
    <row spans="1:4" r="5">
      <c t="s" s="3" r="A5">
        <v>156</v>
      </c>
    </row>
    <row spans="1:4" r="6">
      <c t="s" s="4" r="A6">
        <v>157</v>
      </c>
      <c t="n" s="6" r="B6">
        <v>132329</v>
      </c>
      <c t="n" s="6" r="C6">
        <v>112659</v>
      </c>
      <c t="n" s="6" r="D6">
        <v>88749</v>
      </c>
    </row>
    <row spans="1:4" r="7">
      <c t="s" s="4" r="A7">
        <v>158</v>
      </c>
      <c t="n" s="6" r="B7">
        <v>34592</v>
      </c>
      <c t="n" s="6" r="C7">
        <v>34424</v>
      </c>
      <c t="n" s="6" r="D7">
        <v>32266</v>
      </c>
    </row>
    <row spans="1:4" r="8">
      <c t="s" s="4" r="A8">
        <v>159</v>
      </c>
      <c t="n" s="6" r="B8">
        <v>6817</v>
      </c>
      <c t="n" s="6" r="C8">
        <v>4903</v>
      </c>
      <c t="n" s="6" r="D8">
        <v>523</v>
      </c>
    </row>
    <row spans="1:4" r="9">
      <c t="s" s="4" r="A9">
        <v>160</v>
      </c>
      <c t="n" s="6" r="B9">
        <v>1098</v>
      </c>
      <c t="n" s="6" r="C9">
        <v>982</v>
      </c>
    </row>
    <row spans="1:4" r="10">
      <c t="s" s="4" r="A10">
        <v>94</v>
      </c>
      <c t="n" s="6" r="B10">
        <v>12675</v>
      </c>
      <c t="n" s="6" r="C10">
        <v>2158</v>
      </c>
    </row>
    <row spans="1:4" r="11">
      <c t="s" s="4" r="A11">
        <v>161</v>
      </c>
      <c t="n" s="6" r="B11">
        <v>3548</v>
      </c>
      <c t="n" s="6" r="C11">
        <v>12328</v>
      </c>
      <c t="n" s="6" r="D11">
        <v>158</v>
      </c>
    </row>
    <row spans="1:4" r="12">
      <c t="s" s="4" r="A12">
        <v>89</v>
      </c>
      <c t="n" s="6" r="B12">
        <v>1243354</v>
      </c>
      <c t="n" s="6" r="D12">
        <v>11349</v>
      </c>
    </row>
    <row spans="1:4" r="13">
      <c t="s" s="4" r="A13">
        <v>90</v>
      </c>
      <c t="n" s="6" r="B13">
        <v>27480</v>
      </c>
      <c t="n" s="6" r="C13">
        <v>302</v>
      </c>
      <c t="n" s="6" r="D13">
        <v>368</v>
      </c>
    </row>
    <row spans="1:4" r="14">
      <c t="s" s="4" r="A14">
        <v>136</v>
      </c>
      <c t="n" s="6" r="B14">
        <v>14839</v>
      </c>
      <c t="n" s="6" r="C14">
        <v>16513</v>
      </c>
      <c t="n" s="6" r="D14">
        <v>17120</v>
      </c>
    </row>
    <row spans="1:4" r="15">
      <c t="s" s="4" r="A15">
        <v>162</v>
      </c>
      <c t="n" s="6" r="B15">
        <v>-1584</v>
      </c>
      <c t="n" s="6" r="C15">
        <v>-3766</v>
      </c>
      <c t="n" s="6" r="D15">
        <v>-2145</v>
      </c>
    </row>
    <row spans="1:4" r="16">
      <c t="s" s="4" r="A16">
        <v>163</v>
      </c>
      <c t="n" s="6" r="B16">
        <v>-184841</v>
      </c>
      <c t="n" s="6" r="C16">
        <v>-13107</v>
      </c>
      <c t="n" s="6" r="D16">
        <v>2272</v>
      </c>
    </row>
    <row spans="1:4" r="17">
      <c t="s" s="4" r="A17">
        <v>164</v>
      </c>
      <c t="n" s="6" r="B17">
        <v>4066</v>
      </c>
      <c t="n" s="6" r="C17">
        <v>4233</v>
      </c>
      <c t="n" s="6" r="D17">
        <v>2884</v>
      </c>
    </row>
    <row spans="1:4" r="18">
      <c t="s" s="3" r="A18">
        <v>165</v>
      </c>
    </row>
    <row spans="1:4" r="19">
      <c t="s" s="4" r="A19">
        <v>166</v>
      </c>
      <c t="n" s="6" r="B19">
        <v>8165</v>
      </c>
      <c t="n" s="6" r="C19">
        <v>-6151</v>
      </c>
      <c t="n" s="6" r="D19">
        <v>14517</v>
      </c>
    </row>
    <row spans="1:4" r="20">
      <c t="s" s="4" r="A20">
        <v>34</v>
      </c>
      <c t="n" s="6" r="B20">
        <v>-94889</v>
      </c>
      <c t="n" s="6" r="C20">
        <v>-26586</v>
      </c>
      <c t="n" s="6" r="D20">
        <v>-39342</v>
      </c>
    </row>
    <row spans="1:4" r="21">
      <c t="s" s="4" r="A21">
        <v>167</v>
      </c>
      <c t="n" s="6" r="B21">
        <v>-65866</v>
      </c>
      <c t="n" s="6" r="C21">
        <v>-37185</v>
      </c>
      <c t="n" s="6" r="D21">
        <v>-50577</v>
      </c>
    </row>
    <row spans="1:4" r="22">
      <c t="s" s="4" r="A22">
        <v>168</v>
      </c>
      <c t="n" s="6" r="B22">
        <v>-8815</v>
      </c>
      <c t="n" s="6" r="C22">
        <v>-19250</v>
      </c>
      <c t="n" s="6" r="D22">
        <v>-6339</v>
      </c>
    </row>
    <row spans="1:4" r="23">
      <c t="s" s="4" r="A23">
        <v>169</v>
      </c>
      <c t="n" s="6" r="B23">
        <v>22953</v>
      </c>
      <c t="n" s="6" r="C23">
        <v>3831</v>
      </c>
      <c t="n" s="6" r="D23">
        <v>34514</v>
      </c>
    </row>
    <row spans="1:4" r="24">
      <c t="s" s="4" r="A24">
        <v>53</v>
      </c>
      <c t="n" s="6" r="B24">
        <v>289</v>
      </c>
      <c t="n" s="6" r="C24">
        <v>6135</v>
      </c>
      <c t="n" s="6" r="D24">
        <v>-2713</v>
      </c>
    </row>
    <row spans="1:4" r="25">
      <c t="s" s="4" r="A25">
        <v>170</v>
      </c>
      <c t="n" s="6" r="B25">
        <v>2206</v>
      </c>
      <c t="n" s="6" r="C25">
        <v>2436</v>
      </c>
      <c t="n" s="6" r="D25">
        <v>1109</v>
      </c>
    </row>
    <row spans="1:4" r="26">
      <c t="s" s="4" r="A26">
        <v>171</v>
      </c>
      <c t="n" s="6" r="B26">
        <v>131697</v>
      </c>
      <c t="n" s="6" r="C26">
        <v>94764</v>
      </c>
      <c t="n" s="6" r="D26">
        <v>188930</v>
      </c>
    </row>
    <row spans="1:4" r="27">
      <c t="s" s="3" r="A27">
        <v>172</v>
      </c>
    </row>
    <row spans="1:4" r="28">
      <c t="s" s="4" r="A28">
        <v>173</v>
      </c>
      <c t="n" s="6" r="B28">
        <v>-115498</v>
      </c>
      <c t="n" s="6" r="C28">
        <v>-96420</v>
      </c>
      <c t="n" s="6" r="D28">
        <v>-108200</v>
      </c>
    </row>
    <row spans="1:4" r="29">
      <c t="s" s="4" r="A29">
        <v>174</v>
      </c>
      <c t="n" s="6" r="C29">
        <v>-1491393</v>
      </c>
      <c t="n" s="6" r="D29">
        <v>-94906</v>
      </c>
    </row>
    <row spans="1:4" r="30">
      <c t="s" s="4" r="A30">
        <v>175</v>
      </c>
      <c t="n" s="6" r="B30">
        <v>2617</v>
      </c>
      <c t="n" s="6" r="C30">
        <v>160</v>
      </c>
      <c t="n" s="6" r="D30">
        <v>4127</v>
      </c>
    </row>
    <row spans="1:4" r="31">
      <c t="s" s="4" r="A31">
        <v>176</v>
      </c>
      <c t="n" s="6" r="B31">
        <v>-112881</v>
      </c>
      <c t="n" s="6" r="C31">
        <v>-1587653</v>
      </c>
      <c t="n" s="6" r="D31">
        <v>-198979</v>
      </c>
    </row>
    <row spans="1:4" r="32">
      <c t="s" s="3" r="A32">
        <v>177</v>
      </c>
    </row>
    <row spans="1:4" r="33">
      <c t="s" s="4" r="A33">
        <v>178</v>
      </c>
      <c t="n" s="6" r="C33">
        <v>1089000</v>
      </c>
    </row>
    <row spans="1:4" r="34">
      <c t="s" s="4" r="A34">
        <v>179</v>
      </c>
      <c t="n" s="6" r="B34">
        <v>-8000</v>
      </c>
      <c t="n" s="6" r="C34">
        <v>-2750</v>
      </c>
    </row>
    <row spans="1:4" r="35">
      <c t="s" s="4" r="A35">
        <v>180</v>
      </c>
      <c t="n" s="6" r="B35">
        <v>180500</v>
      </c>
      <c t="n" s="6" r="C35">
        <v>348000</v>
      </c>
    </row>
    <row spans="1:4" r="36">
      <c t="s" s="4" r="A36">
        <v>181</v>
      </c>
      <c t="n" s="6" r="B36">
        <v>-180500</v>
      </c>
      <c t="n" s="6" r="C36">
        <v>-348000</v>
      </c>
    </row>
    <row spans="1:4" r="37">
      <c t="s" s="4" r="A37">
        <v>182</v>
      </c>
      <c t="n" s="6" r="C37">
        <v>600000</v>
      </c>
    </row>
    <row spans="1:4" r="38">
      <c t="s" s="4" r="A38">
        <v>183</v>
      </c>
      <c t="n" s="6" r="B38">
        <v>-3566</v>
      </c>
      <c t="n" s="6" r="C38">
        <v>-51080</v>
      </c>
      <c t="n" s="6" r="D38">
        <v>-1776</v>
      </c>
    </row>
    <row spans="1:4" r="39">
      <c t="s" s="4" r="A39">
        <v>184</v>
      </c>
      <c t="n" s="6" r="D39">
        <v>100000</v>
      </c>
    </row>
    <row spans="1:4" r="40">
      <c t="s" s="4" r="A40">
        <v>185</v>
      </c>
      <c t="n" s="6" r="C40">
        <v>-97500</v>
      </c>
      <c t="n" s="6" r="D40">
        <v>-2500</v>
      </c>
    </row>
    <row spans="1:4" r="41">
      <c t="s" s="4" r="A41">
        <v>186</v>
      </c>
      <c t="n" s="6" r="B41">
        <v>-34980</v>
      </c>
      <c t="n" s="6" r="C41">
        <v>-34785</v>
      </c>
      <c t="n" s="6" r="D41">
        <v>-35549</v>
      </c>
    </row>
    <row spans="1:4" r="42">
      <c t="s" s="4" r="A42">
        <v>144</v>
      </c>
      <c t="n" s="6" r="C42">
        <v>-6651</v>
      </c>
    </row>
    <row spans="1:4" r="43">
      <c t="s" s="4" r="A43">
        <v>187</v>
      </c>
      <c t="n" s="6" r="B43">
        <v>2974</v>
      </c>
      <c t="n" s="6" r="C43">
        <v>8082</v>
      </c>
      <c t="n" s="6" r="D43">
        <v>10739</v>
      </c>
    </row>
    <row spans="1:4" r="44">
      <c t="s" s="4" r="A44">
        <v>138</v>
      </c>
      <c t="n" s="6" r="B44">
        <v>-4538</v>
      </c>
      <c t="n" s="6" r="C44">
        <v>-6940</v>
      </c>
      <c t="n" s="6" r="D44">
        <v>-3865</v>
      </c>
    </row>
    <row spans="1:4" r="45">
      <c t="s" s="4" r="A45">
        <v>162</v>
      </c>
      <c t="n" s="6" r="B45">
        <v>1584</v>
      </c>
      <c t="n" s="6" r="C45">
        <v>3766</v>
      </c>
      <c t="n" s="6" r="D45">
        <v>2145</v>
      </c>
    </row>
    <row spans="1:4" r="46">
      <c t="s" s="4" r="A46">
        <v>188</v>
      </c>
      <c t="n" s="6" r="B46">
        <v>-277</v>
      </c>
      <c t="n" s="6" r="C46">
        <v>-251</v>
      </c>
      <c t="n" s="6" r="D46">
        <v>-152129</v>
      </c>
    </row>
    <row spans="1:4" r="47">
      <c t="s" s="4" r="A47">
        <v>189</v>
      </c>
      <c t="n" s="6" r="B47">
        <v>-46803</v>
      </c>
      <c t="n" s="6" r="C47">
        <v>1500891</v>
      </c>
      <c t="n" s="6" r="D47">
        <v>-82935</v>
      </c>
    </row>
    <row spans="1:4" r="48">
      <c t="s" s="4" r="A48">
        <v>190</v>
      </c>
      <c t="n" s="6" r="B48">
        <v>-4294</v>
      </c>
      <c t="n" s="6" r="C48">
        <v>-4993</v>
      </c>
      <c t="n" s="6" r="D48">
        <v>-3827</v>
      </c>
    </row>
    <row spans="1:4" r="49">
      <c t="s" s="4" r="A49">
        <v>191</v>
      </c>
      <c t="n" s="6" r="B49">
        <v>-32281</v>
      </c>
      <c t="n" s="6" r="C49">
        <v>3009</v>
      </c>
      <c t="n" s="6" r="D49">
        <v>-96811</v>
      </c>
    </row>
    <row spans="1:4" r="50">
      <c t="s" s="4" r="A50">
        <v>192</v>
      </c>
      <c t="n" s="6" r="B50">
        <v>62261</v>
      </c>
      <c t="n" s="6" r="C50">
        <v>59252</v>
      </c>
      <c t="n" s="6" r="D50">
        <v>156063</v>
      </c>
    </row>
    <row spans="1:4" r="51">
      <c t="s" s="4" r="A51">
        <v>193</v>
      </c>
      <c t="n" s="6" r="B51">
        <v>29980</v>
      </c>
      <c t="n" s="6" r="C51">
        <v>62261</v>
      </c>
      <c t="n" s="6" r="D51">
        <v>59252</v>
      </c>
    </row>
    <row spans="1:4" r="52">
      <c t="s" s="3" r="A52">
        <v>194</v>
      </c>
    </row>
    <row spans="1:4" r="53">
      <c t="s" s="4" r="A53">
        <v>195</v>
      </c>
      <c t="n" s="6" r="B53">
        <v>96994</v>
      </c>
      <c t="n" s="6" r="C53">
        <v>44765</v>
      </c>
      <c t="n" s="6" r="D53">
        <v>2338</v>
      </c>
    </row>
    <row spans="1:4" r="54">
      <c t="s" s="4" r="A54">
        <v>196</v>
      </c>
      <c t="n" s="6" r="B54">
        <v>21857</v>
      </c>
      <c t="n" s="6" r="C54">
        <v>33815</v>
      </c>
      <c t="n" s="6" r="D54">
        <v>52591</v>
      </c>
    </row>
    <row spans="1:4" r="55">
      <c t="s" s="3" r="A55">
        <v>197</v>
      </c>
    </row>
    <row spans="1:4" r="56">
      <c t="s" s="4" r="A56">
        <v>198</v>
      </c>
      <c t="n" s="6" r="C56">
        <v>7249</v>
      </c>
    </row>
    <row spans="1:4" r="57">
      <c t="s" s="4" r="A57">
        <v>199</v>
      </c>
      <c t="n" s="6" r="B57">
        <v>9150</v>
      </c>
      <c t="n" s="6" r="C57">
        <v>8987</v>
      </c>
      <c t="n" s="6" r="D57">
        <v>8963</v>
      </c>
    </row>
    <row spans="1:4" r="58">
      <c t="s" s="3" r="A58">
        <v>200</v>
      </c>
    </row>
    <row spans="1:4" r="59">
      <c t="s" s="4" r="A59">
        <v>200</v>
      </c>
      <c t="n" s="8" r="B59">
        <v>12800</v>
      </c>
      <c t="n" s="8" r="C59">
        <v>15000</v>
      </c>
      <c t="n" s="8" r="D59">
        <v>1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01</v>
      </c>
      <c t="s" s="2" r="B1">
        <v>448</v>
      </c>
      <c t="s" s="2" r="C1">
        <v>1</v>
      </c>
    </row>
    <row spans="1:3" r="2">
      <c t="s" s="2" r="B2">
        <v>449</v>
      </c>
      <c t="s" s="2" r="C2">
        <v>30</v>
      </c>
    </row>
    <row spans="1:3" r="3">
      <c t="s" s="3" r="A3">
        <v>452</v>
      </c>
    </row>
    <row spans="1:3" r="4">
      <c t="s" s="4" r="A4">
        <v>802</v>
      </c>
      <c t="s" s="4" r="B4">
        <v>454</v>
      </c>
      <c t="s" s="4" r="C4">
        <v>454</v>
      </c>
    </row>
    <row spans="1:3" r="5">
      <c t="s" s="4" r="A5">
        <v>198</v>
      </c>
      <c t="n" s="8" r="C5">
        <v>7249</v>
      </c>
    </row>
    <row spans="1:3" r="6">
      <c t="s" s="4" r="A6">
        <v>803</v>
      </c>
      <c t="n" s="8" r="C6">
        <v>66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04</v>
      </c>
      <c t="s" s="2" r="B1">
        <v>2</v>
      </c>
      <c t="s" s="2" r="C1">
        <v>30</v>
      </c>
    </row>
    <row spans="1:3" r="2">
      <c t="s" s="3" r="A2">
        <v>805</v>
      </c>
    </row>
    <row spans="1:3" r="3">
      <c t="s" s="4" r="A3">
        <v>73</v>
      </c>
      <c t="n" s="6" r="B3">
        <v>2000000</v>
      </c>
      <c t="n" s="6" r="C3">
        <v>2000000</v>
      </c>
    </row>
    <row spans="1:3" r="4">
      <c t="s" s="4" r="A4">
        <v>74</v>
      </c>
      <c t="n" s="6" r="B4">
        <v>0</v>
      </c>
      <c t="n" s="6" r="C4">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0"/>
  </cols>
  <sheetData>
    <row spans="1:2" r="1">
      <c t="s" s="1" r="A1">
        <v>806</v>
      </c>
      <c t="s" s="2" r="B1">
        <v>1</v>
      </c>
    </row>
    <row spans="1:2" r="2">
      <c t="s" s="2" r="B2">
        <v>807</v>
      </c>
    </row>
    <row spans="1:2" r="3">
      <c t="s" s="4" r="A3">
        <v>589</v>
      </c>
    </row>
    <row spans="1:2" r="4">
      <c t="s" s="3" r="A4">
        <v>808</v>
      </c>
    </row>
    <row spans="1:2" r="5">
      <c t="s" s="4" r="A5">
        <v>809</v>
      </c>
      <c t="s" s="4" r="B5">
        <v>417</v>
      </c>
    </row>
    <row spans="1:2" r="6">
      <c t="s" s="4" r="A6">
        <v>810</v>
      </c>
    </row>
    <row spans="1:2" r="7">
      <c t="s" s="3" r="A7">
        <v>808</v>
      </c>
    </row>
    <row spans="1:2" r="8">
      <c t="s" s="4" r="A8">
        <v>811</v>
      </c>
      <c t="n" s="6" r="B8">
        <v>6910059</v>
      </c>
    </row>
    <row spans="1:2" r="9">
      <c t="s" s="4" r="A9">
        <v>812</v>
      </c>
      <c t="n" s="6" r="B9">
        <v>2300000</v>
      </c>
    </row>
    <row spans="1:2" r="10">
      <c t="s" s="4" r="A10">
        <v>813</v>
      </c>
      <c t="n" s="6" r="B10">
        <v>2653359</v>
      </c>
    </row>
    <row spans="1:2" r="11">
      <c t="s" s="4" r="A11">
        <v>814</v>
      </c>
    </row>
    <row spans="1:2" r="12">
      <c t="s" s="3" r="A12">
        <v>808</v>
      </c>
    </row>
    <row spans="1:2" r="13">
      <c t="s" s="4" r="A13">
        <v>815</v>
      </c>
      <c t="n" s="6" r="B13">
        <v>36809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16</v>
      </c>
      <c t="s" s="2" r="B1">
        <v>1</v>
      </c>
    </row>
    <row spans="1:4" r="2">
      <c t="s" s="2" r="B2">
        <v>2</v>
      </c>
      <c t="s" s="2" r="C2">
        <v>30</v>
      </c>
      <c t="s" s="2" r="D2">
        <v>80</v>
      </c>
    </row>
    <row spans="1:4" r="3">
      <c t="s" s="3" r="A3">
        <v>817</v>
      </c>
    </row>
    <row spans="1:4" r="4">
      <c t="s" s="4" r="A4">
        <v>818</v>
      </c>
      <c t="n" s="7" r="B4">
        <v>10.2</v>
      </c>
      <c t="n" s="7" r="C4">
        <v>13.8</v>
      </c>
      <c t="n" s="7" r="D4">
        <v>12.4</v>
      </c>
    </row>
    <row spans="1:4" r="5">
      <c t="s" s="4" r="A5">
        <v>819</v>
      </c>
    </row>
    <row spans="1:4" r="6">
      <c t="s" s="3" r="A6">
        <v>136</v>
      </c>
    </row>
    <row spans="1:4" r="7">
      <c t="s" s="4" r="A7">
        <v>820</v>
      </c>
      <c t="s" s="4" r="B7">
        <v>417</v>
      </c>
    </row>
    <row spans="1:4" r="8">
      <c t="s" s="3" r="A8">
        <v>821</v>
      </c>
    </row>
    <row spans="1:4" r="9">
      <c t="s" s="4" r="A9">
        <v>821</v>
      </c>
      <c t="n" s="7" r="B9">
        <v>16.2</v>
      </c>
    </row>
    <row spans="1:4" r="10">
      <c t="s" s="4" r="A10">
        <v>822</v>
      </c>
      <c t="s" s="4" r="B10">
        <v>823</v>
      </c>
    </row>
    <row spans="1:4" r="11">
      <c t="s" s="4" r="A11">
        <v>824</v>
      </c>
    </row>
    <row spans="1:4" r="12">
      <c t="s" s="3" r="A12">
        <v>136</v>
      </c>
    </row>
    <row spans="1:4" r="13">
      <c t="s" s="4" r="A13">
        <v>825</v>
      </c>
      <c t="s" s="4" r="B13">
        <v>826</v>
      </c>
    </row>
    <row spans="1:4" r="14">
      <c t="s" s="4" r="A14">
        <v>827</v>
      </c>
    </row>
    <row spans="1:4" r="15">
      <c t="s" s="3" r="A15">
        <v>136</v>
      </c>
    </row>
    <row spans="1:4" r="16">
      <c t="s" s="4" r="A16">
        <v>825</v>
      </c>
      <c t="s" s="4" r="B16">
        <v>828</v>
      </c>
    </row>
    <row spans="1:4" r="17">
      <c t="s" s="4" r="A17">
        <v>829</v>
      </c>
    </row>
    <row spans="1:4" r="18">
      <c t="s" s="3" r="A18">
        <v>830</v>
      </c>
    </row>
    <row spans="1:4" r="19">
      <c t="s" s="4" r="A19">
        <v>831</v>
      </c>
      <c t="n" s="6" r="B19">
        <v>360967</v>
      </c>
      <c t="n" s="6" r="C19">
        <v>352636</v>
      </c>
      <c t="n" s="6" r="D19">
        <v>559489</v>
      </c>
    </row>
    <row spans="1:4" r="20">
      <c t="s" s="3" r="A20">
        <v>832</v>
      </c>
    </row>
    <row spans="1:4" r="21">
      <c t="s" s="4" r="A21">
        <v>833</v>
      </c>
      <c t="n" s="9" r="B21">
        <v>52.6</v>
      </c>
      <c t="n" s="9" r="C21">
        <v>49.21</v>
      </c>
      <c t="n" s="9" r="D21">
        <v>33.26</v>
      </c>
    </row>
    <row spans="1:4" r="22">
      <c t="s" s="3" r="A22">
        <v>817</v>
      </c>
    </row>
    <row spans="1:4" r="23">
      <c t="s" s="4" r="A23">
        <v>834</v>
      </c>
      <c t="n" s="6" r="B23">
        <v>86035</v>
      </c>
    </row>
    <row spans="1:4" r="24">
      <c t="s" s="4" r="A24">
        <v>835</v>
      </c>
      <c t="n" s="7" r="B24">
        <v>6.6</v>
      </c>
    </row>
    <row spans="1:4" r="25">
      <c t="s" s="4" r="A25">
        <v>836</v>
      </c>
    </row>
    <row spans="1:4" r="26">
      <c t="s" s="3" r="A26">
        <v>136</v>
      </c>
    </row>
    <row spans="1:4" r="27">
      <c t="s" s="4" r="A27">
        <v>825</v>
      </c>
      <c t="s" s="4" r="B27">
        <v>826</v>
      </c>
    </row>
    <row spans="1:4" r="28">
      <c t="s" s="4" r="A28">
        <v>837</v>
      </c>
    </row>
    <row spans="1:4" r="29">
      <c t="s" s="3" r="A29">
        <v>136</v>
      </c>
    </row>
    <row spans="1:4" r="30">
      <c t="s" s="4" r="A30">
        <v>825</v>
      </c>
      <c t="s" s="4" r="B30">
        <v>828</v>
      </c>
    </row>
    <row spans="1:4" r="31">
      <c t="s" s="4" r="A31">
        <v>838</v>
      </c>
    </row>
    <row spans="1:4" r="32">
      <c t="s" s="3" r="A32">
        <v>830</v>
      </c>
    </row>
    <row spans="1:4" r="33">
      <c t="s" s="4" r="A33">
        <v>839</v>
      </c>
      <c t="n" s="6" r="B33">
        <v>378518</v>
      </c>
    </row>
    <row spans="1:4" r="34">
      <c t="s" s="4" r="A34">
        <v>831</v>
      </c>
      <c t="n" s="6" r="B34">
        <v>360967</v>
      </c>
    </row>
    <row spans="1:4" r="35">
      <c t="s" s="4" r="A35">
        <v>840</v>
      </c>
      <c t="n" s="6" r="B35">
        <v>-233889</v>
      </c>
    </row>
    <row spans="1:4" r="36">
      <c t="s" s="4" r="A36">
        <v>841</v>
      </c>
      <c t="n" s="6" r="B36">
        <v>-27490</v>
      </c>
    </row>
    <row spans="1:4" r="37">
      <c t="s" s="4" r="A37">
        <v>842</v>
      </c>
      <c t="n" s="6" r="B37">
        <v>478106</v>
      </c>
      <c t="n" s="6" r="C37">
        <v>378518</v>
      </c>
    </row>
    <row spans="1:4" r="38">
      <c t="s" s="3" r="A38">
        <v>832</v>
      </c>
    </row>
    <row spans="1:4" r="39">
      <c t="s" s="4" r="A39">
        <v>843</v>
      </c>
      <c t="n" s="9" r="B39">
        <v>42.67</v>
      </c>
    </row>
    <row spans="1:4" r="40">
      <c t="s" s="4" r="A40">
        <v>833</v>
      </c>
      <c t="n" s="11" r="B40">
        <v>52.6</v>
      </c>
    </row>
    <row spans="1:4" r="41">
      <c t="s" s="4" r="A41">
        <v>844</v>
      </c>
      <c t="n" s="11" r="B41">
        <v>43.72</v>
      </c>
    </row>
    <row spans="1:4" r="42">
      <c t="s" s="4" r="A42">
        <v>845</v>
      </c>
      <c t="n" s="11" r="B42">
        <v>43.58</v>
      </c>
    </row>
    <row spans="1:4" r="43">
      <c t="s" s="4" r="A43">
        <v>846</v>
      </c>
      <c t="n" s="9" r="B43">
        <v>49.6</v>
      </c>
      <c t="n" s="9" r="C43">
        <v>42.67</v>
      </c>
    </row>
    <row spans="1:4" r="44">
      <c t="s" s="4" r="A44">
        <v>847</v>
      </c>
    </row>
    <row spans="1:4" r="45">
      <c t="s" s="3" r="A45">
        <v>830</v>
      </c>
    </row>
    <row spans="1:4" r="46">
      <c t="s" s="4" r="A46">
        <v>842</v>
      </c>
      <c t="n" s="6" r="B46">
        <v>17576</v>
      </c>
    </row>
    <row spans="1:4" r="47">
      <c t="s" s="4" r="A47">
        <v>848</v>
      </c>
    </row>
    <row spans="1:4" r="48">
      <c t="s" s="3" r="A48">
        <v>830</v>
      </c>
    </row>
    <row spans="1:4" r="49">
      <c t="s" s="4" r="A49">
        <v>839</v>
      </c>
      <c t="n" s="6" r="B49">
        <v>170789</v>
      </c>
    </row>
    <row spans="1:4" r="50">
      <c t="s" s="4" r="A50">
        <v>831</v>
      </c>
      <c t="n" s="6" r="B50">
        <v>36844</v>
      </c>
    </row>
    <row spans="1:4" r="51">
      <c t="s" s="4" r="A51">
        <v>840</v>
      </c>
      <c t="n" s="6" r="B51">
        <v>-18977</v>
      </c>
    </row>
    <row spans="1:4" r="52">
      <c t="s" s="4" r="A52">
        <v>841</v>
      </c>
      <c t="n" s="6" r="B52">
        <v>-20000</v>
      </c>
    </row>
    <row spans="1:4" r="53">
      <c t="s" s="4" r="A53">
        <v>842</v>
      </c>
      <c t="n" s="6" r="B53">
        <v>168656</v>
      </c>
      <c t="n" s="6" r="C53">
        <v>170789</v>
      </c>
    </row>
    <row spans="1:4" r="54">
      <c t="s" s="3" r="A54">
        <v>832</v>
      </c>
    </row>
    <row spans="1:4" r="55">
      <c t="s" s="4" r="A55">
        <v>843</v>
      </c>
      <c t="n" s="9" r="B55">
        <v>43.94</v>
      </c>
    </row>
    <row spans="1:4" r="56">
      <c t="s" s="4" r="A56">
        <v>833</v>
      </c>
      <c t="n" s="11" r="B56">
        <v>57.32</v>
      </c>
    </row>
    <row spans="1:4" r="57">
      <c t="s" s="4" r="A57">
        <v>844</v>
      </c>
      <c t="n" s="11" r="B57">
        <v>46.41</v>
      </c>
    </row>
    <row spans="1:4" r="58">
      <c t="s" s="4" r="A58">
        <v>845</v>
      </c>
      <c t="n" s="11" r="B58">
        <v>33.09</v>
      </c>
    </row>
    <row spans="1:4" r="59">
      <c t="s" s="4" r="A59">
        <v>846</v>
      </c>
      <c t="n" s="9" r="B59">
        <v>47.87</v>
      </c>
      <c t="n" s="9" r="C59">
        <v>43.94</v>
      </c>
    </row>
    <row spans="1:4" r="60">
      <c t="s" s="4" r="A60">
        <v>849</v>
      </c>
    </row>
    <row spans="1:4" r="61">
      <c t="s" s="3" r="A61">
        <v>136</v>
      </c>
    </row>
    <row spans="1:4" r="62">
      <c t="s" s="4" r="A62">
        <v>850</v>
      </c>
      <c t="n" s="6" r="B62">
        <v>1</v>
      </c>
    </row>
    <row spans="1:4" r="63">
      <c t="s" s="3" r="A63">
        <v>830</v>
      </c>
    </row>
    <row spans="1:4" r="64">
      <c t="s" s="4" r="A64">
        <v>831</v>
      </c>
      <c t="n" s="6" r="B64">
        <v>22645</v>
      </c>
    </row>
    <row spans="1:4" r="65">
      <c t="s" s="4" r="A65">
        <v>851</v>
      </c>
    </row>
    <row spans="1:4" r="66">
      <c t="s" s="3" r="A66">
        <v>136</v>
      </c>
    </row>
    <row spans="1:4" r="67">
      <c t="s" s="4" r="A67">
        <v>850</v>
      </c>
      <c t="n" s="6" r="B67">
        <v>1</v>
      </c>
    </row>
    <row spans="1:4" r="68">
      <c t="s" s="4" r="A68">
        <v>825</v>
      </c>
      <c t="s" s="4" r="B68">
        <v>826</v>
      </c>
    </row>
    <row spans="1:4" r="69">
      <c t="s" s="4" r="A69">
        <v>852</v>
      </c>
    </row>
    <row spans="1:4" r="70">
      <c t="s" s="3" r="A70">
        <v>830</v>
      </c>
    </row>
    <row spans="1:4" r="71">
      <c t="s" s="4" r="A71">
        <v>831</v>
      </c>
      <c t="n" s="6" r="B71">
        <v>14199</v>
      </c>
    </row>
    <row spans="1:4" r="72">
      <c t="s" s="4" r="A72">
        <v>853</v>
      </c>
    </row>
    <row spans="1:4" r="73">
      <c t="s" s="3" r="A73">
        <v>136</v>
      </c>
    </row>
    <row spans="1:4" r="74">
      <c t="s" s="4" r="A74">
        <v>850</v>
      </c>
      <c t="n" s="11" r="B74">
        <v>2.25</v>
      </c>
    </row>
    <row spans="1:4" r="75">
      <c t="s" s="4" r="A75">
        <v>782</v>
      </c>
    </row>
    <row spans="1:4" r="76">
      <c t="s" s="3" r="A76">
        <v>830</v>
      </c>
    </row>
    <row spans="1:4" r="77">
      <c t="s" s="4" r="A77">
        <v>839</v>
      </c>
      <c t="n" s="6" r="B77">
        <v>67790</v>
      </c>
    </row>
    <row spans="1:4" r="78">
      <c t="s" s="4" r="A78">
        <v>831</v>
      </c>
      <c t="n" s="6" r="B78">
        <v>33157</v>
      </c>
      <c t="n" s="6" r="C78">
        <v>30166</v>
      </c>
      <c t="n" s="6" r="D78">
        <v>23577</v>
      </c>
    </row>
    <row spans="1:4" r="79">
      <c t="s" s="4" r="A79">
        <v>840</v>
      </c>
      <c t="n" s="6" r="B79">
        <v>-48430</v>
      </c>
    </row>
    <row spans="1:4" r="80">
      <c t="s" s="4" r="A80">
        <v>841</v>
      </c>
      <c t="n" s="6" r="B80">
        <v>-19360</v>
      </c>
    </row>
    <row spans="1:4" r="81">
      <c t="s" s="4" r="A81">
        <v>842</v>
      </c>
      <c t="n" s="6" r="B81">
        <v>33157</v>
      </c>
      <c t="n" s="6" r="C81">
        <v>67790</v>
      </c>
    </row>
    <row spans="1:4" r="82">
      <c t="s" s="3" r="A82">
        <v>832</v>
      </c>
    </row>
    <row spans="1:4" r="83">
      <c t="s" s="4" r="A83">
        <v>843</v>
      </c>
      <c t="n" s="9" r="B83">
        <v>37.05</v>
      </c>
    </row>
    <row spans="1:4" r="84">
      <c t="s" s="4" r="A84">
        <v>833</v>
      </c>
      <c t="n" s="11" r="B84">
        <v>27.93</v>
      </c>
      <c t="n" s="9" r="C84">
        <v>49.36</v>
      </c>
      <c t="n" s="9" r="D84">
        <v>40.29</v>
      </c>
    </row>
    <row spans="1:4" r="85">
      <c t="s" s="4" r="A85">
        <v>844</v>
      </c>
      <c t="n" s="11" r="B85">
        <v>40.76</v>
      </c>
    </row>
    <row spans="1:4" r="86">
      <c t="s" s="4" r="A86">
        <v>845</v>
      </c>
      <c t="n" s="11" r="B86">
        <v>27.77</v>
      </c>
    </row>
    <row spans="1:4" r="87">
      <c t="s" s="4" r="A87">
        <v>846</v>
      </c>
      <c t="n" s="9" r="B87">
        <v>27.93</v>
      </c>
      <c t="n" s="9" r="C87">
        <v>37.05</v>
      </c>
    </row>
    <row spans="1:4" r="88">
      <c t="s" s="3" r="A88">
        <v>817</v>
      </c>
    </row>
    <row spans="1:4" r="89">
      <c t="s" s="4" r="A89">
        <v>834</v>
      </c>
      <c t="n" s="6" r="B89">
        <v>5799</v>
      </c>
      <c t="n" s="6" r="C89">
        <v>5349</v>
      </c>
      <c t="n" s="6" r="D89">
        <v>5378</v>
      </c>
    </row>
    <row spans="1:4" r="90">
      <c t="s" s="4" r="A90">
        <v>818</v>
      </c>
      <c t="n" s="8" r="B90">
        <v>2</v>
      </c>
      <c t="n" s="7" r="C90">
        <v>1.6</v>
      </c>
      <c t="n" s="7" r="D90">
        <v>1.3</v>
      </c>
    </row>
    <row spans="1:4" r="91">
      <c t="s" s="4" r="A91">
        <v>835</v>
      </c>
      <c t="n" s="7" r="B91">
        <v>0.5</v>
      </c>
    </row>
    <row spans="1:4" r="92">
      <c t="s" s="4" r="A92">
        <v>589</v>
      </c>
    </row>
    <row spans="1:4" r="93">
      <c t="s" s="3" r="A93">
        <v>821</v>
      </c>
    </row>
    <row spans="1:4" r="94">
      <c t="s" s="4" r="A94">
        <v>822</v>
      </c>
      <c t="s" s="4" r="B94">
        <v>823</v>
      </c>
    </row>
    <row spans="1:4" r="95">
      <c t="s" s="4" r="A95">
        <v>854</v>
      </c>
    </row>
    <row spans="1:4" r="96">
      <c t="s" s="3" r="A96">
        <v>136</v>
      </c>
    </row>
    <row spans="1:4" r="97">
      <c t="s" s="4" r="A97">
        <v>825</v>
      </c>
      <c t="s" s="4" r="B97">
        <v>826</v>
      </c>
    </row>
    <row spans="1:4" r="98">
      <c t="s" s="4" r="A98">
        <v>855</v>
      </c>
    </row>
    <row spans="1:4" r="99">
      <c t="s" s="3" r="A99">
        <v>136</v>
      </c>
    </row>
    <row spans="1:4" r="100">
      <c t="s" s="4" r="A100">
        <v>825</v>
      </c>
      <c t="s" s="4" r="B100">
        <v>4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56</v>
      </c>
      <c t="s" s="2" r="B1">
        <v>1</v>
      </c>
    </row>
    <row spans="1:4" r="2">
      <c t="s" s="2" r="B2">
        <v>2</v>
      </c>
      <c t="s" s="2" r="C2">
        <v>30</v>
      </c>
      <c t="s" s="2" r="D2">
        <v>80</v>
      </c>
    </row>
    <row spans="1:4" r="3">
      <c t="s" s="3" r="A3">
        <v>830</v>
      </c>
    </row>
    <row spans="1:4" r="4">
      <c t="s" s="4" r="A4">
        <v>857</v>
      </c>
      <c t="n" s="6" r="B4">
        <v>660283</v>
      </c>
    </row>
    <row spans="1:4" r="5">
      <c t="s" s="4" r="A5">
        <v>831</v>
      </c>
      <c t="n" s="6" r="B5">
        <v>41951</v>
      </c>
    </row>
    <row spans="1:4" r="6">
      <c t="s" s="4" r="A6">
        <v>858</v>
      </c>
      <c t="n" s="6" r="B6">
        <v>-19617</v>
      </c>
    </row>
    <row spans="1:4" r="7">
      <c t="s" s="4" r="A7">
        <v>859</v>
      </c>
      <c t="n" s="6" r="B7">
        <v>-1500</v>
      </c>
    </row>
    <row spans="1:4" r="8">
      <c t="s" s="4" r="A8">
        <v>860</v>
      </c>
      <c t="n" s="6" r="B8">
        <v>681117</v>
      </c>
      <c t="n" s="6" r="C8">
        <v>660283</v>
      </c>
    </row>
    <row spans="1:4" r="9">
      <c t="s" s="4" r="A9">
        <v>861</v>
      </c>
      <c t="n" s="6" r="B9">
        <v>676163</v>
      </c>
    </row>
    <row spans="1:4" r="10">
      <c t="s" s="4" r="A10">
        <v>862</v>
      </c>
      <c t="n" s="6" r="B10">
        <v>309570</v>
      </c>
    </row>
    <row spans="1:4" r="11">
      <c t="s" s="3" r="A11">
        <v>863</v>
      </c>
    </row>
    <row spans="1:4" r="12">
      <c t="s" s="4" r="A12">
        <v>864</v>
      </c>
      <c t="n" s="9" r="B12">
        <v>38.28</v>
      </c>
    </row>
    <row spans="1:4" r="13">
      <c t="s" s="4" r="A13">
        <v>833</v>
      </c>
      <c t="n" s="11" r="B13">
        <v>57.91</v>
      </c>
    </row>
    <row spans="1:4" r="14">
      <c t="s" s="4" r="A14">
        <v>865</v>
      </c>
      <c t="n" s="11" r="B14">
        <v>33.02</v>
      </c>
    </row>
    <row spans="1:4" r="15">
      <c t="s" s="4" r="A15">
        <v>866</v>
      </c>
      <c t="n" s="11" r="B15">
        <v>34.64</v>
      </c>
    </row>
    <row spans="1:4" r="16">
      <c t="s" s="4" r="A16">
        <v>867</v>
      </c>
      <c t="n" s="11" r="B16">
        <v>39.65</v>
      </c>
      <c t="n" s="9" r="C16">
        <v>38.28</v>
      </c>
    </row>
    <row spans="1:4" r="17">
      <c t="s" s="4" r="A17">
        <v>868</v>
      </c>
      <c t="n" s="11" r="B17">
        <v>39.57</v>
      </c>
    </row>
    <row spans="1:4" r="18">
      <c t="s" s="4" r="A18">
        <v>869</v>
      </c>
      <c t="n" s="9" r="B18">
        <v>32.12</v>
      </c>
    </row>
    <row spans="1:4" r="19">
      <c t="s" s="3" r="A19">
        <v>870</v>
      </c>
    </row>
    <row spans="1:4" r="20">
      <c t="s" s="4" r="A20">
        <v>871</v>
      </c>
      <c t="s" s="4" r="B20">
        <v>872</v>
      </c>
    </row>
    <row spans="1:4" r="21">
      <c t="s" s="4" r="A21">
        <v>873</v>
      </c>
      <c t="s" s="4" r="B21">
        <v>872</v>
      </c>
    </row>
    <row spans="1:4" r="22">
      <c t="s" s="4" r="A22">
        <v>874</v>
      </c>
      <c t="s" s="4" r="B22">
        <v>875</v>
      </c>
    </row>
    <row spans="1:4" r="23">
      <c t="s" s="4" r="A23">
        <v>876</v>
      </c>
      <c t="n" s="9" r="B23">
        <v>18.63</v>
      </c>
      <c t="n" s="9" r="C23">
        <v>16.82</v>
      </c>
      <c t="n" s="9" r="D23">
        <v>13.1</v>
      </c>
    </row>
    <row spans="1:4" r="24">
      <c t="s" s="3" r="A24">
        <v>877</v>
      </c>
    </row>
    <row spans="1:4" r="25">
      <c t="s" s="4" r="A25">
        <v>878</v>
      </c>
      <c t="s" s="4" r="B25">
        <v>879</v>
      </c>
      <c t="s" s="4" r="C25">
        <v>880</v>
      </c>
      <c t="s" s="4" r="D25">
        <v>881</v>
      </c>
    </row>
    <row spans="1:4" r="26">
      <c t="s" s="4" r="A26">
        <v>882</v>
      </c>
      <c t="s" s="4" r="B26">
        <v>421</v>
      </c>
      <c t="s" s="4" r="C26">
        <v>421</v>
      </c>
      <c t="s" s="4" r="D26">
        <v>421</v>
      </c>
    </row>
    <row spans="1:4" r="27">
      <c t="s" s="4" r="A27">
        <v>883</v>
      </c>
      <c t="s" s="4" r="B27">
        <v>884</v>
      </c>
      <c t="s" s="4" r="C27">
        <v>885</v>
      </c>
      <c t="s" s="4" r="D27">
        <v>680</v>
      </c>
    </row>
    <row spans="1:4" r="28">
      <c t="s" s="4" r="A28">
        <v>886</v>
      </c>
      <c t="s" s="4" r="B28">
        <v>887</v>
      </c>
      <c t="s" s="4" r="C28">
        <v>888</v>
      </c>
      <c t="s" s="4" r="D28">
        <v>889</v>
      </c>
    </row>
    <row spans="1:4" r="29">
      <c t="s" s="4" r="A29">
        <v>890</v>
      </c>
      <c t="n" s="7" r="B29">
        <v>0.5</v>
      </c>
      <c t="n" s="7" r="C29">
        <v>4.4</v>
      </c>
      <c t="n" s="7" r="D29">
        <v>7.8</v>
      </c>
    </row>
    <row spans="1:4" r="30">
      <c t="s" s="3" r="A30">
        <v>821</v>
      </c>
    </row>
    <row spans="1:4" r="31">
      <c t="s" s="4" r="A31">
        <v>891</v>
      </c>
      <c t="n" s="7" r="B31">
        <v>3.5</v>
      </c>
    </row>
    <row spans="1:4" r="32">
      <c t="s" s="4" r="A32">
        <v>822</v>
      </c>
      <c t="s" s="4" r="B32">
        <v>8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92</v>
      </c>
      <c t="s" s="2" r="B1">
        <v>1</v>
      </c>
    </row>
    <row spans="1:4" r="2">
      <c t="s" s="2" r="B2">
        <v>2</v>
      </c>
      <c t="s" s="2" r="C2">
        <v>30</v>
      </c>
      <c t="s" s="2" r="D2">
        <v>80</v>
      </c>
    </row>
    <row spans="1:4" r="3">
      <c t="s" s="3" r="A3">
        <v>227</v>
      </c>
    </row>
    <row spans="1:4" r="4">
      <c t="s" s="4" r="A4">
        <v>893</v>
      </c>
      <c t="n" s="7" r="B4">
        <v>1.2</v>
      </c>
      <c t="n" s="7" r="C4">
        <v>1.2</v>
      </c>
      <c t="n" s="8" r="D4">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v>
      </c>
      <c t="s" s="2" r="C2">
        <v>30</v>
      </c>
      <c t="s" s="2" r="D2">
        <v>80</v>
      </c>
    </row>
    <row spans="1:4" r="3">
      <c t="s" s="3" r="A3">
        <v>808</v>
      </c>
    </row>
    <row spans="1:4" r="4">
      <c t="s" s="4" r="A4">
        <v>450</v>
      </c>
      <c t="n" s="7" r="B4">
        <v>14.8</v>
      </c>
      <c t="n" s="7" r="C4">
        <v>16.5</v>
      </c>
      <c t="n" s="7" r="D4">
        <v>17.1</v>
      </c>
    </row>
    <row spans="1:4" r="5">
      <c t="s" s="4" r="A5">
        <v>895</v>
      </c>
    </row>
    <row spans="1:4" r="6">
      <c t="s" s="3" r="A6">
        <v>808</v>
      </c>
    </row>
    <row spans="1:4" r="7">
      <c t="s" s="4" r="A7">
        <v>896</v>
      </c>
      <c t="n" s="6" r="B7">
        <v>2137500</v>
      </c>
    </row>
    <row spans="1:4" r="8">
      <c t="s" s="4" r="A8">
        <v>897</v>
      </c>
      <c t="s" s="4" r="B8">
        <v>898</v>
      </c>
    </row>
    <row spans="1:4" r="9">
      <c t="s" s="4" r="A9">
        <v>899</v>
      </c>
      <c t="n" s="6" r="B9">
        <v>125</v>
      </c>
    </row>
    <row spans="1:4" r="10">
      <c t="s" s="4" r="A10">
        <v>900</v>
      </c>
      <c t="n" s="6" r="B10">
        <v>87537</v>
      </c>
      <c t="n" s="6" r="C10">
        <v>86935</v>
      </c>
      <c t="n" s="6" r="D10">
        <v>108110</v>
      </c>
    </row>
    <row spans="1:4" r="11">
      <c t="s" s="4" r="A11">
        <v>901</v>
      </c>
      <c t="n" s="9" r="B11">
        <v>26.23</v>
      </c>
      <c t="n" s="9" r="C11">
        <v>40.63</v>
      </c>
      <c t="n" s="9" r="D11">
        <v>28.06</v>
      </c>
    </row>
    <row spans="1:4" r="12">
      <c t="s" s="4" r="A12">
        <v>450</v>
      </c>
      <c t="n" s="7" r="B12">
        <v>0.7</v>
      </c>
      <c t="n" s="7" r="C12">
        <v>0.9</v>
      </c>
      <c t="n" s="7" r="D12">
        <v>0.8</v>
      </c>
    </row>
    <row spans="1:4" r="13">
      <c t="s" s="4" r="A13">
        <v>815</v>
      </c>
      <c t="n" s="6" r="B13">
        <v>5658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2</v>
      </c>
      <c t="s" s="2" r="B1">
        <v>1</v>
      </c>
    </row>
    <row spans="1:4" r="2">
      <c t="s" s="2" r="B2">
        <v>2</v>
      </c>
      <c t="s" s="2" r="C2">
        <v>30</v>
      </c>
      <c t="s" s="2" r="D2">
        <v>80</v>
      </c>
    </row>
    <row spans="1:4" r="3">
      <c t="s" s="3" r="A3">
        <v>903</v>
      </c>
    </row>
    <row spans="1:4" r="4">
      <c t="s" s="4" r="A4">
        <v>90</v>
      </c>
      <c t="n" s="8" r="B4">
        <v>27480</v>
      </c>
      <c t="n" s="8" r="C4">
        <v>302</v>
      </c>
      <c t="n" s="8" r="D4">
        <v>368</v>
      </c>
    </row>
    <row spans="1:4" r="5">
      <c t="s" s="4" r="A5">
        <v>516</v>
      </c>
      <c t="n" s="6" r="B5">
        <v>769021</v>
      </c>
    </row>
    <row spans="1:4" r="6">
      <c t="s" s="4" r="A6">
        <v>466</v>
      </c>
      <c t="n" s="6" r="B6">
        <v>118586</v>
      </c>
      <c t="n" s="6" r="C6">
        <v>887936</v>
      </c>
      <c t="n" s="6" r="D6">
        <v>126003</v>
      </c>
    </row>
    <row spans="1:4" r="7">
      <c t="s" s="4" r="A7">
        <v>106</v>
      </c>
    </row>
    <row spans="1:4" r="8">
      <c t="s" s="3" r="A8">
        <v>903</v>
      </c>
    </row>
    <row spans="1:4" r="9">
      <c t="s" s="4" r="A9">
        <v>516</v>
      </c>
      <c t="n" s="6" r="B9">
        <v>769021</v>
      </c>
    </row>
    <row spans="1:4" r="10">
      <c t="s" s="4" r="A10">
        <v>466</v>
      </c>
      <c t="n" s="6" r="B10">
        <v>93201</v>
      </c>
      <c t="n" s="6" r="C10">
        <v>861180</v>
      </c>
      <c t="n" s="6" r="D10">
        <v>96919</v>
      </c>
    </row>
    <row spans="1:4" r="11">
      <c t="s" s="4" r="A11">
        <v>522</v>
      </c>
    </row>
    <row spans="1:4" r="12">
      <c t="s" s="3" r="A12">
        <v>903</v>
      </c>
    </row>
    <row spans="1:4" r="13">
      <c t="s" s="4" r="A13">
        <v>516</v>
      </c>
      <c t="n" s="6" r="D13">
        <v>9500</v>
      </c>
    </row>
    <row spans="1:4" r="14">
      <c t="s" s="4" r="A14">
        <v>904</v>
      </c>
    </row>
    <row spans="1:4" r="15">
      <c t="s" s="3" r="A15">
        <v>903</v>
      </c>
    </row>
    <row spans="1:4" r="16">
      <c t="s" s="4" r="A16">
        <v>516</v>
      </c>
      <c t="n" s="6" r="D16">
        <v>9500</v>
      </c>
    </row>
    <row spans="1:4" r="17">
      <c t="s" s="4" r="A17">
        <v>466</v>
      </c>
      <c t="n" s="8" r="D17">
        <v>0</v>
      </c>
    </row>
    <row spans="1:4" r="18">
      <c t="s" s="4" r="A18">
        <v>905</v>
      </c>
    </row>
    <row spans="1:4" r="19">
      <c t="s" s="3" r="A19">
        <v>903</v>
      </c>
    </row>
    <row spans="1:4" r="20">
      <c t="s" s="4" r="A20">
        <v>90</v>
      </c>
      <c t="n" s="6" r="B20">
        <v>27500</v>
      </c>
    </row>
    <row spans="1:4" r="21">
      <c t="s" s="4" r="A21">
        <v>906</v>
      </c>
      <c t="n" s="6" r="B21">
        <v>1600</v>
      </c>
    </row>
    <row spans="1:4" r="22">
      <c t="s" s="4" r="A22">
        <v>907</v>
      </c>
    </row>
    <row spans="1:4" r="23">
      <c t="s" s="3" r="A23">
        <v>908</v>
      </c>
    </row>
    <row spans="1:4" r="24">
      <c t="s" s="4" r="A24">
        <v>909</v>
      </c>
      <c t="n" s="6" r="B24">
        <v>442</v>
      </c>
      <c t="n" s="6" r="C24">
        <v>878</v>
      </c>
    </row>
    <row spans="1:4" r="25">
      <c t="s" s="3" r="A25">
        <v>910</v>
      </c>
    </row>
    <row spans="1:4" r="26">
      <c t="s" s="4" r="A26">
        <v>909</v>
      </c>
      <c t="n" s="6" r="B26">
        <v>3296</v>
      </c>
      <c t="n" s="6" r="C26">
        <v>2729</v>
      </c>
    </row>
    <row spans="1:4" r="27">
      <c t="s" s="4" r="A27">
        <v>911</v>
      </c>
    </row>
    <row spans="1:4" r="28">
      <c t="s" s="3" r="A28">
        <v>908</v>
      </c>
    </row>
    <row spans="1:4" r="29">
      <c t="s" s="4" r="A29">
        <v>909</v>
      </c>
      <c t="n" s="6" r="B29">
        <v>442</v>
      </c>
      <c t="n" s="6" r="C29">
        <v>878</v>
      </c>
    </row>
    <row spans="1:4" r="30">
      <c t="s" s="3" r="A30">
        <v>910</v>
      </c>
    </row>
    <row spans="1:4" r="31">
      <c t="s" s="4" r="A31">
        <v>909</v>
      </c>
      <c t="n" s="8" r="B31">
        <v>3296</v>
      </c>
      <c t="n" s="8" r="C31">
        <v>27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2</v>
      </c>
      <c t="s" s="2" r="B1">
        <v>2</v>
      </c>
      <c t="s" s="2" r="C1">
        <v>30</v>
      </c>
    </row>
    <row spans="1:3" r="2">
      <c t="s" s="3" r="A2">
        <v>913</v>
      </c>
    </row>
    <row spans="1:3" r="3">
      <c t="s" s="4" r="A3">
        <v>914</v>
      </c>
      <c t="n" s="8" r="B3">
        <v>1655924</v>
      </c>
      <c t="n" s="8" r="C3">
        <v>1648686</v>
      </c>
    </row>
    <row spans="1:3" r="4">
      <c t="s" s="4" r="A4">
        <v>915</v>
      </c>
    </row>
    <row spans="1:3" r="5">
      <c t="s" s="3" r="A5">
        <v>913</v>
      </c>
    </row>
    <row spans="1:3" r="6">
      <c t="s" s="4" r="A6">
        <v>916</v>
      </c>
      <c t="n" s="8" r="B6">
        <v>1410651</v>
      </c>
    </row>
    <row spans="1:3" r="7">
      <c t="s" s="4" r="A7">
        <v>917</v>
      </c>
    </row>
    <row spans="1:3" r="8">
      <c t="s" s="3" r="A8">
        <v>913</v>
      </c>
    </row>
    <row spans="1:3" r="9">
      <c t="s" s="4" r="A9">
        <v>916</v>
      </c>
      <c t="n" s="8" r="C9">
        <v>170654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8</v>
      </c>
      <c t="s" s="2" r="B1">
        <v>1</v>
      </c>
    </row>
    <row spans="1:4" r="2">
      <c t="s" s="2" r="B2">
        <v>2</v>
      </c>
      <c t="s" s="2" r="C2">
        <v>30</v>
      </c>
      <c t="s" s="2" r="D2">
        <v>80</v>
      </c>
    </row>
    <row spans="1:4" r="3">
      <c t="s" s="4" r="A3">
        <v>919</v>
      </c>
    </row>
    <row spans="1:4" r="4">
      <c t="s" s="3" r="A4">
        <v>262</v>
      </c>
    </row>
    <row spans="1:4" r="5">
      <c t="s" s="4" r="A5">
        <v>920</v>
      </c>
      <c t="n" s="7" r="B5">
        <v>-0.6</v>
      </c>
      <c t="n" s="7" r="C5">
        <v>1.4</v>
      </c>
      <c t="n" s="7" r="D5">
        <v>-0.3</v>
      </c>
    </row>
    <row spans="1:4" r="6">
      <c t="s" s="4" r="A6">
        <v>921</v>
      </c>
    </row>
    <row spans="1:4" r="7">
      <c t="s" s="3" r="A7">
        <v>262</v>
      </c>
    </row>
    <row spans="1:4" r="8">
      <c t="s" s="4" r="A8">
        <v>909</v>
      </c>
      <c t="n" s="10" r="B8">
        <v>0.4</v>
      </c>
      <c t="n" s="7" r="C8">
        <v>0.9</v>
      </c>
    </row>
    <row spans="1:4" r="9">
      <c t="s" s="4" r="A9">
        <v>922</v>
      </c>
    </row>
    <row spans="1:4" r="10">
      <c t="s" s="3" r="A10">
        <v>262</v>
      </c>
    </row>
    <row spans="1:4" r="11">
      <c t="s" s="4" r="A11">
        <v>909</v>
      </c>
      <c t="n" s="10" r="B11">
        <v>3.3</v>
      </c>
    </row>
    <row spans="1:4" r="12">
      <c t="s" s="4" r="A12">
        <v>923</v>
      </c>
    </row>
    <row spans="1:4" r="13">
      <c t="s" s="3" r="A13">
        <v>262</v>
      </c>
    </row>
    <row spans="1:4" r="14">
      <c t="s" s="4" r="A14">
        <v>909</v>
      </c>
      <c t="n" s="10" r="B14">
        <v>2.3</v>
      </c>
    </row>
    <row spans="1:4" r="15">
      <c t="s" s="4" r="A15">
        <v>924</v>
      </c>
    </row>
    <row spans="1:4" r="16">
      <c t="s" s="3" r="A16">
        <v>262</v>
      </c>
    </row>
    <row spans="1:4" r="17">
      <c t="s" s="4" r="A17">
        <v>909</v>
      </c>
      <c t="n" s="8" r="B17">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24"/>
  </cols>
  <sheetData>
    <row spans="1:3" r="1">
      <c t="s" s="1" r="A1">
        <v>925</v>
      </c>
      <c t="s" s="2" r="B1">
        <v>1</v>
      </c>
    </row>
    <row spans="1:3" r="2">
      <c t="s" s="2" r="B2">
        <v>926</v>
      </c>
      <c t="s" s="2" r="C2">
        <v>927</v>
      </c>
    </row>
    <row spans="1:3" r="3">
      <c t="s" s="3" r="A3">
        <v>262</v>
      </c>
    </row>
    <row spans="1:3" r="4">
      <c t="s" s="4" r="A4">
        <v>928</v>
      </c>
      <c t="n" s="6" r="B4">
        <v>0</v>
      </c>
      <c t="n" s="6" r="C4">
        <v>0</v>
      </c>
    </row>
    <row spans="1:3" r="5">
      <c t="s" s="4" r="A5">
        <v>765</v>
      </c>
    </row>
    <row spans="1:3" r="6">
      <c t="s" s="3" r="A6">
        <v>262</v>
      </c>
    </row>
    <row spans="1:3" r="7">
      <c t="s" s="4" r="A7">
        <v>929</v>
      </c>
      <c t="n" s="8" r="B7">
        <v>0</v>
      </c>
    </row>
    <row spans="1:3" r="8">
      <c t="s" s="4" r="A8">
        <v>930</v>
      </c>
      <c t="n" s="10" r="B8">
        <v>2.3</v>
      </c>
    </row>
    <row spans="1:3" r="9">
      <c t="s" s="4" r="A9">
        <v>931</v>
      </c>
    </row>
    <row spans="1:3" r="10">
      <c t="s" s="3" r="A10">
        <v>262</v>
      </c>
    </row>
    <row spans="1:3" r="11">
      <c t="s" s="4" r="A11">
        <v>932</v>
      </c>
      <c t="n" s="8" r="B11">
        <v>520</v>
      </c>
    </row>
    <row spans="1:3" r="12">
      <c t="s" s="4" r="A12">
        <v>933</v>
      </c>
      <c t="s" s="4" r="B12">
        <v>934</v>
      </c>
    </row>
    <row spans="1:3" r="13">
      <c t="s" s="4" r="A13">
        <v>935</v>
      </c>
      <c t="s" s="4" r="B13">
        <v>629</v>
      </c>
    </row>
    <row spans="1:3" r="14">
      <c t="s" s="4" r="A14">
        <v>936</v>
      </c>
    </row>
    <row spans="1:3" r="15">
      <c t="s" s="3" r="A15">
        <v>262</v>
      </c>
    </row>
    <row spans="1:3" r="16">
      <c t="s" s="4" r="A16">
        <v>937</v>
      </c>
      <c t="s" s="4" r="B16">
        <v>6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spans="1:2" r="1">
      <c t="s" s="1" r="A1">
        <v>938</v>
      </c>
      <c t="s" s="2" r="B1">
        <v>1</v>
      </c>
    </row>
    <row spans="1:2" r="2">
      <c t="s" s="2" r="B2">
        <v>939</v>
      </c>
    </row>
    <row spans="1:2" r="3">
      <c t="s" s="3" r="A3">
        <v>940</v>
      </c>
    </row>
    <row spans="1:2" r="4">
      <c t="s" s="4" r="A4">
        <v>399</v>
      </c>
      <c t="n" s="6" r="B4">
        <v>2</v>
      </c>
    </row>
    <row spans="1:2" r="5">
      <c t="s" s="4" r="A5">
        <v>106</v>
      </c>
    </row>
    <row spans="1:2" r="6">
      <c t="s" s="3" r="A6">
        <v>940</v>
      </c>
    </row>
    <row spans="1:2" r="7">
      <c t="s" s="4" r="A7">
        <v>941</v>
      </c>
      <c t="n" s="6" r="B7">
        <v>4</v>
      </c>
    </row>
    <row spans="1:2" r="8">
      <c t="s" s="4" r="A8">
        <v>111</v>
      </c>
    </row>
    <row spans="1:2" r="9">
      <c t="s" s="3" r="A9">
        <v>940</v>
      </c>
    </row>
    <row spans="1:2" r="10">
      <c t="s" s="4" r="A10">
        <v>941</v>
      </c>
      <c t="n" s="6" r="B10">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2</v>
      </c>
      <c t="s" s="2" r="B1">
        <v>512</v>
      </c>
      <c t="s" s="2" r="J1">
        <v>1</v>
      </c>
    </row>
    <row spans="1:12" r="2">
      <c t="s" s="2" r="B2">
        <v>2</v>
      </c>
      <c t="s" s="2" r="C2">
        <v>513</v>
      </c>
      <c t="s" s="2" r="D2">
        <v>4</v>
      </c>
      <c t="s" s="2" r="E2">
        <v>576</v>
      </c>
      <c t="s" s="2" r="F2">
        <v>30</v>
      </c>
      <c t="s" s="2" r="G2">
        <v>505</v>
      </c>
      <c t="s" s="2" r="H2">
        <v>506</v>
      </c>
      <c t="s" s="2" r="I2">
        <v>577</v>
      </c>
      <c t="s" s="2" r="J2">
        <v>2</v>
      </c>
      <c t="s" s="2" r="K2">
        <v>30</v>
      </c>
      <c t="s" s="2" r="L2">
        <v>80</v>
      </c>
    </row>
    <row spans="1:12" r="3">
      <c t="s" s="3" r="A3">
        <v>81</v>
      </c>
    </row>
    <row spans="1:12" r="4">
      <c t="s" s="4" r="A4">
        <v>82</v>
      </c>
      <c t="n" s="8" r="B4">
        <v>825662</v>
      </c>
      <c t="n" s="8" r="C4">
        <v>865446</v>
      </c>
      <c t="n" s="8" r="D4">
        <v>920074</v>
      </c>
      <c t="n" s="8" r="E4">
        <v>885089</v>
      </c>
      <c t="n" s="8" r="F4">
        <v>928359</v>
      </c>
      <c t="n" s="8" r="G4">
        <v>890637</v>
      </c>
      <c t="n" s="8" r="H4">
        <v>803078</v>
      </c>
      <c t="n" s="8" r="I4">
        <v>630474</v>
      </c>
      <c t="n" s="8" r="J4">
        <v>3496271</v>
      </c>
      <c t="n" s="8" r="K4">
        <v>3252548</v>
      </c>
      <c t="n" s="8" r="L4">
        <v>2473233</v>
      </c>
    </row>
    <row spans="1:12" r="5">
      <c t="s" s="4" r="A5">
        <v>106</v>
      </c>
    </row>
    <row spans="1:12" r="6">
      <c t="s" s="3" r="A6">
        <v>81</v>
      </c>
    </row>
    <row spans="1:12" r="7">
      <c t="s" s="4" r="A7">
        <v>82</v>
      </c>
      <c t="n" s="6" r="J7">
        <v>3252474</v>
      </c>
      <c t="n" s="6" r="K7">
        <v>2995172</v>
      </c>
      <c t="n" s="6" r="L7">
        <v>2226422</v>
      </c>
    </row>
    <row spans="1:12" r="8">
      <c t="s" s="4" r="A8">
        <v>943</v>
      </c>
    </row>
    <row spans="1:12" r="9">
      <c t="s" s="3" r="A9">
        <v>81</v>
      </c>
    </row>
    <row spans="1:12" r="10">
      <c t="s" s="4" r="A10">
        <v>82</v>
      </c>
      <c t="n" s="6" r="J10">
        <v>1791249</v>
      </c>
      <c t="n" s="6" r="K10">
        <v>1686850</v>
      </c>
      <c t="n" s="6" r="L10">
        <v>1606218</v>
      </c>
    </row>
    <row spans="1:12" r="11">
      <c t="s" s="4" r="A11">
        <v>518</v>
      </c>
    </row>
    <row spans="1:12" r="12">
      <c t="s" s="3" r="A12">
        <v>81</v>
      </c>
    </row>
    <row spans="1:12" r="13">
      <c t="s" s="4" r="A13">
        <v>82</v>
      </c>
      <c t="n" s="6" r="J13">
        <v>866882</v>
      </c>
      <c t="n" s="6" r="K13">
        <v>684023</v>
      </c>
    </row>
    <row spans="1:12" r="14">
      <c t="s" s="4" r="A14">
        <v>522</v>
      </c>
    </row>
    <row spans="1:12" r="15">
      <c t="s" s="3" r="A15">
        <v>81</v>
      </c>
    </row>
    <row spans="1:12" r="16">
      <c t="s" s="4" r="A16">
        <v>82</v>
      </c>
      <c t="n" s="6" r="J16">
        <v>338359</v>
      </c>
      <c t="n" s="6" r="K16">
        <v>334043</v>
      </c>
      <c t="n" s="6" r="L16">
        <v>336222</v>
      </c>
    </row>
    <row spans="1:12" r="17">
      <c t="s" s="4" r="A17">
        <v>944</v>
      </c>
    </row>
    <row spans="1:12" r="18">
      <c t="s" s="3" r="A18">
        <v>81</v>
      </c>
    </row>
    <row spans="1:12" r="19">
      <c t="s" s="4" r="A19">
        <v>82</v>
      </c>
      <c t="n" s="6" r="J19">
        <v>222574</v>
      </c>
      <c t="n" s="6" r="K19">
        <v>258347</v>
      </c>
      <c t="n" s="6" r="L19">
        <v>254371</v>
      </c>
    </row>
    <row spans="1:12" r="20">
      <c t="s" s="4" r="A20">
        <v>945</v>
      </c>
    </row>
    <row spans="1:12" r="21">
      <c t="s" s="3" r="A21">
        <v>81</v>
      </c>
    </row>
    <row spans="1:12" r="22">
      <c t="s" s="4" r="A22">
        <v>82</v>
      </c>
      <c t="n" s="6" r="J22">
        <v>33410</v>
      </c>
      <c t="n" s="6" r="K22">
        <v>31909</v>
      </c>
      <c t="n" s="6" r="L22">
        <v>29611</v>
      </c>
    </row>
    <row spans="1:12" r="23">
      <c t="s" s="4" r="A23">
        <v>111</v>
      </c>
    </row>
    <row spans="1:12" r="24">
      <c t="s" s="3" r="A24">
        <v>81</v>
      </c>
    </row>
    <row spans="1:12" r="25">
      <c t="s" s="4" r="A25">
        <v>82</v>
      </c>
      <c t="n" s="6" r="J25">
        <v>243797</v>
      </c>
      <c t="n" s="6" r="K25">
        <v>257376</v>
      </c>
      <c t="n" s="6" r="L25">
        <v>246811</v>
      </c>
    </row>
    <row spans="1:12" r="26">
      <c t="s" s="4" r="A26">
        <v>946</v>
      </c>
    </row>
    <row spans="1:12" r="27">
      <c t="s" s="3" r="A27">
        <v>81</v>
      </c>
    </row>
    <row spans="1:12" r="28">
      <c t="s" s="4" r="A28">
        <v>82</v>
      </c>
      <c t="n" s="6" r="J28">
        <v>205196</v>
      </c>
      <c t="n" s="6" r="K28">
        <v>216840</v>
      </c>
      <c t="n" s="6" r="L28">
        <v>209133</v>
      </c>
    </row>
    <row spans="1:12" r="29">
      <c t="s" s="4" r="A29">
        <v>947</v>
      </c>
    </row>
    <row spans="1:12" r="30">
      <c t="s" s="3" r="A30">
        <v>81</v>
      </c>
    </row>
    <row spans="1:12" r="31">
      <c t="s" s="4" r="A31">
        <v>82</v>
      </c>
      <c t="n" s="8" r="J31">
        <v>38601</v>
      </c>
      <c t="n" s="8" r="K31">
        <v>40536</v>
      </c>
      <c t="n" s="8" r="L31">
        <v>3767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8</v>
      </c>
      <c t="s" s="2" r="B1">
        <v>512</v>
      </c>
      <c t="s" s="2" r="J1">
        <v>1</v>
      </c>
    </row>
    <row spans="1:12" r="2">
      <c t="s" s="2" r="B2">
        <v>2</v>
      </c>
      <c t="s" s="2" r="C2">
        <v>513</v>
      </c>
      <c t="s" s="2" r="D2">
        <v>4</v>
      </c>
      <c t="s" s="2" r="E2">
        <v>576</v>
      </c>
      <c t="s" s="2" r="F2">
        <v>30</v>
      </c>
      <c t="s" s="2" r="G2">
        <v>505</v>
      </c>
      <c t="s" s="2" r="H2">
        <v>506</v>
      </c>
      <c t="s" s="2" r="I2">
        <v>577</v>
      </c>
      <c t="s" s="2" r="J2">
        <v>2</v>
      </c>
      <c t="s" s="2" r="K2">
        <v>30</v>
      </c>
      <c t="s" s="2" r="L2">
        <v>80</v>
      </c>
    </row>
    <row spans="1:12" r="3">
      <c t="s" s="3" r="A3">
        <v>372</v>
      </c>
    </row>
    <row spans="1:12" r="4">
      <c t="s" s="4" r="A4">
        <v>82</v>
      </c>
      <c t="n" s="8" r="B4">
        <v>825662</v>
      </c>
      <c t="n" s="8" r="C4">
        <v>865446</v>
      </c>
      <c t="n" s="8" r="D4">
        <v>920074</v>
      </c>
      <c t="n" s="8" r="E4">
        <v>885089</v>
      </c>
      <c t="n" s="8" r="F4">
        <v>928359</v>
      </c>
      <c t="n" s="8" r="G4">
        <v>890637</v>
      </c>
      <c t="n" s="8" r="H4">
        <v>803078</v>
      </c>
      <c t="n" s="8" r="I4">
        <v>630474</v>
      </c>
      <c t="n" s="8" r="J4">
        <v>3496271</v>
      </c>
      <c t="n" s="8" r="K4">
        <v>3252548</v>
      </c>
      <c t="n" s="8" r="L4">
        <v>2473233</v>
      </c>
    </row>
    <row spans="1:12" r="5">
      <c t="s" s="4" r="A5">
        <v>106</v>
      </c>
    </row>
    <row spans="1:12" r="6">
      <c t="s" s="3" r="A6">
        <v>372</v>
      </c>
    </row>
    <row spans="1:12" r="7">
      <c t="s" s="4" r="A7">
        <v>949</v>
      </c>
      <c t="n" s="6" r="J7">
        <v>2599934</v>
      </c>
      <c t="n" s="6" r="K7">
        <v>2365463</v>
      </c>
      <c t="n" s="6" r="L7">
        <v>1667535</v>
      </c>
    </row>
    <row spans="1:12" r="8">
      <c t="s" s="4" r="A8">
        <v>108</v>
      </c>
      <c t="n" s="6" r="J8">
        <v>443290</v>
      </c>
      <c t="n" s="6" r="K8">
        <v>442866</v>
      </c>
      <c t="n" s="6" r="L8">
        <v>411864</v>
      </c>
    </row>
    <row spans="1:12" r="9">
      <c t="s" s="4" r="A9">
        <v>950</v>
      </c>
      <c t="n" s="6" r="J9">
        <v>209250</v>
      </c>
      <c t="n" s="6" r="K9">
        <v>186843</v>
      </c>
      <c t="n" s="6" r="L9">
        <v>147023</v>
      </c>
    </row>
    <row spans="1:12" r="10">
      <c t="s" s="4" r="A10">
        <v>82</v>
      </c>
      <c t="n" s="6" r="J10">
        <v>3252474</v>
      </c>
      <c t="n" s="6" r="K10">
        <v>2995172</v>
      </c>
      <c t="n" s="6" r="L10">
        <v>2226422</v>
      </c>
    </row>
    <row spans="1:12" r="11">
      <c t="s" s="4" r="A11">
        <v>951</v>
      </c>
    </row>
    <row spans="1:12" r="12">
      <c t="s" s="3" r="A12">
        <v>372</v>
      </c>
    </row>
    <row spans="1:12" r="13">
      <c t="s" s="4" r="A13">
        <v>949</v>
      </c>
      <c t="n" s="6" r="J13">
        <v>1436742</v>
      </c>
      <c t="n" s="6" r="K13">
        <v>1255349</v>
      </c>
      <c t="n" s="6" r="L13">
        <v>904223</v>
      </c>
    </row>
    <row spans="1:12" r="14">
      <c t="s" s="4" r="A14">
        <v>952</v>
      </c>
    </row>
    <row spans="1:12" r="15">
      <c t="s" s="3" r="A15">
        <v>372</v>
      </c>
    </row>
    <row spans="1:12" r="16">
      <c t="s" s="4" r="A16">
        <v>949</v>
      </c>
      <c t="n" s="6" r="J16">
        <v>1077176</v>
      </c>
      <c t="n" s="6" r="K16">
        <v>1024368</v>
      </c>
      <c t="n" s="6" r="L16">
        <v>686514</v>
      </c>
    </row>
    <row spans="1:12" r="17">
      <c t="s" s="4" r="A17">
        <v>953</v>
      </c>
    </row>
    <row spans="1:12" r="18">
      <c t="s" s="3" r="A18">
        <v>372</v>
      </c>
    </row>
    <row spans="1:12" r="19">
      <c t="s" s="4" r="A19">
        <v>949</v>
      </c>
      <c t="n" s="6" r="J19">
        <v>74985</v>
      </c>
      <c t="n" s="6" r="K19">
        <v>74425</v>
      </c>
      <c t="n" s="6" r="L19">
        <v>73542</v>
      </c>
    </row>
    <row spans="1:12" r="20">
      <c t="s" s="4" r="A20">
        <v>954</v>
      </c>
    </row>
    <row spans="1:12" r="21">
      <c t="s" s="3" r="A21">
        <v>372</v>
      </c>
    </row>
    <row spans="1:12" r="22">
      <c t="s" s="4" r="A22">
        <v>949</v>
      </c>
      <c t="n" s="6" r="J22">
        <v>11031</v>
      </c>
      <c t="n" s="6" r="K22">
        <v>11321</v>
      </c>
      <c t="n" s="6" r="L22">
        <v>3256</v>
      </c>
    </row>
    <row spans="1:12" r="23">
      <c t="s" s="4" r="A23">
        <v>955</v>
      </c>
    </row>
    <row spans="1:12" r="24">
      <c t="s" s="3" r="A24">
        <v>372</v>
      </c>
    </row>
    <row spans="1:12" r="25">
      <c t="s" s="4" r="A25">
        <v>950</v>
      </c>
      <c t="n" s="6" r="J25">
        <v>175840</v>
      </c>
      <c t="n" s="6" r="K25">
        <v>154934</v>
      </c>
      <c t="n" s="6" r="L25">
        <v>117412</v>
      </c>
    </row>
    <row spans="1:12" r="26">
      <c t="s" s="4" r="A26">
        <v>956</v>
      </c>
    </row>
    <row spans="1:12" r="27">
      <c t="s" s="3" r="A27">
        <v>372</v>
      </c>
    </row>
    <row spans="1:12" r="28">
      <c t="s" s="4" r="A28">
        <v>950</v>
      </c>
      <c t="n" s="6" r="J28">
        <v>33410</v>
      </c>
      <c t="n" s="6" r="K28">
        <v>31909</v>
      </c>
      <c t="n" s="6" r="L28">
        <v>29611</v>
      </c>
    </row>
    <row spans="1:12" r="29">
      <c t="s" s="4" r="A29">
        <v>111</v>
      </c>
    </row>
    <row spans="1:12" r="30">
      <c t="s" s="3" r="A30">
        <v>372</v>
      </c>
    </row>
    <row spans="1:12" r="31">
      <c t="s" s="4" r="A31">
        <v>82</v>
      </c>
      <c t="n" s="8" r="J31">
        <v>243797</v>
      </c>
      <c t="n" s="8" r="K31">
        <v>257376</v>
      </c>
      <c t="n" s="8" r="L31">
        <v>24681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57</v>
      </c>
      <c t="s" s="2" r="B1">
        <v>512</v>
      </c>
      <c t="s" s="2" r="D1">
        <v>1</v>
      </c>
    </row>
    <row spans="1:6" r="2">
      <c t="s" s="2" r="B2">
        <v>576</v>
      </c>
      <c t="s" s="2" r="C2">
        <v>506</v>
      </c>
      <c t="s" s="2" r="D2">
        <v>2</v>
      </c>
      <c t="s" s="2" r="E2">
        <v>30</v>
      </c>
      <c t="s" s="2" r="F2">
        <v>80</v>
      </c>
    </row>
    <row spans="1:6" r="3">
      <c t="s" s="3" r="A3">
        <v>374</v>
      </c>
    </row>
    <row spans="1:6" r="4">
      <c t="s" s="4" r="A4">
        <v>91</v>
      </c>
      <c t="n" s="8" r="D4">
        <v>-1077296</v>
      </c>
      <c t="n" s="8" r="E4">
        <v>73210</v>
      </c>
      <c t="n" s="8" r="F4">
        <v>129628</v>
      </c>
    </row>
    <row spans="1:6" r="5">
      <c t="s" s="4" r="A5">
        <v>92</v>
      </c>
      <c t="n" s="6" r="D5">
        <v>187</v>
      </c>
      <c t="n" s="6" r="E5">
        <v>356</v>
      </c>
      <c t="n" s="6" r="F5">
        <v>385</v>
      </c>
    </row>
    <row spans="1:6" r="6">
      <c t="s" s="4" r="A6">
        <v>93</v>
      </c>
      <c t="n" s="6" r="D6">
        <v>-105977</v>
      </c>
      <c t="n" s="6" r="E6">
        <v>-66032</v>
      </c>
      <c t="n" s="6" r="F6">
        <v>-3205</v>
      </c>
    </row>
    <row spans="1:6" r="7">
      <c t="s" s="4" r="A7">
        <v>94</v>
      </c>
      <c t="n" s="8" r="B7">
        <v>-12700</v>
      </c>
      <c t="n" s="8" r="C7">
        <v>-2200</v>
      </c>
      <c t="n" s="6" r="D7">
        <v>-12675</v>
      </c>
      <c t="n" s="6" r="E7">
        <v>-2158</v>
      </c>
    </row>
    <row spans="1:6" r="8">
      <c t="s" s="4" r="A8">
        <v>95</v>
      </c>
      <c t="n" s="6" r="D8">
        <v>-1195761</v>
      </c>
      <c t="n" s="6" r="E8">
        <v>5376</v>
      </c>
      <c t="n" s="6" r="F8">
        <v>126808</v>
      </c>
    </row>
    <row spans="1:6" r="9">
      <c t="s" s="4" r="A9">
        <v>958</v>
      </c>
    </row>
    <row spans="1:6" r="10">
      <c t="s" s="3" r="A10">
        <v>374</v>
      </c>
    </row>
    <row spans="1:6" r="11">
      <c t="s" s="4" r="A11">
        <v>92</v>
      </c>
      <c t="n" s="6" r="D11">
        <v>187</v>
      </c>
      <c t="n" s="6" r="E11">
        <v>356</v>
      </c>
      <c t="n" s="6" r="F11">
        <v>385</v>
      </c>
    </row>
    <row spans="1:6" r="12">
      <c t="s" s="4" r="A12">
        <v>93</v>
      </c>
      <c t="n" s="6" r="D12">
        <v>-105977</v>
      </c>
      <c t="n" s="6" r="E12">
        <v>-66032</v>
      </c>
      <c t="n" s="6" r="F12">
        <v>-3205</v>
      </c>
    </row>
    <row spans="1:6" r="13">
      <c t="s" s="4" r="A13">
        <v>94</v>
      </c>
      <c t="n" s="6" r="D13">
        <v>-12675</v>
      </c>
      <c t="n" s="6" r="E13">
        <v>-2158</v>
      </c>
    </row>
    <row spans="1:6" r="14">
      <c t="s" s="4" r="A14">
        <v>106</v>
      </c>
    </row>
    <row spans="1:6" r="15">
      <c t="s" s="3" r="A15">
        <v>374</v>
      </c>
    </row>
    <row spans="1:6" r="16">
      <c t="s" s="4" r="A16">
        <v>91</v>
      </c>
      <c t="n" s="6" r="D16">
        <v>-1084846</v>
      </c>
      <c t="n" s="6" r="E16">
        <v>63281</v>
      </c>
      <c t="n" s="6" r="F16">
        <v>120247</v>
      </c>
    </row>
    <row spans="1:6" r="17">
      <c t="s" s="4" r="A17">
        <v>111</v>
      </c>
    </row>
    <row spans="1:6" r="18">
      <c t="s" s="3" r="A18">
        <v>374</v>
      </c>
    </row>
    <row spans="1:6" r="19">
      <c t="s" s="4" r="A19">
        <v>91</v>
      </c>
      <c t="n" s="8" r="D19">
        <v>7550</v>
      </c>
      <c t="n" s="8" r="E19">
        <v>9929</v>
      </c>
      <c t="n" s="8" r="F19">
        <v>9381</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9</v>
      </c>
      <c t="s" s="2" r="B1">
        <v>1</v>
      </c>
    </row>
    <row spans="1:4" r="2">
      <c t="s" s="2" r="B2">
        <v>2</v>
      </c>
      <c t="s" s="2" r="C2">
        <v>30</v>
      </c>
      <c t="s" s="2" r="D2">
        <v>80</v>
      </c>
    </row>
    <row spans="1:4" r="3">
      <c t="s" s="3" r="A3">
        <v>940</v>
      </c>
    </row>
    <row spans="1:4" r="4">
      <c t="s" s="4" r="A4">
        <v>173</v>
      </c>
      <c t="n" s="8" r="B4">
        <v>115498</v>
      </c>
      <c t="n" s="8" r="C4">
        <v>96420</v>
      </c>
      <c t="n" s="8" r="D4">
        <v>108200</v>
      </c>
    </row>
    <row spans="1:4" r="5">
      <c t="s" s="4" r="A5">
        <v>960</v>
      </c>
      <c t="n" s="6" r="B5">
        <v>132329</v>
      </c>
      <c t="n" s="6" r="C5">
        <v>112659</v>
      </c>
      <c t="n" s="6" r="D5">
        <v>88749</v>
      </c>
    </row>
    <row spans="1:4" r="6">
      <c t="s" s="4" r="A6">
        <v>961</v>
      </c>
      <c t="n" s="6" r="B6">
        <v>2244319</v>
      </c>
      <c t="n" s="6" r="C6">
        <v>3508212</v>
      </c>
    </row>
    <row spans="1:4" r="7">
      <c t="s" s="4" r="A7">
        <v>106</v>
      </c>
    </row>
    <row spans="1:4" r="8">
      <c t="s" s="3" r="A8">
        <v>940</v>
      </c>
    </row>
    <row spans="1:4" r="9">
      <c t="s" s="4" r="A9">
        <v>173</v>
      </c>
      <c t="n" s="6" r="B9">
        <v>111419</v>
      </c>
      <c t="n" s="6" r="C9">
        <v>92602</v>
      </c>
      <c t="n" s="6" r="D9">
        <v>105781</v>
      </c>
    </row>
    <row spans="1:4" r="10">
      <c t="s" s="4" r="A10">
        <v>960</v>
      </c>
      <c t="n" s="6" r="B10">
        <v>126216</v>
      </c>
      <c t="n" s="6" r="C10">
        <v>106140</v>
      </c>
      <c t="n" s="6" r="D10">
        <v>82084</v>
      </c>
    </row>
    <row spans="1:4" r="11">
      <c t="s" s="4" r="A11">
        <v>961</v>
      </c>
      <c t="n" s="6" r="B11">
        <v>2009659</v>
      </c>
      <c t="n" s="6" r="C11">
        <v>3270480</v>
      </c>
    </row>
    <row spans="1:4" r="12">
      <c t="s" s="4" r="A12">
        <v>111</v>
      </c>
    </row>
    <row spans="1:4" r="13">
      <c t="s" s="3" r="A13">
        <v>940</v>
      </c>
    </row>
    <row spans="1:4" r="14">
      <c t="s" s="4" r="A14">
        <v>173</v>
      </c>
      <c t="n" s="6" r="B14">
        <v>4079</v>
      </c>
      <c t="n" s="6" r="C14">
        <v>3818</v>
      </c>
      <c t="n" s="6" r="D14">
        <v>2419</v>
      </c>
    </row>
    <row spans="1:4" r="15">
      <c t="s" s="4" r="A15">
        <v>960</v>
      </c>
      <c t="n" s="6" r="B15">
        <v>6113</v>
      </c>
      <c t="n" s="6" r="C15">
        <v>6519</v>
      </c>
      <c t="n" s="8" r="D15">
        <v>6665</v>
      </c>
    </row>
    <row spans="1:4" r="16">
      <c t="s" s="4" r="A16">
        <v>961</v>
      </c>
      <c t="n" s="8" r="B16">
        <v>234660</v>
      </c>
      <c t="n" s="8" r="C16">
        <v>2377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2</v>
      </c>
      <c t="s" s="2" r="B1">
        <v>512</v>
      </c>
      <c t="s" s="2" r="J1">
        <v>1</v>
      </c>
    </row>
    <row spans="1:12" r="2">
      <c t="s" s="2" r="B2">
        <v>2</v>
      </c>
      <c t="s" s="2" r="C2">
        <v>513</v>
      </c>
      <c t="s" s="2" r="D2">
        <v>4</v>
      </c>
      <c t="s" s="2" r="E2">
        <v>576</v>
      </c>
      <c t="s" s="2" r="F2">
        <v>30</v>
      </c>
      <c t="s" s="2" r="G2">
        <v>505</v>
      </c>
      <c t="s" s="2" r="H2">
        <v>506</v>
      </c>
      <c t="s" s="2" r="I2">
        <v>577</v>
      </c>
      <c t="s" s="2" r="J2">
        <v>2</v>
      </c>
      <c t="s" s="2" r="K2">
        <v>30</v>
      </c>
      <c t="s" s="2" r="L2">
        <v>80</v>
      </c>
    </row>
    <row spans="1:12" r="3">
      <c t="s" s="3" r="A3">
        <v>963</v>
      </c>
    </row>
    <row spans="1:12" r="4">
      <c t="s" s="4" r="A4">
        <v>964</v>
      </c>
      <c t="n" s="8" r="B4">
        <v>825662</v>
      </c>
      <c t="n" s="8" r="C4">
        <v>865446</v>
      </c>
      <c t="n" s="8" r="D4">
        <v>920074</v>
      </c>
      <c t="n" s="8" r="E4">
        <v>885089</v>
      </c>
      <c t="n" s="8" r="F4">
        <v>928359</v>
      </c>
      <c t="n" s="8" r="G4">
        <v>890637</v>
      </c>
      <c t="n" s="8" r="H4">
        <v>803078</v>
      </c>
      <c t="n" s="8" r="I4">
        <v>630474</v>
      </c>
      <c t="n" s="8" r="J4">
        <v>3496271</v>
      </c>
      <c t="n" s="8" r="K4">
        <v>3252548</v>
      </c>
      <c t="n" s="8" r="L4">
        <v>2473233</v>
      </c>
    </row>
    <row spans="1:12" r="5">
      <c t="s" s="4" r="A5">
        <v>965</v>
      </c>
      <c t="n" s="6" r="B5">
        <v>679284</v>
      </c>
      <c t="n" s="6" r="F5">
        <v>698746</v>
      </c>
      <c t="n" s="6" r="J5">
        <v>679284</v>
      </c>
      <c t="n" s="6" r="K5">
        <v>698746</v>
      </c>
    </row>
    <row spans="1:12" r="6">
      <c t="s" s="4" r="A6">
        <v>966</v>
      </c>
    </row>
    <row spans="1:12" r="7">
      <c t="s" s="3" r="A7">
        <v>963</v>
      </c>
    </row>
    <row spans="1:12" r="8">
      <c t="s" s="4" r="A8">
        <v>964</v>
      </c>
      <c t="n" s="6" r="J8">
        <v>3068501</v>
      </c>
      <c t="n" s="6" r="K8">
        <v>2777361</v>
      </c>
      <c t="n" s="6" r="L8">
        <v>2009729</v>
      </c>
    </row>
    <row spans="1:12" r="9">
      <c t="s" s="4" r="A9">
        <v>965</v>
      </c>
      <c t="n" s="6" r="B9">
        <v>625236</v>
      </c>
      <c t="n" s="6" r="F9">
        <v>644277</v>
      </c>
      <c t="n" s="6" r="J9">
        <v>625236</v>
      </c>
      <c t="n" s="6" r="K9">
        <v>644277</v>
      </c>
    </row>
    <row spans="1:12" r="10">
      <c t="s" s="4" r="A10">
        <v>967</v>
      </c>
    </row>
    <row spans="1:12" r="11">
      <c t="s" s="3" r="A11">
        <v>963</v>
      </c>
    </row>
    <row spans="1:12" r="12">
      <c t="s" s="4" r="A12">
        <v>964</v>
      </c>
      <c t="n" s="6" r="J12">
        <v>222574</v>
      </c>
      <c t="n" s="6" r="K12">
        <v>258347</v>
      </c>
      <c t="n" s="6" r="L12">
        <v>254371</v>
      </c>
    </row>
    <row spans="1:12" r="13">
      <c t="s" s="4" r="A13">
        <v>965</v>
      </c>
      <c t="n" s="6" r="B13">
        <v>41155</v>
      </c>
      <c t="n" s="6" r="F13">
        <v>41682</v>
      </c>
      <c t="n" s="6" r="J13">
        <v>41155</v>
      </c>
      <c t="n" s="6" r="K13">
        <v>41682</v>
      </c>
    </row>
    <row spans="1:12" r="14">
      <c t="s" s="4" r="A14">
        <v>968</v>
      </c>
    </row>
    <row spans="1:12" r="15">
      <c t="s" s="3" r="A15">
        <v>963</v>
      </c>
    </row>
    <row spans="1:12" r="16">
      <c t="s" s="4" r="A16">
        <v>964</v>
      </c>
      <c t="n" s="6" r="J16">
        <v>205196</v>
      </c>
      <c t="n" s="6" r="K16">
        <v>216840</v>
      </c>
      <c t="n" s="8" r="L16">
        <v>209133</v>
      </c>
    </row>
    <row spans="1:12" r="17">
      <c t="s" s="4" r="A17">
        <v>965</v>
      </c>
      <c t="n" s="8" r="B17">
        <v>12893</v>
      </c>
      <c t="n" s="8" r="F17">
        <v>12787</v>
      </c>
      <c t="n" s="8" r="J17">
        <v>12893</v>
      </c>
      <c t="n" s="8" r="K17">
        <v>1278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9</v>
      </c>
      <c t="s" s="2" r="B1">
        <v>1</v>
      </c>
    </row>
    <row spans="1:4" r="2">
      <c t="s" s="2" r="B2">
        <v>2</v>
      </c>
      <c t="s" s="2" r="C2">
        <v>30</v>
      </c>
      <c t="s" s="2" r="D2">
        <v>80</v>
      </c>
    </row>
    <row spans="1:4" r="3">
      <c t="s" s="3" r="A3">
        <v>59</v>
      </c>
    </row>
    <row spans="1:4" r="4">
      <c t="s" s="4" r="A4">
        <v>970</v>
      </c>
      <c t="n" s="8" r="B4">
        <v>268900</v>
      </c>
      <c t="n" s="8" r="C4">
        <v>235100</v>
      </c>
      <c t="n" s="8" r="D4">
        <v>175900</v>
      </c>
    </row>
    <row spans="1:4" r="5">
      <c t="s" s="4" r="A5">
        <v>971</v>
      </c>
      <c t="n" s="6" r="B5">
        <v>2600</v>
      </c>
      <c t="n" s="6" r="C5">
        <v>2000</v>
      </c>
      <c t="n" s="6" r="D5">
        <v>200</v>
      </c>
    </row>
    <row spans="1:4" r="6">
      <c t="s" s="4" r="A6">
        <v>972</v>
      </c>
      <c t="n" s="6" r="B6">
        <v>1200</v>
      </c>
      <c t="n" s="8" r="C6">
        <v>1800</v>
      </c>
      <c t="n" s="8" r="D6">
        <v>1200</v>
      </c>
    </row>
    <row spans="1:4" r="7">
      <c t="s" s="3" r="A7">
        <v>973</v>
      </c>
    </row>
    <row spans="1:4" r="8">
      <c t="n" s="6" r="A8">
        <v>2016</v>
      </c>
      <c t="n" s="6" r="B8">
        <v>261118</v>
      </c>
    </row>
    <row spans="1:4" r="9">
      <c t="n" s="6" r="A9">
        <v>2017</v>
      </c>
      <c t="n" s="6" r="B9">
        <v>226759</v>
      </c>
    </row>
    <row spans="1:4" r="10">
      <c t="n" s="6" r="A10">
        <v>2018</v>
      </c>
      <c t="n" s="6" r="B10">
        <v>189952</v>
      </c>
    </row>
    <row spans="1:4" r="11">
      <c t="n" s="6" r="A11">
        <v>2019</v>
      </c>
      <c t="n" s="6" r="B11">
        <v>159840</v>
      </c>
    </row>
    <row spans="1:4" r="12">
      <c t="n" s="6" r="A12">
        <v>2020</v>
      </c>
      <c t="n" s="6" r="B12">
        <v>132075</v>
      </c>
    </row>
    <row spans="1:4" r="13">
      <c t="s" s="4" r="A13">
        <v>661</v>
      </c>
      <c t="n" s="6" r="B13">
        <v>309807</v>
      </c>
    </row>
    <row spans="1:4" r="14">
      <c t="s" s="4" r="A14">
        <v>130</v>
      </c>
      <c t="n" s="6" r="B14">
        <v>1279551</v>
      </c>
    </row>
    <row spans="1:4" r="15">
      <c t="s" s="4" r="A15">
        <v>974</v>
      </c>
      <c t="n" s="8" r="B15">
        <v>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75</v>
      </c>
      <c t="s" s="2" r="B1">
        <v>1</v>
      </c>
    </row>
    <row spans="1:6" r="2">
      <c t="s" s="2" r="B2">
        <v>2</v>
      </c>
      <c t="s" s="2" r="C2">
        <v>30</v>
      </c>
      <c t="s" s="2" r="D2">
        <v>594</v>
      </c>
      <c t="s" s="2" r="E2">
        <v>80</v>
      </c>
      <c t="s" s="2" r="F2">
        <v>976</v>
      </c>
    </row>
    <row spans="1:6" r="3">
      <c t="s" s="3" r="A3">
        <v>31</v>
      </c>
    </row>
    <row spans="1:6" r="4">
      <c t="s" s="4" r="A4">
        <v>32</v>
      </c>
      <c t="n" s="8" r="B4">
        <v>29980</v>
      </c>
      <c t="n" s="8" r="C4">
        <v>62261</v>
      </c>
      <c t="n" s="8" r="E4">
        <v>59252</v>
      </c>
      <c t="n" s="8" r="F4">
        <v>156063</v>
      </c>
    </row>
    <row spans="1:6" r="5">
      <c t="s" s="4" r="A5">
        <v>33</v>
      </c>
      <c t="n" s="6" r="B5">
        <v>63890</v>
      </c>
      <c t="n" s="6" r="C5">
        <v>73266</v>
      </c>
    </row>
    <row spans="1:6" r="6">
      <c t="s" s="4" r="A6">
        <v>34</v>
      </c>
      <c t="n" s="6" r="B6">
        <v>1022504</v>
      </c>
      <c t="n" s="6" r="C6">
        <v>938336</v>
      </c>
    </row>
    <row spans="1:6" r="7">
      <c t="s" s="4" r="A7">
        <v>35</v>
      </c>
      <c t="n" s="6" r="B7">
        <v>143546</v>
      </c>
      <c t="n" s="6" r="C7">
        <v>169809</v>
      </c>
    </row>
    <row spans="1:6" r="8">
      <c t="s" s="4" r="A8">
        <v>36</v>
      </c>
      <c t="n" s="6" r="B8">
        <v>1259920</v>
      </c>
      <c t="n" s="6" r="C8">
        <v>1243672</v>
      </c>
    </row>
    <row spans="1:6" r="9">
      <c t="s" s="4" r="A9">
        <v>977</v>
      </c>
      <c t="n" s="6" r="B9">
        <v>521824</v>
      </c>
      <c t="n" s="6" r="C9">
        <v>566074</v>
      </c>
    </row>
    <row spans="1:6" r="10">
      <c t="s" s="4" r="A10">
        <v>978</v>
      </c>
      <c t="n" s="6" r="B10">
        <v>157460</v>
      </c>
      <c t="n" s="6" r="C10">
        <v>132672</v>
      </c>
    </row>
    <row spans="1:6" r="11">
      <c t="s" s="4" r="A11">
        <v>466</v>
      </c>
      <c t="n" s="6" r="B11">
        <v>118586</v>
      </c>
      <c t="n" s="6" r="C11">
        <v>887936</v>
      </c>
      <c t="n" s="6" r="E11">
        <v>126003</v>
      </c>
    </row>
    <row spans="1:6" r="12">
      <c t="s" s="4" r="A12">
        <v>979</v>
      </c>
      <c t="n" s="6" r="B12">
        <v>178510</v>
      </c>
      <c t="n" s="6" r="C12">
        <v>668259</v>
      </c>
    </row>
    <row spans="1:6" r="13">
      <c t="s" s="4" r="A13">
        <v>168</v>
      </c>
      <c t="n" s="6" r="B13">
        <v>8019</v>
      </c>
      <c t="n" s="6" r="C13">
        <v>9599</v>
      </c>
    </row>
    <row spans="1:6" r="14">
      <c t="s" s="4" r="A14">
        <v>49</v>
      </c>
      <c t="n" s="6" r="B14">
        <v>2244319</v>
      </c>
      <c t="n" s="6" r="C14">
        <v>3508212</v>
      </c>
    </row>
    <row spans="1:6" r="15">
      <c t="s" s="3" r="A15">
        <v>50</v>
      </c>
    </row>
    <row spans="1:6" r="16">
      <c t="s" s="4" r="A16">
        <v>51</v>
      </c>
      <c t="n" s="6" r="B16">
        <v>237114</v>
      </c>
      <c t="n" s="6" r="C16">
        <v>209867</v>
      </c>
    </row>
    <row spans="1:6" r="17">
      <c t="s" s="4" r="A17">
        <v>52</v>
      </c>
      <c t="n" s="6" r="B17">
        <v>256762</v>
      </c>
      <c t="n" s="6" r="C17">
        <v>270544</v>
      </c>
    </row>
    <row spans="1:6" r="18">
      <c t="s" s="4" r="A18">
        <v>54</v>
      </c>
      <c t="n" s="6" r="B18">
        <v>42451</v>
      </c>
      <c t="n" s="6" r="C18">
        <v>11000</v>
      </c>
    </row>
    <row spans="1:6" r="19">
      <c t="s" s="4" r="A19">
        <v>55</v>
      </c>
      <c t="n" s="6" r="B19">
        <v>536327</v>
      </c>
      <c t="n" s="6" r="C19">
        <v>491411</v>
      </c>
    </row>
    <row spans="1:6" r="20">
      <c t="s" s="4" r="A20">
        <v>654</v>
      </c>
      <c t="n" s="6" r="B20">
        <v>1613473</v>
      </c>
      <c t="n" s="6" r="C20">
        <v>1637686</v>
      </c>
    </row>
    <row spans="1:6" r="21">
      <c t="s" s="4" r="A21">
        <v>341</v>
      </c>
      <c t="n" s="6" r="B21">
        <v>194605</v>
      </c>
      <c t="n" s="6" r="C21">
        <v>409326</v>
      </c>
    </row>
    <row spans="1:6" r="22">
      <c t="s" s="4" r="A22">
        <v>980</v>
      </c>
      <c t="n" s="6" r="B22">
        <v>-100086</v>
      </c>
      <c t="n" s="6" r="C22">
        <v>969789</v>
      </c>
    </row>
    <row spans="1:6" r="23">
      <c t="s" s="4" r="A23">
        <v>69</v>
      </c>
      <c t="n" s="6" r="B23">
        <v>2244319</v>
      </c>
      <c t="n" s="6" r="C23">
        <v>3508212</v>
      </c>
    </row>
    <row spans="1:6" r="24">
      <c t="s" s="4" r="A24">
        <v>981</v>
      </c>
    </row>
    <row spans="1:6" r="25">
      <c t="s" s="3" r="A25">
        <v>31</v>
      </c>
    </row>
    <row spans="1:6" r="26">
      <c t="s" s="4" r="A26">
        <v>33</v>
      </c>
      <c t="n" s="6" r="B26">
        <v>-381966</v>
      </c>
      <c t="n" s="6" r="C26">
        <v>-405271</v>
      </c>
    </row>
    <row spans="1:6" r="27">
      <c t="s" s="4" r="A27">
        <v>36</v>
      </c>
      <c t="n" s="6" r="B27">
        <v>-381966</v>
      </c>
      <c t="n" s="6" r="C27">
        <v>-405271</v>
      </c>
    </row>
    <row spans="1:6" r="28">
      <c t="s" s="4" r="A28">
        <v>982</v>
      </c>
      <c t="n" s="6" r="B28">
        <v>-1372215</v>
      </c>
      <c t="n" s="6" r="C28">
        <v>-2405680</v>
      </c>
    </row>
    <row spans="1:6" r="29">
      <c t="s" s="4" r="A29">
        <v>168</v>
      </c>
      <c t="n" s="6" r="B29">
        <v>-8400</v>
      </c>
      <c t="n" s="6" r="C29">
        <v>-43032</v>
      </c>
    </row>
    <row spans="1:6" r="30">
      <c t="s" s="4" r="A30">
        <v>49</v>
      </c>
      <c t="n" s="6" r="B30">
        <v>-1762581</v>
      </c>
      <c t="n" s="6" r="C30">
        <v>-2853983</v>
      </c>
    </row>
    <row spans="1:6" r="31">
      <c t="s" s="3" r="A31">
        <v>50</v>
      </c>
    </row>
    <row spans="1:6" r="32">
      <c t="s" s="4" r="A32">
        <v>51</v>
      </c>
      <c t="n" s="6" r="B32">
        <v>-381966</v>
      </c>
      <c t="n" s="6" r="C32">
        <v>-405271</v>
      </c>
    </row>
    <row spans="1:6" r="33">
      <c t="s" s="4" r="A33">
        <v>55</v>
      </c>
      <c t="n" s="6" r="B33">
        <v>-381966</v>
      </c>
      <c t="n" s="6" r="C33">
        <v>-405271</v>
      </c>
    </row>
    <row spans="1:6" r="34">
      <c t="s" s="4" r="A34">
        <v>654</v>
      </c>
      <c t="n" s="6" r="C34">
        <v>-33432</v>
      </c>
    </row>
    <row spans="1:6" r="35">
      <c t="s" s="4" r="A35">
        <v>341</v>
      </c>
      <c t="n" s="6" r="B35">
        <v>-8400</v>
      </c>
      <c t="n" s="6" r="C35">
        <v>-9600</v>
      </c>
    </row>
    <row spans="1:6" r="36">
      <c t="s" s="4" r="A36">
        <v>980</v>
      </c>
      <c t="n" s="6" r="B36">
        <v>-1372215</v>
      </c>
      <c t="n" s="6" r="C36">
        <v>-2405680</v>
      </c>
    </row>
    <row spans="1:6" r="37">
      <c t="s" s="4" r="A37">
        <v>69</v>
      </c>
      <c t="n" s="6" r="B37">
        <v>-1762581</v>
      </c>
      <c t="n" s="6" r="C37">
        <v>-2853983</v>
      </c>
    </row>
    <row spans="1:6" r="38">
      <c t="s" s="4" r="A38">
        <v>983</v>
      </c>
    </row>
    <row spans="1:6" r="39">
      <c t="s" s="3" r="A39">
        <v>31</v>
      </c>
    </row>
    <row spans="1:6" r="40">
      <c t="s" s="4" r="A40">
        <v>32</v>
      </c>
      <c t="n" s="6" r="B40">
        <v>724</v>
      </c>
      <c t="n" s="6" r="C40">
        <v>18262</v>
      </c>
      <c t="n" s="6" r="E40">
        <v>1414</v>
      </c>
      <c t="n" s="6" r="F40">
        <v>80176</v>
      </c>
    </row>
    <row spans="1:6" r="41">
      <c t="s" s="4" r="A41">
        <v>33</v>
      </c>
      <c t="n" s="6" r="B41">
        <v>73909</v>
      </c>
      <c t="n" s="6" r="C41">
        <v>20304</v>
      </c>
    </row>
    <row spans="1:6" r="42">
      <c t="s" s="4" r="A42">
        <v>34</v>
      </c>
      <c t="n" s="6" r="B42">
        <v>253472</v>
      </c>
      <c t="n" s="6" r="C42">
        <v>285309</v>
      </c>
    </row>
    <row spans="1:6" r="43">
      <c t="s" s="4" r="A43">
        <v>35</v>
      </c>
      <c t="n" s="6" r="B43">
        <v>77088</v>
      </c>
      <c t="n" s="6" r="C43">
        <v>105507</v>
      </c>
    </row>
    <row spans="1:6" r="44">
      <c t="s" s="4" r="A44">
        <v>36</v>
      </c>
      <c t="n" s="6" r="B44">
        <v>405193</v>
      </c>
      <c t="n" s="6" r="C44">
        <v>429382</v>
      </c>
    </row>
    <row spans="1:6" r="45">
      <c t="s" s="4" r="A45">
        <v>977</v>
      </c>
      <c t="n" s="6" r="B45">
        <v>313660</v>
      </c>
      <c t="n" s="6" r="C45">
        <v>306597</v>
      </c>
    </row>
    <row spans="1:6" r="46">
      <c t="s" s="4" r="A46">
        <v>978</v>
      </c>
      <c t="n" s="6" r="B46">
        <v>124468</v>
      </c>
      <c t="n" s="6" r="C46">
        <v>107908</v>
      </c>
    </row>
    <row spans="1:6" r="47">
      <c t="s" s="4" r="A47">
        <v>466</v>
      </c>
      <c t="n" s="6" r="B47">
        <v>6160</v>
      </c>
      <c t="n" s="6" r="C47">
        <v>6159</v>
      </c>
    </row>
    <row spans="1:6" r="48">
      <c t="s" s="4" r="A48">
        <v>979</v>
      </c>
      <c t="n" s="6" r="B48">
        <v>186</v>
      </c>
      <c t="n" s="6" r="C48">
        <v>293</v>
      </c>
    </row>
    <row spans="1:6" r="49">
      <c t="s" s="4" r="A49">
        <v>982</v>
      </c>
      <c t="n" s="6" r="B49">
        <v>1372215</v>
      </c>
      <c t="n" s="6" r="C49">
        <v>2405680</v>
      </c>
    </row>
    <row spans="1:6" r="50">
      <c t="s" s="4" r="A50">
        <v>168</v>
      </c>
      <c t="n" s="6" r="B50">
        <v>7024</v>
      </c>
      <c t="n" s="6" r="C50">
        <v>42279</v>
      </c>
    </row>
    <row spans="1:6" r="51">
      <c t="s" s="4" r="A51">
        <v>49</v>
      </c>
      <c t="n" s="6" r="B51">
        <v>2228906</v>
      </c>
      <c t="n" s="6" r="C51">
        <v>3298298</v>
      </c>
    </row>
    <row spans="1:6" r="52">
      <c t="s" s="3" r="A52">
        <v>50</v>
      </c>
    </row>
    <row spans="1:6" r="53">
      <c t="s" s="4" r="A53">
        <v>51</v>
      </c>
      <c t="n" s="6" r="B53">
        <v>438018</v>
      </c>
      <c t="n" s="6" r="C53">
        <v>449102</v>
      </c>
    </row>
    <row spans="1:6" r="54">
      <c t="s" s="4" r="A54">
        <v>52</v>
      </c>
      <c t="n" s="6" r="B54">
        <v>163917</v>
      </c>
      <c t="n" s="6" r="C54">
        <v>145943</v>
      </c>
    </row>
    <row spans="1:6" r="55">
      <c t="s" s="4" r="A55">
        <v>54</v>
      </c>
      <c t="n" s="6" r="B55">
        <v>42451</v>
      </c>
      <c t="n" s="6" r="C55">
        <v>11000</v>
      </c>
    </row>
    <row spans="1:6" r="56">
      <c t="s" s="4" r="A56">
        <v>55</v>
      </c>
      <c t="n" s="6" r="B56">
        <v>644386</v>
      </c>
      <c t="n" s="6" r="C56">
        <v>606045</v>
      </c>
    </row>
    <row spans="1:6" r="57">
      <c t="s" s="4" r="A57">
        <v>654</v>
      </c>
      <c t="n" s="6" r="B57">
        <v>1613473</v>
      </c>
      <c t="n" s="6" r="C57">
        <v>1637686</v>
      </c>
    </row>
    <row spans="1:6" r="58">
      <c t="s" s="4" r="A58">
        <v>341</v>
      </c>
      <c t="n" s="6" r="B58">
        <v>71133</v>
      </c>
      <c t="n" s="6" r="C58">
        <v>84778</v>
      </c>
    </row>
    <row spans="1:6" r="59">
      <c t="s" s="4" r="A59">
        <v>980</v>
      </c>
      <c t="n" s="6" r="B59">
        <v>-100086</v>
      </c>
      <c t="n" s="6" r="C59">
        <v>969789</v>
      </c>
    </row>
    <row spans="1:6" r="60">
      <c t="s" s="4" r="A60">
        <v>69</v>
      </c>
      <c t="n" s="8" r="B60">
        <v>2228906</v>
      </c>
      <c t="n" s="6" r="C60">
        <v>3298298</v>
      </c>
    </row>
    <row spans="1:6" r="61">
      <c t="s" s="4" r="A61">
        <v>984</v>
      </c>
    </row>
    <row spans="1:6" r="62">
      <c t="s" s="3" r="A62">
        <v>985</v>
      </c>
    </row>
    <row spans="1:6" r="63">
      <c t="s" s="4" r="A63">
        <v>986</v>
      </c>
      <c t="s" s="4" r="B63">
        <v>470</v>
      </c>
    </row>
    <row spans="1:6" r="64">
      <c t="s" s="4" r="A64">
        <v>987</v>
      </c>
    </row>
    <row spans="1:6" r="65">
      <c t="s" s="3" r="A65">
        <v>31</v>
      </c>
    </row>
    <row spans="1:6" r="66">
      <c t="s" s="4" r="A66">
        <v>32</v>
      </c>
      <c t="n" s="8" r="B66">
        <v>2243</v>
      </c>
      <c t="n" s="6" r="C66">
        <v>4857</v>
      </c>
      <c t="n" s="6" r="E66">
        <v>16955</v>
      </c>
      <c t="n" s="6" r="F66">
        <v>1132</v>
      </c>
    </row>
    <row spans="1:6" r="67">
      <c t="s" s="4" r="A67">
        <v>33</v>
      </c>
      <c t="n" s="6" r="B67">
        <v>342102</v>
      </c>
      <c t="n" s="6" r="C67">
        <v>422930</v>
      </c>
    </row>
    <row spans="1:6" r="68">
      <c t="s" s="4" r="A68">
        <v>34</v>
      </c>
      <c t="n" s="6" r="B68">
        <v>630407</v>
      </c>
      <c t="n" s="6" r="C68">
        <v>510651</v>
      </c>
    </row>
    <row spans="1:6" r="69">
      <c t="s" s="4" r="A69">
        <v>35</v>
      </c>
      <c t="n" s="6" r="B69">
        <v>58221</v>
      </c>
      <c t="n" s="6" r="C69">
        <v>58792</v>
      </c>
    </row>
    <row spans="1:6" r="70">
      <c t="s" s="4" r="A70">
        <v>36</v>
      </c>
      <c t="n" s="6" r="B70">
        <v>1032973</v>
      </c>
      <c t="n" s="6" r="C70">
        <v>997230</v>
      </c>
    </row>
    <row spans="1:6" r="71">
      <c t="s" s="4" r="A71">
        <v>977</v>
      </c>
      <c t="n" s="6" r="B71">
        <v>170884</v>
      </c>
      <c t="n" s="6" r="C71">
        <v>221454</v>
      </c>
    </row>
    <row spans="1:6" r="72">
      <c t="s" s="4" r="A72">
        <v>978</v>
      </c>
      <c t="n" s="6" r="B72">
        <v>16224</v>
      </c>
      <c t="n" s="6" r="C72">
        <v>8318</v>
      </c>
    </row>
    <row spans="1:6" r="73">
      <c t="s" s="4" r="A73">
        <v>466</v>
      </c>
      <c t="n" s="6" r="B73">
        <v>68510</v>
      </c>
      <c t="n" s="6" r="C73">
        <v>834470</v>
      </c>
    </row>
    <row spans="1:6" r="74">
      <c t="s" s="4" r="A74">
        <v>979</v>
      </c>
      <c t="n" s="6" r="B74">
        <v>159530</v>
      </c>
      <c t="n" s="6" r="C74">
        <v>645388</v>
      </c>
    </row>
    <row spans="1:6" r="75">
      <c t="s" s="4" r="A75">
        <v>168</v>
      </c>
      <c t="n" s="6" r="B75">
        <v>882</v>
      </c>
      <c t="n" s="6" r="C75">
        <v>681</v>
      </c>
    </row>
    <row spans="1:6" r="76">
      <c t="s" s="4" r="A76">
        <v>49</v>
      </c>
      <c t="n" s="6" r="B76">
        <v>1449003</v>
      </c>
      <c t="n" s="6" r="C76">
        <v>2707541</v>
      </c>
    </row>
    <row spans="1:6" r="77">
      <c t="s" s="3" r="A77">
        <v>50</v>
      </c>
    </row>
    <row spans="1:6" r="78">
      <c t="s" s="4" r="A78">
        <v>51</v>
      </c>
      <c t="n" s="6" r="B78">
        <v>134886</v>
      </c>
      <c t="n" s="6" r="C78">
        <v>120499</v>
      </c>
    </row>
    <row spans="1:6" r="79">
      <c t="s" s="4" r="A79">
        <v>52</v>
      </c>
      <c t="n" s="6" r="B79">
        <v>73375</v>
      </c>
      <c t="n" s="6" r="C79">
        <v>101363</v>
      </c>
    </row>
    <row spans="1:6" r="80">
      <c t="s" s="4" r="A80">
        <v>55</v>
      </c>
      <c t="n" s="6" r="B80">
        <v>208261</v>
      </c>
      <c t="n" s="6" r="C80">
        <v>221862</v>
      </c>
    </row>
    <row spans="1:6" r="81">
      <c t="s" s="4" r="A81">
        <v>341</v>
      </c>
      <c t="n" s="6" r="B81">
        <v>121271</v>
      </c>
      <c t="n" s="6" r="C81">
        <v>323376</v>
      </c>
    </row>
    <row spans="1:6" r="82">
      <c t="s" s="4" r="A82">
        <v>980</v>
      </c>
      <c t="n" s="6" r="B82">
        <v>1119471</v>
      </c>
      <c t="n" s="6" r="C82">
        <v>2162303</v>
      </c>
    </row>
    <row spans="1:6" r="83">
      <c t="s" s="4" r="A83">
        <v>69</v>
      </c>
      <c t="n" s="6" r="B83">
        <v>1449003</v>
      </c>
      <c t="n" s="6" r="C83">
        <v>2707541</v>
      </c>
    </row>
    <row spans="1:6" r="84">
      <c t="s" s="4" r="A84">
        <v>988</v>
      </c>
    </row>
    <row spans="1:6" r="85">
      <c t="s" s="3" r="A85">
        <v>31</v>
      </c>
    </row>
    <row spans="1:6" r="86">
      <c t="s" s="4" r="A86">
        <v>32</v>
      </c>
      <c t="n" s="6" r="B86">
        <v>27013</v>
      </c>
      <c t="n" s="6" r="C86">
        <v>39142</v>
      </c>
      <c t="n" s="8" r="E86">
        <v>40883</v>
      </c>
      <c t="n" s="8" r="F86">
        <v>74755</v>
      </c>
    </row>
    <row spans="1:6" r="87">
      <c t="s" s="4" r="A87">
        <v>33</v>
      </c>
      <c t="n" s="6" r="B87">
        <v>29845</v>
      </c>
      <c t="n" s="6" r="C87">
        <v>35303</v>
      </c>
    </row>
    <row spans="1:6" r="88">
      <c t="s" s="4" r="A88">
        <v>34</v>
      </c>
      <c t="n" s="6" r="B88">
        <v>138625</v>
      </c>
      <c t="n" s="6" r="C88">
        <v>142376</v>
      </c>
    </row>
    <row spans="1:6" r="89">
      <c t="s" s="4" r="A89">
        <v>35</v>
      </c>
      <c t="n" s="6" r="B89">
        <v>8237</v>
      </c>
      <c t="n" s="6" r="C89">
        <v>5510</v>
      </c>
    </row>
    <row spans="1:6" r="90">
      <c t="s" s="4" r="A90">
        <v>36</v>
      </c>
      <c t="n" s="6" r="B90">
        <v>203720</v>
      </c>
      <c t="n" s="6" r="C90">
        <v>222331</v>
      </c>
    </row>
    <row spans="1:6" r="91">
      <c t="s" s="4" r="A91">
        <v>977</v>
      </c>
      <c t="n" s="6" r="B91">
        <v>37280</v>
      </c>
      <c t="n" s="6" r="C91">
        <v>38023</v>
      </c>
    </row>
    <row spans="1:6" r="92">
      <c t="s" s="4" r="A92">
        <v>978</v>
      </c>
      <c t="n" s="6" r="B92">
        <v>16768</v>
      </c>
      <c t="n" s="6" r="C92">
        <v>16446</v>
      </c>
    </row>
    <row spans="1:6" r="93">
      <c t="s" s="4" r="A93">
        <v>466</v>
      </c>
      <c t="n" s="6" r="B93">
        <v>43916</v>
      </c>
      <c t="n" s="6" r="C93">
        <v>47307</v>
      </c>
    </row>
    <row spans="1:6" r="94">
      <c t="s" s="4" r="A94">
        <v>979</v>
      </c>
      <c t="n" s="6" r="B94">
        <v>18794</v>
      </c>
      <c t="n" s="6" r="C94">
        <v>22578</v>
      </c>
    </row>
    <row spans="1:6" r="95">
      <c t="s" s="4" r="A95">
        <v>168</v>
      </c>
      <c t="n" s="6" r="B95">
        <v>8513</v>
      </c>
      <c t="n" s="6" r="C95">
        <v>9671</v>
      </c>
    </row>
    <row spans="1:6" r="96">
      <c t="s" s="4" r="A96">
        <v>49</v>
      </c>
      <c t="n" s="6" r="B96">
        <v>328991</v>
      </c>
      <c t="n" s="6" r="C96">
        <v>356356</v>
      </c>
    </row>
    <row spans="1:6" r="97">
      <c t="s" s="3" r="A97">
        <v>50</v>
      </c>
    </row>
    <row spans="1:6" r="98">
      <c t="s" s="4" r="A98">
        <v>51</v>
      </c>
      <c t="n" s="6" r="B98">
        <v>46176</v>
      </c>
      <c t="n" s="6" r="C98">
        <v>45537</v>
      </c>
    </row>
    <row spans="1:6" r="99">
      <c t="s" s="4" r="A99">
        <v>52</v>
      </c>
      <c t="n" s="6" r="B99">
        <v>19470</v>
      </c>
      <c t="n" s="6" r="C99">
        <v>23238</v>
      </c>
    </row>
    <row spans="1:6" r="100">
      <c t="s" s="4" r="A100">
        <v>55</v>
      </c>
      <c t="n" s="6" r="B100">
        <v>65646</v>
      </c>
      <c t="n" s="6" r="C100">
        <v>68775</v>
      </c>
    </row>
    <row spans="1:6" r="101">
      <c t="s" s="4" r="A101">
        <v>654</v>
      </c>
      <c t="n" s="6" r="C101">
        <v>33432</v>
      </c>
    </row>
    <row spans="1:6" r="102">
      <c t="s" s="4" r="A102">
        <v>341</v>
      </c>
      <c t="n" s="6" r="B102">
        <v>10601</v>
      </c>
      <c t="n" s="6" r="C102">
        <v>10772</v>
      </c>
    </row>
    <row spans="1:6" r="103">
      <c t="s" s="4" r="A103">
        <v>980</v>
      </c>
      <c t="n" s="6" r="B103">
        <v>252744</v>
      </c>
      <c t="n" s="6" r="C103">
        <v>243377</v>
      </c>
    </row>
    <row spans="1:6" r="104">
      <c t="s" s="4" r="A104">
        <v>69</v>
      </c>
      <c t="n" s="8" r="B104">
        <v>328991</v>
      </c>
      <c t="n" s="8" r="C104">
        <v>356356</v>
      </c>
    </row>
    <row spans="1:6" r="105">
      <c t="s" s="4" r="A105">
        <v>598</v>
      </c>
    </row>
    <row spans="1:6" r="106">
      <c t="s" s="3" r="A106">
        <v>985</v>
      </c>
    </row>
    <row spans="1:6" r="107">
      <c t="s" s="4" r="A107">
        <v>599</v>
      </c>
      <c t="n" s="8" r="D107">
        <v>600000</v>
      </c>
    </row>
    <row spans="1:6" r="108">
      <c t="s" s="4" r="A108">
        <v>600</v>
      </c>
      <c t="s" s="4" r="B108">
        <v>601</v>
      </c>
      <c t="s" s="4" r="D108">
        <v>60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9</v>
      </c>
      <c t="s" s="2" r="B1">
        <v>512</v>
      </c>
      <c t="s" s="2" r="J1">
        <v>1</v>
      </c>
    </row>
    <row spans="1:12" r="2">
      <c t="s" s="2" r="B2">
        <v>2</v>
      </c>
      <c t="s" s="2" r="C2">
        <v>513</v>
      </c>
      <c t="s" s="2" r="D2">
        <v>4</v>
      </c>
      <c t="s" s="2" r="E2">
        <v>576</v>
      </c>
      <c t="s" s="2" r="F2">
        <v>30</v>
      </c>
      <c t="s" s="2" r="G2">
        <v>505</v>
      </c>
      <c t="s" s="2" r="H2">
        <v>506</v>
      </c>
      <c t="s" s="2" r="I2">
        <v>577</v>
      </c>
      <c t="s" s="2" r="J2">
        <v>2</v>
      </c>
      <c t="s" s="2" r="K2">
        <v>30</v>
      </c>
      <c t="s" s="2" r="L2">
        <v>80</v>
      </c>
    </row>
    <row spans="1:12" r="3">
      <c t="s" s="3" r="A3">
        <v>990</v>
      </c>
    </row>
    <row spans="1:12" r="4">
      <c t="s" s="4" r="A4">
        <v>964</v>
      </c>
      <c t="n" s="8" r="B4">
        <v>825662</v>
      </c>
      <c t="n" s="8" r="C4">
        <v>865446</v>
      </c>
      <c t="n" s="8" r="D4">
        <v>920074</v>
      </c>
      <c t="n" s="8" r="E4">
        <v>885089</v>
      </c>
      <c t="n" s="8" r="F4">
        <v>928359</v>
      </c>
      <c t="n" s="8" r="G4">
        <v>890637</v>
      </c>
      <c t="n" s="8" r="H4">
        <v>803078</v>
      </c>
      <c t="n" s="8" r="I4">
        <v>630474</v>
      </c>
      <c t="n" s="8" r="J4">
        <v>3496271</v>
      </c>
      <c t="n" s="8" r="K4">
        <v>3252548</v>
      </c>
      <c t="n" s="8" r="L4">
        <v>2473233</v>
      </c>
    </row>
    <row spans="1:12" r="5">
      <c t="s" s="4" r="A5">
        <v>991</v>
      </c>
      <c t="n" s="6" r="J5">
        <v>2011848</v>
      </c>
      <c t="n" s="6" r="K5">
        <v>1893934</v>
      </c>
      <c t="n" s="6" r="L5">
        <v>1384223</v>
      </c>
    </row>
    <row spans="1:12" r="6">
      <c t="s" s="4" r="A6">
        <v>86</v>
      </c>
      <c t="n" s="6" r="B6">
        <v>311199</v>
      </c>
      <c t="n" s="6" r="C6">
        <v>372991</v>
      </c>
      <c t="n" s="6" r="D6">
        <v>418681</v>
      </c>
      <c t="n" s="6" r="E6">
        <v>381552</v>
      </c>
      <c t="n" s="6" r="F6">
        <v>347503</v>
      </c>
      <c t="n" s="6" r="G6">
        <v>369205</v>
      </c>
      <c t="n" s="6" r="H6">
        <v>358542</v>
      </c>
      <c t="n" s="6" r="I6">
        <v>283364</v>
      </c>
      <c t="n" s="6" r="J6">
        <v>1484423</v>
      </c>
      <c t="n" s="6" r="K6">
        <v>1358614</v>
      </c>
      <c t="n" s="6" r="L6">
        <v>1089010</v>
      </c>
    </row>
    <row spans="1:12" r="7">
      <c t="s" s="4" r="A7">
        <v>992</v>
      </c>
      <c t="n" s="6" r="J7">
        <v>2561719</v>
      </c>
      <c t="n" s="6" r="K7">
        <v>1285404</v>
      </c>
      <c t="n" s="6" r="L7">
        <v>959382</v>
      </c>
    </row>
    <row spans="1:12" r="8">
      <c t="s" s="4" r="A8">
        <v>91</v>
      </c>
      <c t="n" s="6" r="J8">
        <v>-1077296</v>
      </c>
      <c t="n" s="6" r="K8">
        <v>73210</v>
      </c>
      <c t="n" s="6" r="L8">
        <v>129628</v>
      </c>
    </row>
    <row spans="1:12" r="9">
      <c t="s" s="4" r="A9">
        <v>92</v>
      </c>
      <c t="n" s="6" r="J9">
        <v>187</v>
      </c>
      <c t="n" s="6" r="K9">
        <v>356</v>
      </c>
      <c t="n" s="6" r="L9">
        <v>385</v>
      </c>
    </row>
    <row spans="1:12" r="10">
      <c t="s" s="4" r="A10">
        <v>93</v>
      </c>
      <c t="n" s="6" r="J10">
        <v>-105977</v>
      </c>
      <c t="n" s="6" r="K10">
        <v>-66032</v>
      </c>
      <c t="n" s="6" r="L10">
        <v>-3205</v>
      </c>
    </row>
    <row spans="1:12" r="11">
      <c t="s" s="4" r="A11">
        <v>94</v>
      </c>
      <c t="n" s="6" r="E11">
        <v>-12700</v>
      </c>
      <c t="n" s="6" r="H11">
        <v>-2200</v>
      </c>
      <c t="n" s="6" r="J11">
        <v>-12675</v>
      </c>
      <c t="n" s="6" r="K11">
        <v>-2158</v>
      </c>
    </row>
    <row spans="1:12" r="12">
      <c t="s" s="4" r="A12">
        <v>95</v>
      </c>
      <c t="n" s="6" r="J12">
        <v>-1195761</v>
      </c>
      <c t="n" s="6" r="K12">
        <v>5376</v>
      </c>
      <c t="n" s="6" r="L12">
        <v>126808</v>
      </c>
    </row>
    <row spans="1:12" r="13">
      <c t="s" s="4" r="A13">
        <v>96</v>
      </c>
      <c t="n" s="6" r="J13">
        <v>-169042</v>
      </c>
      <c t="n" s="6" r="K13">
        <v>5471</v>
      </c>
      <c t="n" s="6" r="L13">
        <v>42591</v>
      </c>
    </row>
    <row spans="1:12" r="14">
      <c t="s" s="4" r="A14">
        <v>993</v>
      </c>
      <c t="n" s="6" r="J14">
        <v>-1026719</v>
      </c>
      <c t="n" s="6" r="K14">
        <v>-95</v>
      </c>
      <c t="n" s="6" r="L14">
        <v>84217</v>
      </c>
    </row>
    <row spans="1:12" r="15">
      <c t="s" s="4" r="A15">
        <v>97</v>
      </c>
      <c t="n" s="6" r="J15">
        <v>-1026719</v>
      </c>
      <c t="n" s="6" r="K15">
        <v>-95</v>
      </c>
      <c t="n" s="6" r="L15">
        <v>84217</v>
      </c>
    </row>
    <row spans="1:12" r="16">
      <c t="s" s="4" r="A16">
        <v>98</v>
      </c>
      <c t="n" s="6" r="K16">
        <v>-292</v>
      </c>
      <c t="n" s="6" r="L16">
        <v>-426</v>
      </c>
    </row>
    <row spans="1:12" r="17">
      <c t="s" s="4" r="A17">
        <v>99</v>
      </c>
      <c t="n" s="8" r="B17">
        <v>-1057713</v>
      </c>
      <c t="n" s="8" r="C17">
        <v>-27154</v>
      </c>
      <c t="n" s="8" r="D17">
        <v>47779</v>
      </c>
      <c t="n" s="8" r="E17">
        <v>10369</v>
      </c>
      <c t="n" s="8" r="F17">
        <v>-35922</v>
      </c>
      <c t="n" s="8" r="G17">
        <v>6793</v>
      </c>
      <c t="n" s="8" r="H17">
        <v>12256</v>
      </c>
      <c t="n" s="8" r="I17">
        <v>16486</v>
      </c>
      <c t="n" s="6" r="J17">
        <v>-1026719</v>
      </c>
      <c t="n" s="6" r="K17">
        <v>-387</v>
      </c>
      <c t="n" s="6" r="L17">
        <v>83791</v>
      </c>
    </row>
    <row spans="1:12" r="18">
      <c t="s" s="4" r="A18">
        <v>994</v>
      </c>
      <c t="n" s="6" r="J18">
        <v>-1049534</v>
      </c>
      <c t="n" s="6" r="K18">
        <v>-33369</v>
      </c>
      <c t="n" s="6" r="L18">
        <v>74178</v>
      </c>
    </row>
    <row spans="1:12" r="19">
      <c t="s" s="4" r="A19">
        <v>981</v>
      </c>
    </row>
    <row spans="1:12" r="20">
      <c t="s" s="3" r="A20">
        <v>990</v>
      </c>
    </row>
    <row spans="1:12" r="21">
      <c t="s" s="4" r="A21">
        <v>964</v>
      </c>
      <c t="n" s="6" r="J21">
        <v>-571670</v>
      </c>
      <c t="n" s="6" r="K21">
        <v>-553471</v>
      </c>
      <c t="n" s="6" r="L21">
        <v>-529400</v>
      </c>
    </row>
    <row spans="1:12" r="22">
      <c t="s" s="4" r="A22">
        <v>991</v>
      </c>
      <c t="n" s="6" r="J22">
        <v>-571670</v>
      </c>
      <c t="n" s="6" r="K22">
        <v>-553471</v>
      </c>
      <c t="n" s="6" r="L22">
        <v>-529400</v>
      </c>
    </row>
    <row spans="1:12" r="23">
      <c t="s" s="4" r="A23">
        <v>992</v>
      </c>
      <c t="n" s="6" r="J23">
        <v>-18409</v>
      </c>
      <c t="n" s="6" r="K23">
        <v>-15996</v>
      </c>
      <c t="n" s="6" r="L23">
        <v>-14436</v>
      </c>
    </row>
    <row spans="1:12" r="24">
      <c t="s" s="4" r="A24">
        <v>91</v>
      </c>
      <c t="n" s="6" r="J24">
        <v>18409</v>
      </c>
      <c t="n" s="6" r="K24">
        <v>15996</v>
      </c>
      <c t="n" s="6" r="L24">
        <v>14436</v>
      </c>
    </row>
    <row spans="1:12" r="25">
      <c t="s" s="4" r="A25">
        <v>995</v>
      </c>
      <c t="n" s="6" r="J25">
        <v>-18409</v>
      </c>
      <c t="n" s="6" r="K25">
        <v>-15996</v>
      </c>
      <c t="n" s="6" r="L25">
        <v>-14436</v>
      </c>
    </row>
    <row spans="1:12" r="26">
      <c t="s" s="4" r="A26">
        <v>92</v>
      </c>
      <c t="n" s="6" r="J26">
        <v>-6852</v>
      </c>
      <c t="n" s="6" r="K26">
        <v>-3553</v>
      </c>
      <c t="n" s="6" r="L26">
        <v>-2871</v>
      </c>
    </row>
    <row spans="1:12" r="27">
      <c t="s" s="4" r="A27">
        <v>93</v>
      </c>
      <c t="n" s="6" r="J27">
        <v>6852</v>
      </c>
      <c t="n" s="6" r="K27">
        <v>3553</v>
      </c>
      <c t="n" s="6" r="L27">
        <v>2871</v>
      </c>
    </row>
    <row spans="1:12" r="28">
      <c t="s" s="4" r="A28">
        <v>996</v>
      </c>
      <c t="n" s="6" r="J28">
        <v>1019125</v>
      </c>
      <c t="n" s="6" r="K28">
        <v>-57214</v>
      </c>
      <c t="n" s="6" r="L28">
        <v>-39350</v>
      </c>
    </row>
    <row spans="1:12" r="29">
      <c t="s" s="4" r="A29">
        <v>97</v>
      </c>
      <c t="n" s="6" r="K29">
        <v>-57214</v>
      </c>
      <c t="n" s="6" r="L29">
        <v>-39350</v>
      </c>
    </row>
    <row spans="1:12" r="30">
      <c t="s" s="4" r="A30">
        <v>98</v>
      </c>
      <c t="n" s="6" r="K30">
        <v>292</v>
      </c>
      <c t="n" s="6" r="L30">
        <v>426</v>
      </c>
    </row>
    <row spans="1:12" r="31">
      <c t="s" s="4" r="A31">
        <v>99</v>
      </c>
      <c t="n" s="6" r="J31">
        <v>1019125</v>
      </c>
      <c t="n" s="6" r="K31">
        <v>-56922</v>
      </c>
      <c t="n" s="6" r="L31">
        <v>-38924</v>
      </c>
    </row>
    <row spans="1:12" r="32">
      <c t="s" s="4" r="A32">
        <v>994</v>
      </c>
      <c t="n" s="6" r="J32">
        <v>1041598</v>
      </c>
      <c t="n" s="6" r="K32">
        <v>-25206</v>
      </c>
      <c t="n" s="6" r="L32">
        <v>-29710</v>
      </c>
    </row>
    <row spans="1:12" r="33">
      <c t="s" s="4" r="A33">
        <v>983</v>
      </c>
    </row>
    <row spans="1:12" r="34">
      <c t="s" s="3" r="A34">
        <v>990</v>
      </c>
    </row>
    <row spans="1:12" r="35">
      <c t="s" s="4" r="A35">
        <v>964</v>
      </c>
      <c t="n" s="6" r="J35">
        <v>1787295</v>
      </c>
      <c t="n" s="6" r="K35">
        <v>1682183</v>
      </c>
      <c t="n" s="6" r="L35">
        <v>1596991</v>
      </c>
    </row>
    <row spans="1:12" r="36">
      <c t="s" s="4" r="A36">
        <v>991</v>
      </c>
      <c t="n" s="6" r="J36">
        <v>943897</v>
      </c>
      <c t="n" s="6" r="K36">
        <v>883295</v>
      </c>
      <c t="n" s="6" r="L36">
        <v>830473</v>
      </c>
    </row>
    <row spans="1:12" r="37">
      <c t="s" s="4" r="A37">
        <v>86</v>
      </c>
      <c t="n" s="6" r="J37">
        <v>843398</v>
      </c>
      <c t="n" s="6" r="K37">
        <v>798888</v>
      </c>
      <c t="n" s="6" r="L37">
        <v>766518</v>
      </c>
    </row>
    <row spans="1:12" r="38">
      <c t="s" s="4" r="A38">
        <v>992</v>
      </c>
      <c t="n" s="6" r="J38">
        <v>754195</v>
      </c>
      <c t="n" s="6" r="K38">
        <v>824673</v>
      </c>
      <c t="n" s="6" r="L38">
        <v>708099</v>
      </c>
    </row>
    <row spans="1:12" r="39">
      <c t="s" s="4" r="A39">
        <v>91</v>
      </c>
      <c t="n" s="6" r="J39">
        <v>89203</v>
      </c>
      <c t="n" s="6" r="K39">
        <v>-25785</v>
      </c>
      <c t="n" s="6" r="L39">
        <v>58419</v>
      </c>
    </row>
    <row spans="1:12" r="40">
      <c t="s" s="4" r="A40">
        <v>995</v>
      </c>
      <c t="n" s="6" r="J40">
        <v>16450</v>
      </c>
      <c t="n" s="6" r="K40">
        <v>14438</v>
      </c>
      <c t="n" s="6" r="L40">
        <v>13708</v>
      </c>
    </row>
    <row spans="1:12" r="41">
      <c t="s" s="4" r="A41">
        <v>92</v>
      </c>
      <c t="n" s="6" r="J41">
        <v>2779</v>
      </c>
      <c t="n" s="6" r="K41">
        <v>1998</v>
      </c>
      <c t="n" s="6" r="L41">
        <v>2484</v>
      </c>
    </row>
    <row spans="1:12" r="42">
      <c t="s" s="4" r="A42">
        <v>93</v>
      </c>
      <c t="n" s="6" r="J42">
        <v>-109392</v>
      </c>
      <c t="n" s="6" r="K42">
        <v>-67264</v>
      </c>
      <c t="n" s="6" r="L42">
        <v>-3504</v>
      </c>
    </row>
    <row spans="1:12" r="43">
      <c t="s" s="4" r="A43">
        <v>94</v>
      </c>
      <c t="n" s="6" r="J43">
        <v>-12675</v>
      </c>
      <c t="n" s="6" r="K43">
        <v>-2158</v>
      </c>
    </row>
    <row spans="1:12" r="44">
      <c t="s" s="4" r="A44">
        <v>95</v>
      </c>
      <c t="n" s="6" r="J44">
        <v>-13635</v>
      </c>
      <c t="n" s="6" r="K44">
        <v>-78771</v>
      </c>
      <c t="n" s="6" r="L44">
        <v>71107</v>
      </c>
    </row>
    <row spans="1:12" r="45">
      <c t="s" s="4" r="A45">
        <v>96</v>
      </c>
      <c t="n" s="6" r="J45">
        <v>-6041</v>
      </c>
      <c t="n" s="6" r="K45">
        <v>-21462</v>
      </c>
      <c t="n" s="6" r="L45">
        <v>26240</v>
      </c>
    </row>
    <row spans="1:12" r="46">
      <c t="s" s="4" r="A46">
        <v>993</v>
      </c>
      <c t="n" s="6" r="J46">
        <v>-7594</v>
      </c>
      <c t="n" s="6" r="K46">
        <v>-57309</v>
      </c>
      <c t="n" s="6" r="L46">
        <v>44867</v>
      </c>
    </row>
    <row spans="1:12" r="47">
      <c t="s" s="4" r="A47">
        <v>996</v>
      </c>
      <c t="n" s="6" r="J47">
        <v>-1019125</v>
      </c>
      <c t="n" s="6" r="K47">
        <v>57214</v>
      </c>
      <c t="n" s="6" r="L47">
        <v>39350</v>
      </c>
    </row>
    <row spans="1:12" r="48">
      <c t="s" s="4" r="A48">
        <v>97</v>
      </c>
      <c t="n" s="6" r="K48">
        <v>-95</v>
      </c>
      <c t="n" s="6" r="L48">
        <v>84217</v>
      </c>
    </row>
    <row spans="1:12" r="49">
      <c t="s" s="4" r="A49">
        <v>98</v>
      </c>
      <c t="n" s="6" r="K49">
        <v>-292</v>
      </c>
      <c t="n" s="6" r="L49">
        <v>-426</v>
      </c>
    </row>
    <row spans="1:12" r="50">
      <c t="s" s="4" r="A50">
        <v>99</v>
      </c>
      <c t="n" s="6" r="J50">
        <v>-1026719</v>
      </c>
      <c t="n" s="6" r="K50">
        <v>-387</v>
      </c>
      <c t="n" s="6" r="L50">
        <v>83791</v>
      </c>
    </row>
    <row spans="1:12" r="51">
      <c t="s" s="4" r="A51">
        <v>994</v>
      </c>
      <c t="n" s="6" r="J51">
        <v>-1049534</v>
      </c>
      <c t="n" s="6" r="K51">
        <v>-33369</v>
      </c>
      <c t="n" s="6" r="L51">
        <v>74178</v>
      </c>
    </row>
    <row spans="1:12" r="52">
      <c t="s" s="4" r="A52">
        <v>987</v>
      </c>
    </row>
    <row spans="1:12" r="53">
      <c t="s" s="3" r="A53">
        <v>990</v>
      </c>
    </row>
    <row spans="1:12" r="54">
      <c t="s" s="4" r="A54">
        <v>964</v>
      </c>
      <c t="n" s="6" r="J54">
        <v>1852876</v>
      </c>
      <c t="n" s="6" r="K54">
        <v>1648649</v>
      </c>
      <c t="n" s="6" r="L54">
        <v>942138</v>
      </c>
    </row>
    <row spans="1:12" r="55">
      <c t="s" s="4" r="A55">
        <v>991</v>
      </c>
      <c t="n" s="6" r="J55">
        <v>1374272</v>
      </c>
      <c t="n" s="6" r="K55">
        <v>1273684</v>
      </c>
      <c t="n" s="6" r="L55">
        <v>796764</v>
      </c>
    </row>
    <row spans="1:12" r="56">
      <c t="s" s="4" r="A56">
        <v>86</v>
      </c>
      <c t="n" s="6" r="J56">
        <v>478604</v>
      </c>
      <c t="n" s="6" r="K56">
        <v>374965</v>
      </c>
      <c t="n" s="6" r="L56">
        <v>145374</v>
      </c>
    </row>
    <row spans="1:12" r="57">
      <c t="s" s="4" r="A57">
        <v>992</v>
      </c>
      <c t="n" s="6" r="J57">
        <v>1705266</v>
      </c>
      <c t="n" s="6" r="K57">
        <v>342771</v>
      </c>
      <c t="n" s="6" r="L57">
        <v>135098</v>
      </c>
    </row>
    <row spans="1:12" r="58">
      <c t="s" s="4" r="A58">
        <v>91</v>
      </c>
      <c t="n" s="6" r="J58">
        <v>-1226662</v>
      </c>
      <c t="n" s="6" r="K58">
        <v>32194</v>
      </c>
      <c t="n" s="6" r="L58">
        <v>10276</v>
      </c>
    </row>
    <row spans="1:12" r="59">
      <c t="s" s="4" r="A59">
        <v>995</v>
      </c>
      <c t="n" s="6" r="J59">
        <v>1959</v>
      </c>
      <c t="n" s="6" r="K59">
        <v>1558</v>
      </c>
      <c t="n" s="6" r="L59">
        <v>728</v>
      </c>
    </row>
    <row spans="1:12" r="60">
      <c t="s" s="4" r="A60">
        <v>92</v>
      </c>
      <c t="n" s="6" r="J60">
        <v>4119</v>
      </c>
      <c t="n" s="6" r="K60">
        <v>1605</v>
      </c>
      <c t="n" s="6" r="L60">
        <v>411</v>
      </c>
    </row>
    <row spans="1:12" r="61">
      <c t="s" s="4" r="A61">
        <v>93</v>
      </c>
      <c t="n" s="6" r="J61">
        <v>-2343</v>
      </c>
      <c t="n" s="6" r="K61">
        <v>-931</v>
      </c>
      <c t="n" s="6" r="L61">
        <v>-462</v>
      </c>
    </row>
    <row spans="1:12" r="62">
      <c t="s" s="4" r="A62">
        <v>95</v>
      </c>
      <c t="n" s="6" r="J62">
        <v>-1222927</v>
      </c>
      <c t="n" s="6" r="K62">
        <v>34426</v>
      </c>
      <c t="n" s="6" r="L62">
        <v>10953</v>
      </c>
    </row>
    <row spans="1:12" r="63">
      <c t="s" s="4" r="A63">
        <v>96</v>
      </c>
      <c t="n" s="6" r="J63">
        <v>-171906</v>
      </c>
      <c t="n" s="6" r="K63">
        <v>15363</v>
      </c>
      <c t="n" s="6" r="L63">
        <v>5592</v>
      </c>
    </row>
    <row spans="1:12" r="64">
      <c t="s" s="4" r="A64">
        <v>993</v>
      </c>
      <c t="n" s="6" r="J64">
        <v>-1051021</v>
      </c>
      <c t="n" s="6" r="K64">
        <v>19063</v>
      </c>
      <c t="n" s="6" r="L64">
        <v>5361</v>
      </c>
    </row>
    <row spans="1:12" r="65">
      <c t="s" s="4" r="A65">
        <v>97</v>
      </c>
      <c t="n" s="6" r="K65">
        <v>19063</v>
      </c>
      <c t="n" s="6" r="L65">
        <v>5361</v>
      </c>
    </row>
    <row spans="1:12" r="66">
      <c t="s" s="4" r="A66">
        <v>99</v>
      </c>
      <c t="n" s="6" r="J66">
        <v>-1051021</v>
      </c>
      <c t="n" s="6" r="K66">
        <v>19063</v>
      </c>
      <c t="n" s="6" r="L66">
        <v>5361</v>
      </c>
    </row>
    <row spans="1:12" r="67">
      <c t="s" s="4" r="A67">
        <v>994</v>
      </c>
      <c t="n" s="6" r="J67">
        <v>-1051067</v>
      </c>
      <c t="n" s="6" r="K67">
        <v>19289</v>
      </c>
      <c t="n" s="6" r="L67">
        <v>5361</v>
      </c>
    </row>
    <row spans="1:12" r="68">
      <c t="s" s="4" r="A68">
        <v>988</v>
      </c>
    </row>
    <row spans="1:12" r="69">
      <c t="s" s="3" r="A69">
        <v>990</v>
      </c>
    </row>
    <row spans="1:12" r="70">
      <c t="s" s="4" r="A70">
        <v>964</v>
      </c>
      <c t="n" s="6" r="J70">
        <v>427770</v>
      </c>
      <c t="n" s="6" r="K70">
        <v>475187</v>
      </c>
      <c t="n" s="6" r="L70">
        <v>463504</v>
      </c>
    </row>
    <row spans="1:12" r="71">
      <c t="s" s="4" r="A71">
        <v>991</v>
      </c>
      <c t="n" s="6" r="J71">
        <v>265349</v>
      </c>
      <c t="n" s="6" r="K71">
        <v>290426</v>
      </c>
      <c t="n" s="6" r="L71">
        <v>286386</v>
      </c>
    </row>
    <row spans="1:12" r="72">
      <c t="s" s="4" r="A72">
        <v>86</v>
      </c>
      <c t="n" s="6" r="J72">
        <v>162421</v>
      </c>
      <c t="n" s="6" r="K72">
        <v>184761</v>
      </c>
      <c t="n" s="6" r="L72">
        <v>177118</v>
      </c>
    </row>
    <row spans="1:12" r="73">
      <c t="s" s="4" r="A73">
        <v>992</v>
      </c>
      <c t="n" s="6" r="J73">
        <v>120667</v>
      </c>
      <c t="n" s="6" r="K73">
        <v>133956</v>
      </c>
      <c t="n" s="6" r="L73">
        <v>130621</v>
      </c>
    </row>
    <row spans="1:12" r="74">
      <c t="s" s="4" r="A74">
        <v>91</v>
      </c>
      <c t="n" s="6" r="J74">
        <v>41754</v>
      </c>
      <c t="n" s="6" r="K74">
        <v>50805</v>
      </c>
      <c t="n" s="6" r="L74">
        <v>46497</v>
      </c>
    </row>
    <row spans="1:12" r="75">
      <c t="s" s="4" r="A75">
        <v>92</v>
      </c>
      <c t="n" s="6" r="J75">
        <v>141</v>
      </c>
      <c t="n" s="6" r="K75">
        <v>306</v>
      </c>
      <c t="n" s="6" r="L75">
        <v>361</v>
      </c>
    </row>
    <row spans="1:12" r="76">
      <c t="s" s="4" r="A76">
        <v>93</v>
      </c>
      <c t="n" s="6" r="J76">
        <v>-1094</v>
      </c>
      <c t="n" s="6" r="K76">
        <v>-1390</v>
      </c>
      <c t="n" s="6" r="L76">
        <v>-2110</v>
      </c>
    </row>
    <row spans="1:12" r="77">
      <c t="s" s="4" r="A77">
        <v>95</v>
      </c>
      <c t="n" s="6" r="J77">
        <v>40801</v>
      </c>
      <c t="n" s="6" r="K77">
        <v>49721</v>
      </c>
      <c t="n" s="6" r="L77">
        <v>44748</v>
      </c>
    </row>
    <row spans="1:12" r="78">
      <c t="s" s="4" r="A78">
        <v>96</v>
      </c>
      <c t="n" s="6" r="J78">
        <v>8905</v>
      </c>
      <c t="n" s="6" r="K78">
        <v>11570</v>
      </c>
      <c t="n" s="6" r="L78">
        <v>10759</v>
      </c>
    </row>
    <row spans="1:12" r="79">
      <c t="s" s="4" r="A79">
        <v>993</v>
      </c>
      <c t="n" s="6" r="J79">
        <v>31896</v>
      </c>
      <c t="n" s="6" r="K79">
        <v>38151</v>
      </c>
      <c t="n" s="6" r="L79">
        <v>33989</v>
      </c>
    </row>
    <row spans="1:12" r="80">
      <c t="s" s="4" r="A80">
        <v>97</v>
      </c>
      <c t="n" s="6" r="K80">
        <v>38151</v>
      </c>
      <c t="n" s="6" r="L80">
        <v>33989</v>
      </c>
    </row>
    <row spans="1:12" r="81">
      <c t="s" s="4" r="A81">
        <v>98</v>
      </c>
      <c t="n" s="6" r="K81">
        <v>-292</v>
      </c>
      <c t="n" s="6" r="L81">
        <v>-426</v>
      </c>
    </row>
    <row spans="1:12" r="82">
      <c t="s" s="4" r="A82">
        <v>99</v>
      </c>
      <c t="n" s="6" r="J82">
        <v>31896</v>
      </c>
      <c t="n" s="6" r="K82">
        <v>37859</v>
      </c>
      <c t="n" s="6" r="L82">
        <v>33563</v>
      </c>
    </row>
    <row spans="1:12" r="83">
      <c t="s" s="4" r="A83">
        <v>994</v>
      </c>
      <c t="n" s="8" r="J83">
        <v>9469</v>
      </c>
      <c t="n" s="8" r="K83">
        <v>5917</v>
      </c>
      <c t="n" s="8" r="L83">
        <v>2434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LOS</vt:lpstr>
      <vt:lpstr>CONSOLIDATED STATEMENTS OF COMP</vt:lpstr>
      <vt:lpstr>CONSOLIDATED STATEMENTS OF SHAR</vt:lpstr>
      <vt:lpstr>CONSOLIDATED STATEMENTS OF SHA7</vt:lpstr>
      <vt:lpstr>CONSOLIDATED STATEMENTS OF CASH</vt:lpstr>
      <vt:lpstr>SUMMARY OF SIGNIFICANT ACCOUNTI</vt:lpstr>
      <vt:lpstr>ACQUISITIONS</vt:lpstr>
      <vt:lpstr>GOODWILL AND INTANGIBLE ASSETS</vt:lpstr>
      <vt:lpstr>RESTRUCTURING AND OTHER CHARGES</vt:lpstr>
      <vt:lpstr>(LOSS) EARNINGS PER SHARE</vt:lpstr>
      <vt:lpstr>DEBT</vt:lpstr>
      <vt:lpstr>INCOME TAXES</vt:lpstr>
      <vt:lpstr>INVENTORIES</vt:lpstr>
      <vt:lpstr>OTHER CURRENT ASSETS, ACCRUED E</vt:lpstr>
      <vt:lpstr>ACCUMULATED OTHER COMPREHENSIVE</vt:lpstr>
      <vt:lpstr>DIVIDENDS</vt:lpstr>
      <vt:lpstr>SHARE REPURCHASES, TREASURY STO</vt:lpstr>
      <vt:lpstr>EQUITY AND SHARE-BASED COMPENSA</vt:lpstr>
      <vt:lpstr>RETIREMENT AND STOCK PURCHASE P</vt:lpstr>
      <vt:lpstr>FAIR VALUE MEASUREMENTS</vt:lpstr>
      <vt:lpstr>DERIVATIVE FINANCIAL INSTRUMENT</vt:lpstr>
      <vt:lpstr>SEGMENT REPORTING</vt:lpstr>
      <vt:lpstr>COMMITMENTS AND CONTINGENCIES</vt:lpstr>
      <vt:lpstr>CONDENSED CONSOLIDATING FINANCI</vt:lpstr>
      <vt:lpstr>QUARTERLY RESULTS OF OPERATIONS</vt:lpstr>
      <vt:lpstr>SUMMARY OF SIGNIFICANT ACCOUN29</vt:lpstr>
      <vt:lpstr>ACQUISITIONS (Tables)</vt:lpstr>
      <vt:lpstr>GOODWILL AND INTANGIBLE ASSETS </vt:lpstr>
      <vt:lpstr>RESTRUCTURING AND OTHER CHARG32</vt:lpstr>
      <vt:lpstr>(LOSS) EARNINGS PER SHARE (Tabl</vt:lpstr>
      <vt:lpstr>DEBT (Tables)</vt:lpstr>
      <vt:lpstr>INCOME TAXES (Tables)</vt:lpstr>
      <vt:lpstr>INVENTORIES (Tables)</vt:lpstr>
      <vt:lpstr>OTHER CURRENT ASSETS, ACCRUED37</vt:lpstr>
      <vt:lpstr>ACCUMULATED OTHER COMPREHENSI38</vt:lpstr>
      <vt:lpstr>SHARE REPURCHASES, TREASURY S39</vt:lpstr>
      <vt:lpstr>EQUITY AND SHARE-BASED COMPEN40</vt:lpstr>
      <vt:lpstr>FAIR VALUE MEASUREMENTS (Tables</vt:lpstr>
      <vt:lpstr>SEGMENT REPORTING (Tables)</vt:lpstr>
      <vt:lpstr>COMMITMENTS AND CONTINGENCIES (</vt:lpstr>
      <vt:lpstr>CONDENSED CONSOLIDATING FINAN44</vt:lpstr>
      <vt:lpstr>QUARTERLY RESULTS OF OPERATIO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ACQUISITIONS - Jos. A. Bank (De</vt:lpstr>
      <vt:lpstr>ACQUISITIONS - JA Holding (Deta</vt:lpstr>
      <vt:lpstr>GOODWILL AND INTANGIBLE ASSET57</vt:lpstr>
      <vt:lpstr>GOODWILL AND INTANGIBLE ASSET58</vt:lpstr>
      <vt:lpstr>GOODWILL AND INTANGIBLE ASSET59</vt:lpstr>
      <vt:lpstr>GOODWILL AND INTANGIBLE ASSET60</vt:lpstr>
      <vt:lpstr>RESTRUCTURING AND OTHER CHARG61</vt:lpstr>
      <vt:lpstr>(LOSS) EARNINGS PER SHARE - Rec</vt:lpstr>
      <vt:lpstr>(LOSS) EARNINGS PER SHARE - Ant</vt:lpstr>
      <vt:lpstr>DEBT - Terms and Activity (Deta</vt:lpstr>
      <vt:lpstr>DEBT - Components (Details)</vt:lpstr>
      <vt:lpstr>DEBT - Maturities (Details)</vt:lpstr>
      <vt:lpstr>INCOME TAXES - Earnings before </vt:lpstr>
      <vt:lpstr>INCOME TAXES - Components (Deta</vt:lpstr>
      <vt:lpstr>INCOME TAXES - Reconciliation (</vt:lpstr>
      <vt:lpstr>INCOME TAXES - Deferred Tax Ass</vt:lpstr>
      <vt:lpstr>INCOME TAXES - Unrecognized Tax</vt:lpstr>
      <vt:lpstr>INCOME TAXES - Operating Loss C</vt:lpstr>
      <vt:lpstr>INCOME TAXES - Tax Credit Carry</vt:lpstr>
      <vt:lpstr>INVENTORIES (Details)</vt:lpstr>
      <vt:lpstr>OTHER CURRENT ASSETS, ACCRUED75</vt:lpstr>
      <vt:lpstr>ACCUMULATED OTHER COMPREHENSI76</vt:lpstr>
      <vt:lpstr>DIVIDENDS (Details)</vt:lpstr>
      <vt:lpstr>SHARE REPURCHASES, TREASURY S78</vt:lpstr>
      <vt:lpstr>SHARE REPURCHASES, TREASURY S79</vt:lpstr>
      <vt:lpstr>SHARE REPURCHASES, TREASURY S80</vt:lpstr>
      <vt:lpstr>EQUITY AND SHARE-BASED COMPEN81</vt:lpstr>
      <vt:lpstr>EQUITY AND SHARE-BASED COMPEN82</vt:lpstr>
      <vt:lpstr>EQUITY AND SHARE-BASED COMPEN83</vt:lpstr>
      <vt:lpstr>EQUITY AND SHARE-BASED COMPEN84</vt:lpstr>
      <vt:lpstr>RETIREMENT AND STOCK PURCHASE85</vt:lpstr>
      <vt:lpstr>RETIREMENT AND STOCK PURCHASE86</vt:lpstr>
      <vt:lpstr>FAIR VALUE MEASUREMENTS - Recur</vt:lpstr>
      <vt:lpstr>FAIR VALUE MEASUREMENTS - Finan</vt:lpstr>
      <vt:lpstr>DERIVATIVE FINANCIAL INSTRUME89</vt:lpstr>
      <vt:lpstr>DERIVATIVE FINANCIAL INSTRUME90</vt:lpstr>
      <vt:lpstr>SEGMENT REPORTING - Number of S</vt:lpstr>
      <vt:lpstr>SEGMENT REPORTING - Sales by Se</vt:lpstr>
      <vt:lpstr>SEGMENT REPORTING - Sales by Pr</vt:lpstr>
      <vt:lpstr>SEGMENT REPORTING - Operating I</vt:lpstr>
      <vt:lpstr>SEGMENT REPORTING - Additional </vt:lpstr>
      <vt:lpstr>SEGMENT REPORTING - Geographic </vt:lpstr>
      <vt:lpstr>COMMITMENTS AND CONTINGENCIES -</vt:lpstr>
      <vt:lpstr>CONDENSED CONSOLIDATING FINAN98</vt:lpstr>
      <vt:lpstr>CONDENSED CONSOLIDATING FINAN99</vt:lpstr>
      <vt:lpstr>CONDENSED CONSOLIDATING FINA100</vt:lpstr>
      <vt:lpstr>QUARTERLY RESULTS OF OPERATI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22:43Z</dcterms:created>
  <dcterms:modified xmlns:dcterms="http://purl.org/dc/terms/" xmlns:xsi="http://www.w3.org/2001/XMLSchema-instance" xsi:type="dcterms:W3CDTF">2016-03-25T15:22:43Z</dcterms:modified>
  <dc:title xmlns:dc="http://purl.org/dc/elements/1.1/">Untitled</dc:title>
  <dc:description xmlns:dc="http://purl.org/dc/elements/1.1/"/>
  <dc:subject xmlns:dc="http://purl.org/dc/elements/1.1/"/>
  <cp:keywords/>
  <cp:category/>
</cp:coreProperties>
</file>